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Recently Adopted and Issued Sta" sheetId="11" state="visible" r:id="rId11"/>
    <sheet xmlns:r="http://schemas.openxmlformats.org/officeDocument/2006/relationships" name="Acquisitions" sheetId="12" state="visible" r:id="rId12"/>
    <sheet xmlns:r="http://schemas.openxmlformats.org/officeDocument/2006/relationships" name="Asset Write-Downs and Other Cha" sheetId="13" state="visible" r:id="rId13"/>
    <sheet xmlns:r="http://schemas.openxmlformats.org/officeDocument/2006/relationships" name="Income Taxes" sheetId="14" state="visible" r:id="rId14"/>
    <sheet xmlns:r="http://schemas.openxmlformats.org/officeDocument/2006/relationships" name="Restricted Cash"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Long-Term Debt" sheetId="20" state="visible" r:id="rId20"/>
    <sheet xmlns:r="http://schemas.openxmlformats.org/officeDocument/2006/relationships" name="Fair Value Measurement" sheetId="21" state="visible" r:id="rId21"/>
    <sheet xmlns:r="http://schemas.openxmlformats.org/officeDocument/2006/relationships" name="Other Liabilities" sheetId="22" state="visible" r:id="rId22"/>
    <sheet xmlns:r="http://schemas.openxmlformats.org/officeDocument/2006/relationships" name="Supplemental Cash Flow Informat" sheetId="23" state="visible" r:id="rId23"/>
    <sheet xmlns:r="http://schemas.openxmlformats.org/officeDocument/2006/relationships" name="Employee Benefit Plan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Capital Stock and Share Based C" sheetId="27" state="visible" r:id="rId27"/>
    <sheet xmlns:r="http://schemas.openxmlformats.org/officeDocument/2006/relationships" name="Accumulated Other Comprehensive" sheetId="28" state="visible" r:id="rId28"/>
    <sheet xmlns:r="http://schemas.openxmlformats.org/officeDocument/2006/relationships" name="Summarized Quarterly Financial " sheetId="29" state="visible" r:id="rId29"/>
    <sheet xmlns:r="http://schemas.openxmlformats.org/officeDocument/2006/relationships" name="Assets Held for Sale and Disc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Income Taxes (Tables)" sheetId="34" state="visible" r:id="rId34"/>
    <sheet xmlns:r="http://schemas.openxmlformats.org/officeDocument/2006/relationships" name="Investment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Long-Term Debt (Tables)" sheetId="39" state="visible" r:id="rId39"/>
    <sheet xmlns:r="http://schemas.openxmlformats.org/officeDocument/2006/relationships" name="Fair Value Measurement (Tables)" sheetId="40" state="visible" r:id="rId40"/>
    <sheet xmlns:r="http://schemas.openxmlformats.org/officeDocument/2006/relationships" name="Other Liabilities (Tables)" sheetId="41" state="visible" r:id="rId41"/>
    <sheet xmlns:r="http://schemas.openxmlformats.org/officeDocument/2006/relationships" name="Supplemental Cash Flow Inform_2" sheetId="42" state="visible" r:id="rId42"/>
    <sheet xmlns:r="http://schemas.openxmlformats.org/officeDocument/2006/relationships" name="Employee Benefit Plans (Tables)" sheetId="43" state="visible" r:id="rId43"/>
    <sheet xmlns:r="http://schemas.openxmlformats.org/officeDocument/2006/relationships" name="Segment Information (Tables)" sheetId="44" state="visible" r:id="rId44"/>
    <sheet xmlns:r="http://schemas.openxmlformats.org/officeDocument/2006/relationships" name="Capital Stock and Share Based_2" sheetId="45" state="visible" r:id="rId45"/>
    <sheet xmlns:r="http://schemas.openxmlformats.org/officeDocument/2006/relationships" name="Accumulated Other Comprehensi_2" sheetId="46" state="visible" r:id="rId46"/>
    <sheet xmlns:r="http://schemas.openxmlformats.org/officeDocument/2006/relationships" name="Summarized Quarterly Financia_2" sheetId="47" state="visible" r:id="rId47"/>
    <sheet xmlns:r="http://schemas.openxmlformats.org/officeDocument/2006/relationships" name="Assets Held for Sale and Disc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cently Adopted and Issued S_2" sheetId="53" state="visible" r:id="rId53"/>
    <sheet xmlns:r="http://schemas.openxmlformats.org/officeDocument/2006/relationships" name="Acquisitions - Narrative (Detai" sheetId="54" state="visible" r:id="rId54"/>
    <sheet xmlns:r="http://schemas.openxmlformats.org/officeDocument/2006/relationships" name="Acquisitions - Fair Values of A" sheetId="55" state="visible" r:id="rId55"/>
    <sheet xmlns:r="http://schemas.openxmlformats.org/officeDocument/2006/relationships" name="Acquisitions - Fair Value of As" sheetId="56" state="visible" r:id="rId56"/>
    <sheet xmlns:r="http://schemas.openxmlformats.org/officeDocument/2006/relationships" name="Acquisitions - Pro Forma Result" sheetId="57" state="visible" r:id="rId57"/>
    <sheet xmlns:r="http://schemas.openxmlformats.org/officeDocument/2006/relationships" name="Asset Write-Downs and Other C_2" sheetId="58" state="visible" r:id="rId58"/>
    <sheet xmlns:r="http://schemas.openxmlformats.org/officeDocument/2006/relationships" name="Income Taxes - Narrative (Detai" sheetId="59" state="visible" r:id="rId59"/>
    <sheet xmlns:r="http://schemas.openxmlformats.org/officeDocument/2006/relationships" name="Income Taxes - Provision for in" sheetId="60" state="visible" r:id="rId60"/>
    <sheet xmlns:r="http://schemas.openxmlformats.org/officeDocument/2006/relationships" name="Income Taxes - Effective income" sheetId="61" state="visible" r:id="rId61"/>
    <sheet xmlns:r="http://schemas.openxmlformats.org/officeDocument/2006/relationships" name="Income Taxes - Deferred tax (li" sheetId="62" state="visible" r:id="rId62"/>
    <sheet xmlns:r="http://schemas.openxmlformats.org/officeDocument/2006/relationships" name="Income Taxes - Unrecognized Tax" sheetId="63" state="visible" r:id="rId63"/>
    <sheet xmlns:r="http://schemas.openxmlformats.org/officeDocument/2006/relationships" name="Restricted Cash - Narrative (De" sheetId="64" state="visible" r:id="rId64"/>
    <sheet xmlns:r="http://schemas.openxmlformats.org/officeDocument/2006/relationships" name="Investments - Schedule (Details" sheetId="65" state="visible" r:id="rId65"/>
    <sheet xmlns:r="http://schemas.openxmlformats.org/officeDocument/2006/relationships" name="Property and Equipment - Schedu" sheetId="66" state="visible" r:id="rId66"/>
    <sheet xmlns:r="http://schemas.openxmlformats.org/officeDocument/2006/relationships" name="Leases - Additional Information" sheetId="67" state="visible" r:id="rId67"/>
    <sheet xmlns:r="http://schemas.openxmlformats.org/officeDocument/2006/relationships" name="Leases - Lease assets and liabi" sheetId="68" state="visible" r:id="rId68"/>
    <sheet xmlns:r="http://schemas.openxmlformats.org/officeDocument/2006/relationships" name="Leases - Cash Flow Supplemental" sheetId="69" state="visible" r:id="rId69"/>
    <sheet xmlns:r="http://schemas.openxmlformats.org/officeDocument/2006/relationships" name="Leases - Operating lease maturi"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Long-Term Debt - Components of " sheetId="74" state="visible" r:id="rId74"/>
    <sheet xmlns:r="http://schemas.openxmlformats.org/officeDocument/2006/relationships" name="Long-Term Debt - Narrative (Det" sheetId="75" state="visible" r:id="rId75"/>
    <sheet xmlns:r="http://schemas.openxmlformats.org/officeDocument/2006/relationships" name="Fair Value Measurement - Assets" sheetId="76" state="visible" r:id="rId76"/>
    <sheet xmlns:r="http://schemas.openxmlformats.org/officeDocument/2006/relationships" name="Other Liabilities (Details)" sheetId="77" state="visible" r:id="rId77"/>
    <sheet xmlns:r="http://schemas.openxmlformats.org/officeDocument/2006/relationships" name="Supplemental Cash Flow Inform_3" sheetId="78" state="visible" r:id="rId78"/>
    <sheet xmlns:r="http://schemas.openxmlformats.org/officeDocument/2006/relationships" name="Supplemental Cash Flow Inform_4" sheetId="79" state="visible" r:id="rId79"/>
    <sheet xmlns:r="http://schemas.openxmlformats.org/officeDocument/2006/relationships" name="Employee Benefit Plans - Compon" sheetId="80" state="visible" r:id="rId80"/>
    <sheet xmlns:r="http://schemas.openxmlformats.org/officeDocument/2006/relationships" name="Employee Benefit Plans - Narrat" sheetId="81" state="visible" r:id="rId81"/>
    <sheet xmlns:r="http://schemas.openxmlformats.org/officeDocument/2006/relationships" name="Employee Benefit Plans - Change" sheetId="82" state="visible" r:id="rId82"/>
    <sheet xmlns:r="http://schemas.openxmlformats.org/officeDocument/2006/relationships" name="Employee Benefit Plans - Annual" sheetId="83" state="visible" r:id="rId83"/>
    <sheet xmlns:r="http://schemas.openxmlformats.org/officeDocument/2006/relationships" name="Employee Benefit Plans - Schedu" sheetId="84" state="visible" r:id="rId84"/>
    <sheet xmlns:r="http://schemas.openxmlformats.org/officeDocument/2006/relationships" name="Employee Benefit Plans - Pensio" sheetId="85" state="visible" r:id="rId85"/>
    <sheet xmlns:r="http://schemas.openxmlformats.org/officeDocument/2006/relationships" name="Employee Benefit Plans - Define" sheetId="86" state="visible" r:id="rId86"/>
    <sheet xmlns:r="http://schemas.openxmlformats.org/officeDocument/2006/relationships" name="Employee Benefit Plans - Alloca" sheetId="87" state="visible" r:id="rId87"/>
    <sheet xmlns:r="http://schemas.openxmlformats.org/officeDocument/2006/relationships" name="Employee Benefit Plans - Sche_2" sheetId="88" state="visible" r:id="rId88"/>
    <sheet xmlns:r="http://schemas.openxmlformats.org/officeDocument/2006/relationships" name="Segment Information - Narrative" sheetId="89" state="visible" r:id="rId89"/>
    <sheet xmlns:r="http://schemas.openxmlformats.org/officeDocument/2006/relationships" name="Segment Information - Schedule " sheetId="90" state="visible" r:id="rId90"/>
    <sheet xmlns:r="http://schemas.openxmlformats.org/officeDocument/2006/relationships" name="Segment Information - Disaggreg" sheetId="91" state="visible" r:id="rId91"/>
    <sheet xmlns:r="http://schemas.openxmlformats.org/officeDocument/2006/relationships" name="Commitments and Contingencies -" sheetId="92" state="visible" r:id="rId92"/>
    <sheet xmlns:r="http://schemas.openxmlformats.org/officeDocument/2006/relationships" name="Capital Stock and Share Based_3" sheetId="93" state="visible" r:id="rId93"/>
    <sheet xmlns:r="http://schemas.openxmlformats.org/officeDocument/2006/relationships" name="Capital Stock and Share Based_4" sheetId="94" state="visible" r:id="rId94"/>
    <sheet xmlns:r="http://schemas.openxmlformats.org/officeDocument/2006/relationships" name="Capital Stock and Share Based_5" sheetId="95" state="visible" r:id="rId95"/>
    <sheet xmlns:r="http://schemas.openxmlformats.org/officeDocument/2006/relationships" name="Capital Stock and Share Based_6" sheetId="96" state="visible" r:id="rId96"/>
    <sheet xmlns:r="http://schemas.openxmlformats.org/officeDocument/2006/relationships" name="Capital Stock and Share Based_7" sheetId="97" state="visible" r:id="rId97"/>
    <sheet xmlns:r="http://schemas.openxmlformats.org/officeDocument/2006/relationships" name="Capital Stock and Share Based_8" sheetId="98" state="visible" r:id="rId98"/>
    <sheet xmlns:r="http://schemas.openxmlformats.org/officeDocument/2006/relationships" name="Accumulated Other Comprehensi_3" sheetId="99" state="visible" r:id="rId99"/>
    <sheet xmlns:r="http://schemas.openxmlformats.org/officeDocument/2006/relationships" name="Summarized Quarterly Financia_3" sheetId="100" state="visible" r:id="rId100"/>
    <sheet xmlns:r="http://schemas.openxmlformats.org/officeDocument/2006/relationships" name="Assets Held for Sale and Disc_3" sheetId="101" state="visible" r:id="rId101"/>
    <sheet xmlns:r="http://schemas.openxmlformats.org/officeDocument/2006/relationships" name="Assets Held for Sale and Disc_4" sheetId="102" state="visible" r:id="rId102"/>
    <sheet xmlns:r="http://schemas.openxmlformats.org/officeDocument/2006/relationships" name="Assets Held for Sale and Disc_5" sheetId="103" state="visible" r:id="rId10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0701</t>
        </is>
      </c>
    </row>
    <row r="10">
      <c r="A10" s="4" t="inlineStr">
        <is>
          <t>Entity Registrant Name</t>
        </is>
      </c>
      <c r="B10" s="4" t="inlineStr">
        <is>
          <t>THE E.W. SCRIPPS COMPANY</t>
        </is>
      </c>
    </row>
    <row r="11">
      <c r="A11" s="4" t="inlineStr">
        <is>
          <t>Entity Incorporation, State or Country Code</t>
        </is>
      </c>
      <c r="B11" s="4" t="inlineStr">
        <is>
          <t>OH</t>
        </is>
      </c>
    </row>
    <row r="12">
      <c r="A12" s="4" t="inlineStr">
        <is>
          <t>Entity Tax Identification Number</t>
        </is>
      </c>
      <c r="B12" s="4" t="inlineStr">
        <is>
          <t>31-1223339</t>
        </is>
      </c>
    </row>
    <row r="13">
      <c r="A13" s="4" t="inlineStr">
        <is>
          <t>Entity Address, Address Line One</t>
        </is>
      </c>
      <c r="B13" s="4" t="inlineStr">
        <is>
          <t>312 Walnut Street</t>
        </is>
      </c>
    </row>
    <row r="14">
      <c r="A14" s="4" t="inlineStr">
        <is>
          <t>Entity Address, City or Town</t>
        </is>
      </c>
      <c r="B14" s="4" t="inlineStr">
        <is>
          <t>Cincinnati</t>
        </is>
      </c>
    </row>
    <row r="15">
      <c r="A15" s="4" t="inlineStr">
        <is>
          <t>Entity Address, State or Province</t>
        </is>
      </c>
      <c r="B15" s="4" t="inlineStr">
        <is>
          <t>OH</t>
        </is>
      </c>
    </row>
    <row r="16">
      <c r="A16" s="4" t="inlineStr">
        <is>
          <t>Entity Address, Postal Zip Code</t>
        </is>
      </c>
      <c r="B16" s="4" t="inlineStr">
        <is>
          <t>45202</t>
        </is>
      </c>
    </row>
    <row r="17">
      <c r="A17" s="4" t="inlineStr">
        <is>
          <t>City Area Code</t>
        </is>
      </c>
      <c r="B17" s="4" t="inlineStr">
        <is>
          <t>513</t>
        </is>
      </c>
    </row>
    <row r="18">
      <c r="A18" s="4" t="inlineStr">
        <is>
          <t>Local Phone Number</t>
        </is>
      </c>
      <c r="B18" s="4" t="inlineStr">
        <is>
          <t>977-3000</t>
        </is>
      </c>
    </row>
    <row r="19">
      <c r="A19" s="4" t="inlineStr">
        <is>
          <t>Title of 12(b) Security</t>
        </is>
      </c>
      <c r="B19" s="4" t="inlineStr">
        <is>
          <t>Class A Common Stock, par value $0.01 per share</t>
        </is>
      </c>
    </row>
    <row r="20">
      <c r="A20" s="4" t="inlineStr">
        <is>
          <t>Trading Symbol</t>
        </is>
      </c>
      <c r="B20" s="4" t="inlineStr">
        <is>
          <t>SS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Share price</t>
        </is>
      </c>
      <c r="D31" s="5" t="n">
        <v>8.75</v>
      </c>
    </row>
    <row r="32">
      <c r="A32" s="4" t="inlineStr">
        <is>
          <t>Entity Public Float</t>
        </is>
      </c>
      <c r="D32" s="6" t="n">
        <v>488000000</v>
      </c>
    </row>
    <row r="33">
      <c r="A33" s="4" t="inlineStr">
        <is>
          <t>Entity Central Index Key</t>
        </is>
      </c>
      <c r="B33" s="4" t="inlineStr">
        <is>
          <t>0000832428</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Certain information required for Part III of this report is incorporated herein by reference to the proxy statement for the 2021 annual meeting of shareholders.</t>
        </is>
      </c>
    </row>
    <row r="38">
      <c r="A38" s="4" t="inlineStr">
        <is>
          <t>Common stock, Class A</t>
        </is>
      </c>
    </row>
    <row r="39">
      <c r="A39" s="3" t="inlineStr">
        <is>
          <t>Document Information [Line Items]</t>
        </is>
      </c>
    </row>
    <row r="40">
      <c r="A40" s="4" t="inlineStr">
        <is>
          <t>Entity Common Stock, Shares Outstanding</t>
        </is>
      </c>
      <c r="C40" s="7" t="n">
        <v>69815084</v>
      </c>
    </row>
    <row r="41">
      <c r="A41" s="4" t="inlineStr">
        <is>
          <t>Voting common stock</t>
        </is>
      </c>
    </row>
    <row r="42">
      <c r="A42" s="3" t="inlineStr">
        <is>
          <t>Document Information [Line Items]</t>
        </is>
      </c>
    </row>
    <row r="43">
      <c r="A43" s="4" t="inlineStr">
        <is>
          <t>Entity Common Stock, Shares Outstanding</t>
        </is>
      </c>
      <c r="C43" s="7" t="n">
        <v>11932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s used in the Notes to Consolidated Financial Statements, the terms “Scripps,” “Company,” “we,” “our,” or “us” may, depending on the context, refer to The E.W. Scripps Company, to one or more of its consolidated subsidiary companies or to all of them taken as a whole. Nature of Operations — We are a diverse media enterprise, serving audiences and businesses through a portfolio of local television stations and national media brands. All of our businesses provide content and services via digital platforms, including the Internet, smartphones and tablets. Our media businesses are organized into the following reportable business segments: Local Media, National Media and Other. Concentration Risks — Our operations are geographically dispersed and we have a diverse customer base. We believe bad debt losses resulting from default by a single customer, or defaults by customers in any depressed region or business sector, would not have a material effect on our financial position, results of operations or cash flows. We derive approximately 64% of our operating revenues from advertising. Changes in the demand for such services, both nationally and in individual markets, can affect operating results.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 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Hulu, YouTubeTV and AT&amp;T Now. The fees we receive are typically based on the number of subscribers in our local market and the contracted rate per subscriber. Other Products and Services — We derive revenue from sponsorships and community events through our Local Media segment. Our National Media segment offers subscription services for access to premium content to its customers. Our Triton business earns revenue from monthly fees charged to audio publishers for converting their content into digital audio streams and inserting digital advertising into those audio streams and providing statistical measurement information about their listening audience. Refer to Note 16. 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 Transaction Price Allocated to Remaining Performance Obligations — As of December 31, 2020, we had an aggregate transaction price of $75.3 million allocated to unsatisfied performance obligations related to contracts within our Triton business, all of which are expected to be recognized into revenue over the next 24 months. We did not disclose the value of unsatisfied performance obligations on any other contracts with customers because they are either (i) contracts with an original expected term of one year or less, (ii) contracts for which the sales- or usage-based royalty exception was applied, or (iii) contracts for which we recognize revenue at the amount to which we have the right to invoice for services performed. Cash Equivalents — Cash equivalents represent highly liquid investments with maturity of less than three months when acquired. Contract Balances — Timing of revenue recognition may differ from the timing of invoicing to customers. We record a receivable when revenue is recognized prior to invoicing, or unearned revenue when revenue is recognized subsequent to invoicing. We extend credit to customers based upon our assessment of the customer’s financial condition. Collateral is generally not required from customers.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determine the allowance based on known troubled accounts, historical experience and other currently available evidence. A rollforward of the allowance for doubtful accounts is as follows: (in thousands) January 1, 2018 $ 1,949 Charged to costs and expenses 3,378 Amounts charged off, net (1,106) Balance as of December 31, 2018 4,221 Charged to costs and expenses 1,823 Amounts charged off, net (2,698) Balance as of December 31, 2019 3,346 Charged to costs and expenses 3,305 Amounts charged off, net (3,208) Balance as of December 31, 2020 $ 3,443 We record unearned revenue when cash payments are received in advance of our performance. We generally require advance payment for advertising contracts with political advertising customers. Unearned revenue totaled $14.1 million at December 31, 2020 and is expected to be recognized within revenue over the next 12 months. Unearned revenue totaled $10.7 million at December 31, 2019. We recorded $10.0 million of revenue in 2020 that was included in unearned revenue at December 31, 2019. Assets Recognized from the Costs to Obtain a Contract with a Customer — We recognize an asset for the incremental costs of obtaining a contract with a customer if we expect the benefit of those costs to be longer than one year. We apply and use the practical expedient in the revenue guidance to expense costs as incurred for costs to obtain a contract when the amortization period is one year or less. This expedient applies to advertising sales commissions since advertising contracts are short-term in nature. In addition, we also may provide inducement payments to secure carriage agreements with distributors of our content. These inducement payments are capitalized and amortized to expense over the term of the distribution contract. Capitalized costs to obtain a contract with a customer totaled $5.8 million at December 31, 2020 and $9.3 million at December 31, 2019 and are included within miscellaneous assets on our Consolidated Balance Sheets. Amortization of these costs totaled $5.0 million and $4.2 million in 2020 and 2019, respectively. Investments — From time to time,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term prospects of the investee. We reduce the cost basis when a decline in fair value below cost is determined to be other than temporary, with the resulting adjustment charged against earnings. Property and Equipment — Property and equipment is carried at cost less depreciation. 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gramming — Programming includes the cost of national television network programming, programming produced by us or for us by independent production companie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Program licenses principally consist of television series and films. Program licenses generally have fixed terms, limit the number of times we can air the programs and require payments over the terms of the licenses. We record licensed program assets and liabilities when the license period has commenced and the programs are available for broadcast. We do not discount program licenses for imputed interest. We amortize program licenses based upon expected cash flows over the term of the license agreement. The costs of programming produced by us or for us by independent production companies is charged to expense over estimated useful lives based upon expected future cash flows. The realizable value of internal costs incurred for trial footage at Court TV, including employee compensation and benefits, are capitalized and amortized based upon expected future cash flows. All other internal costs to produce daily or live broadcast shows, such as news, sports or daily magazine shows, are expensed as incurred and are not classified in our Consolidated Statements of Operations as program costs, but are classified based on the type of cost incurred. Progress payments on programs not yet available for broadcast are recorded as deposits within programming assets. Program assets are predominantly monetized as a group on each of our respective national networks, broadcast television stations and digital content offerings. For program assets predominantly monetized within a network or television station group, when an event or change in circumstances indicates a change in the expected usefulness of the content or that the fair value may be less than unamortized costs, fair value of the content is aggregated at the group level by considering expected future revenue generation . Estimates of future revenues consider historical airing patterns and future plans for airing content, including any changes in strategy. An impairment charge is recorded if the fair value of a film group is less than the film group’s carrying value. Programming and development costs for programs we have determined will not be produced, are fully expensed in the period the determination is made. For our program assets available for broadcast, estimated amortization for each of the next five years is $53.7 million in 2021, $34.5 million in 2022, $15.6 million in 2023, $7.2 million in 2024, $2.6 million in 2025 and $6.7 million thereafter. Actual amortization in each of the next five years will exceed the amounts currently recorded as program assets available for broadcast, as we will continue to produce and license additional programs. Beginning in 2020, the unamortized balance of program assets are classified as non-current assets in our consolidated balance sheets (See Note 2). Program rights liabilities payable within the next twelve months are included as current liabilities and noncurrent program rights liabilities are included in other noncurrent liabilities. FCC Repack — In April 2017, the Federal Communications Commission (the “FCC”) began a process of reallocating the broadcast spectrum (the “repack”). Specifically, the FCC is requiring certain television stations to change channels and/or modify their transmission facilities. The U.S. Congress passed legislation which provides the FCC with a fund to reimburse all reasonable costs incurred by stations operating under a full power license and a portion of the costs incurred by stations operating under a low power license that are reassigned to new channels. We record an FCC repack receivable for the amount of reimbursable costs due from the FCC, which totaled $12.4 million at December 31, 2020 and $29.7 million at December 31, 2019. The total amount of consideration currently due or that has been collected from the FCC is recorded as a deferred liability and will be recognized against depreciation expense in the same manner that the underlying FCC repack fixed assets are depreciated. Deferred FCC repack income totaled $44.9 million at December 31, 2020 and $36.8 million at December 31, 2019. Leases —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 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stations. Broadcast television stations are subject to the jurisdiction of the Federal Communications Commission (“FCC”) which prohibits the operation of stations except in accordance with an FCC license. FCC licenses stipulate each station’s operating parameters as defined by channels, effective radiated power and antenna height. FCC licenses are granted for a term of up to eight We do not amortize goodwill or our FCC license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our FCC licenses, classified as indefinite-lived intangible assets, continue to have indefinite lives. We review goodwill for impairment based upon our reporting units, which are defined as operating segments or groupings of businesses one level below the operating segment level. Reporting units with similar economic characteristics are aggregated into a single unit when testing goodwill for impairment. Our reporting units are our Local Media group, Katz, Triton and Newsy. 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20 years. Impairment of Long-Lived Assets — We review long-lived assets (primarily property and equipment and amortizable intangible assets) for impairment whenever events or circumstances indicate the carrying amounts of the assets may not be recoverable. Recoverability is determined by comparing the aggregate forecasted undiscounted cash flows derived from the operation of the assets to the carrying amount of the assets. If the aggregat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 Self-Insured Risks — We are self-insured, up to certain limits, for general and automobile liability, employee health, disability and workers’ compensation claims and certain other risks. Estimated liabilities for unpaid claims totaled $9.3 million at December 31, 2020 and $9.1 million at December 31, 2019.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Based on the terms of the Master Transaction Agreement with Journal Media Group ("Journal"), Scripps remains the primary obligor for newspaper insurance claims incurred prior to April 1, 2015. We recorded the liabilities related to these claims on our Consolidated Balance Sheets with an offsetting receivable of $1.3 million, which will be paid by Journal. 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 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 Stock-Based Compensation — We have a Long-Term Incentive Plan (the “Plan”) which is described more fully in Note 18. The Plan provides for the award of incentive and nonqualified stock options, stock appreciation rights, restricted stock units (RSUs)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are recognized on a straight-line basis over the requisite service period of the award. The impact of forfeitures is recognized as they occur.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eligibility of the employee.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For the years ended December 31, (in thousands) 2020 2019 2018 Numerator (for basic and diluted earnings per share) Income (loss) from continuing operations, net of tax $ 153,564 $ (1,913) $ 69,889 Loss attributable to noncontrolling interest — — 632 Less income allocated to RSUs (3,711) — (1,129) Numerator for basic and diluted earnings per share from continuing operations attributable to the shareholders of The E.W. Scripps Company $ 149,853 $ (1,913) $ 69,392 Denominator Basic weighted-average shares outstanding 81,418 80,826 81,369 Effect of dilutive securities: Stock options and restricted stock units 413 — 558 Diluted weighted-average shares outstanding 81,831 80,826 81,927 For the year ended December 31, 2019, we incurred a net loss and the inclusion of RSUs and stock options would have been anti-dilutive. Accordingly, the diluted EPS calculation excludes the effect from 1.4 million of outstanding RSUs as of December 31, 2019. As of December 31, 2020, we had 0.4 million of outstanding RSUs that were anti-dilutive. As of December 31, 2018, we had less than 0.1 million of outstanding RSUs that were anti-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Information (Unaudited) - Schedul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operating revenues</t>
        </is>
      </c>
      <c r="B4" s="6" t="n">
        <v>591110</v>
      </c>
      <c r="C4" s="6" t="n">
        <v>493262</v>
      </c>
      <c r="D4" s="6" t="n">
        <v>358883</v>
      </c>
      <c r="E4" s="6" t="n">
        <v>414223</v>
      </c>
      <c r="F4" s="6" t="n">
        <v>423055</v>
      </c>
      <c r="G4" s="6" t="n">
        <v>330857</v>
      </c>
      <c r="H4" s="6" t="n">
        <v>320428</v>
      </c>
      <c r="I4" s="6" t="n">
        <v>277059</v>
      </c>
      <c r="J4" s="6" t="n">
        <v>1857478</v>
      </c>
      <c r="K4" s="6" t="n">
        <v>1351399</v>
      </c>
      <c r="L4" s="6" t="n">
        <v>1157362</v>
      </c>
    </row>
    <row r="5">
      <c r="A5" s="4" t="inlineStr">
        <is>
          <t>Costs and expenses</t>
        </is>
      </c>
      <c r="B5" s="7" t="n">
        <v>-391087</v>
      </c>
      <c r="C5" s="7" t="n">
        <v>-361185</v>
      </c>
      <c r="D5" s="7" t="n">
        <v>-329381</v>
      </c>
      <c r="E5" s="7" t="n">
        <v>-364521</v>
      </c>
      <c r="F5" s="7" t="n">
        <v>-351080</v>
      </c>
      <c r="G5" s="7" t="n">
        <v>-303652</v>
      </c>
      <c r="H5" s="7" t="n">
        <v>-272351</v>
      </c>
      <c r="I5" s="7" t="n">
        <v>-254305</v>
      </c>
      <c r="J5" s="7" t="n">
        <v>-1446174</v>
      </c>
      <c r="K5" s="7" t="n">
        <v>-1181388</v>
      </c>
      <c r="L5" s="7" t="n">
        <v>-946913</v>
      </c>
    </row>
    <row r="6">
      <c r="A6" s="4" t="inlineStr">
        <is>
          <t>Depreciation and amortization of intangible assets</t>
        </is>
      </c>
      <c r="B6" s="7" t="n">
        <v>-26309</v>
      </c>
      <c r="C6" s="7" t="n">
        <v>-26856</v>
      </c>
      <c r="D6" s="7" t="n">
        <v>-26645</v>
      </c>
      <c r="E6" s="7" t="n">
        <v>-27345</v>
      </c>
      <c r="F6" s="7" t="n">
        <v>-26145</v>
      </c>
      <c r="G6" s="7" t="n">
        <v>-21661</v>
      </c>
      <c r="H6" s="7" t="n">
        <v>-19532</v>
      </c>
      <c r="I6" s="7" t="n">
        <v>-17006</v>
      </c>
      <c r="J6" s="7" t="n">
        <v>-107155</v>
      </c>
      <c r="K6" s="7" t="n">
        <v>-84344</v>
      </c>
      <c r="L6" s="7" t="n">
        <v>-60711</v>
      </c>
    </row>
    <row r="7">
      <c r="A7" s="4" t="inlineStr">
        <is>
          <t>Gains (losses), net on disposal of property and equipment</t>
        </is>
      </c>
      <c r="B7" s="7" t="n">
        <v>67</v>
      </c>
      <c r="C7" s="7" t="n">
        <v>2012</v>
      </c>
      <c r="D7" s="7" t="n">
        <v>-1307</v>
      </c>
      <c r="E7" s="7" t="n">
        <v>-1433</v>
      </c>
      <c r="F7" s="7" t="n">
        <v>1998</v>
      </c>
      <c r="G7" s="7" t="n">
        <v>11</v>
      </c>
      <c r="H7" s="7" t="n">
        <v>-144</v>
      </c>
      <c r="I7" s="7" t="n">
        <v>-173</v>
      </c>
      <c r="J7" s="7" t="n">
        <v>-661</v>
      </c>
      <c r="K7" s="7" t="n">
        <v>1692</v>
      </c>
      <c r="L7" s="7" t="n">
        <v>-1255</v>
      </c>
    </row>
    <row r="8">
      <c r="A8" s="4" t="inlineStr">
        <is>
          <t>Interest expense</t>
        </is>
      </c>
      <c r="B8" s="7" t="n">
        <v>-22810</v>
      </c>
      <c r="C8" s="7" t="n">
        <v>-21387</v>
      </c>
      <c r="D8" s="7" t="n">
        <v>-22999</v>
      </c>
      <c r="E8" s="7" t="n">
        <v>-25798</v>
      </c>
      <c r="F8" s="7" t="n">
        <v>-27120</v>
      </c>
      <c r="G8" s="7" t="n">
        <v>-26537</v>
      </c>
      <c r="H8" s="7" t="n">
        <v>-18023</v>
      </c>
      <c r="I8" s="7" t="n">
        <v>-8916</v>
      </c>
      <c r="J8" s="7" t="n">
        <v>-92994</v>
      </c>
      <c r="K8" s="7" t="n">
        <v>-80596</v>
      </c>
      <c r="L8" s="7" t="n">
        <v>-36184</v>
      </c>
    </row>
    <row r="9">
      <c r="A9" s="4" t="inlineStr">
        <is>
          <t>Defined benefit pension plan expense</t>
        </is>
      </c>
      <c r="B9" s="7" t="n">
        <v>-1075</v>
      </c>
      <c r="C9" s="7" t="n">
        <v>-1261</v>
      </c>
      <c r="D9" s="7" t="n">
        <v>-1026</v>
      </c>
      <c r="E9" s="7" t="n">
        <v>-1026</v>
      </c>
      <c r="F9" s="7" t="n">
        <v>-1746</v>
      </c>
      <c r="G9" s="7" t="n">
        <v>-2071</v>
      </c>
      <c r="H9" s="7" t="n">
        <v>-1564</v>
      </c>
      <c r="I9" s="7" t="n">
        <v>-1572</v>
      </c>
      <c r="J9" s="7" t="n">
        <v>-4388</v>
      </c>
      <c r="K9" s="7" t="n">
        <v>-6953</v>
      </c>
      <c r="L9" s="7" t="n">
        <v>-19752</v>
      </c>
    </row>
    <row r="10">
      <c r="A10" s="4" t="inlineStr">
        <is>
          <t>Miscellaneous, net</t>
        </is>
      </c>
      <c r="B10" s="7" t="n">
        <v>1864</v>
      </c>
      <c r="C10" s="7" t="n">
        <v>1488</v>
      </c>
      <c r="D10" s="7" t="n">
        <v>-1552</v>
      </c>
      <c r="E10" s="7" t="n">
        <v>1114</v>
      </c>
      <c r="F10" s="7" t="n">
        <v>-417</v>
      </c>
      <c r="G10" s="7" t="n">
        <v>2042</v>
      </c>
      <c r="H10" s="7" t="n">
        <v>369</v>
      </c>
      <c r="I10" s="7" t="n">
        <v>-800</v>
      </c>
      <c r="J10" s="7" t="n">
        <v>2914</v>
      </c>
      <c r="K10" s="7" t="n">
        <v>1194</v>
      </c>
      <c r="L10" s="7" t="n">
        <v>123</v>
      </c>
    </row>
    <row r="11">
      <c r="A11" s="4" t="inlineStr">
        <is>
          <t>Income from continuing operations before income taxes</t>
        </is>
      </c>
      <c r="B11" s="7" t="n">
        <v>151760</v>
      </c>
      <c r="C11" s="7" t="n">
        <v>86073</v>
      </c>
      <c r="D11" s="7" t="n">
        <v>-24027</v>
      </c>
      <c r="E11" s="7" t="n">
        <v>-4786</v>
      </c>
      <c r="F11" s="7" t="n">
        <v>18545</v>
      </c>
      <c r="G11" s="7" t="n">
        <v>-21011</v>
      </c>
      <c r="H11" s="7" t="n">
        <v>9183</v>
      </c>
      <c r="I11" s="7" t="n">
        <v>-5713</v>
      </c>
      <c r="J11" s="7" t="n">
        <v>209020</v>
      </c>
      <c r="K11" s="7" t="n">
        <v>1004</v>
      </c>
      <c r="L11" s="7" t="n">
        <v>92670</v>
      </c>
    </row>
    <row r="12">
      <c r="A12" s="4" t="inlineStr">
        <is>
          <t>Provision (benefit) for income taxes</t>
        </is>
      </c>
      <c r="B12" s="7" t="n">
        <v>37459</v>
      </c>
      <c r="C12" s="7" t="n">
        <v>22100</v>
      </c>
      <c r="D12" s="7" t="n">
        <v>-6515</v>
      </c>
      <c r="E12" s="7" t="n">
        <v>2412</v>
      </c>
      <c r="F12" s="7" t="n">
        <v>5602</v>
      </c>
      <c r="G12" s="7" t="n">
        <v>-3677</v>
      </c>
      <c r="H12" s="7" t="n">
        <v>3385</v>
      </c>
      <c r="I12" s="7" t="n">
        <v>-2393</v>
      </c>
      <c r="J12" s="7" t="n">
        <v>55456</v>
      </c>
      <c r="K12" s="7" t="n">
        <v>2917</v>
      </c>
      <c r="L12" s="7" t="n">
        <v>22781</v>
      </c>
    </row>
    <row r="13">
      <c r="A13" s="4" t="inlineStr">
        <is>
          <t>Income (loss) from continuing operations, net of tax</t>
        </is>
      </c>
      <c r="B13" s="7" t="n">
        <v>114301</v>
      </c>
      <c r="C13" s="7" t="n">
        <v>63973</v>
      </c>
      <c r="D13" s="7" t="n">
        <v>-17512</v>
      </c>
      <c r="E13" s="7" t="n">
        <v>-7198</v>
      </c>
      <c r="F13" s="7" t="n">
        <v>12943</v>
      </c>
      <c r="G13" s="7" t="n">
        <v>-17334</v>
      </c>
      <c r="H13" s="7" t="n">
        <v>5798</v>
      </c>
      <c r="I13" s="7" t="n">
        <v>-3320</v>
      </c>
      <c r="J13" s="7" t="n">
        <v>153564</v>
      </c>
      <c r="K13" s="7" t="n">
        <v>-1913</v>
      </c>
      <c r="L13" s="7" t="n">
        <v>69889</v>
      </c>
    </row>
    <row r="14">
      <c r="A14" s="4" t="inlineStr">
        <is>
          <t>Income (loss) from discontinued operations, net of tax</t>
        </is>
      </c>
      <c r="B14" s="7" t="n">
        <v>130366</v>
      </c>
      <c r="C14" s="7" t="n">
        <v>-5455</v>
      </c>
      <c r="D14" s="7" t="n">
        <v>-4531</v>
      </c>
      <c r="E14" s="7" t="n">
        <v>-4611</v>
      </c>
      <c r="F14" s="7" t="n">
        <v>-2378</v>
      </c>
      <c r="G14" s="7" t="n">
        <v>-4429</v>
      </c>
      <c r="H14" s="7" t="n">
        <v>-6164</v>
      </c>
      <c r="I14" s="7" t="n">
        <v>-3494</v>
      </c>
      <c r="J14" s="7" t="n">
        <v>115769</v>
      </c>
      <c r="K14" s="7" t="n">
        <v>-16465</v>
      </c>
      <c r="L14" s="7" t="n">
        <v>-50140</v>
      </c>
    </row>
    <row r="15">
      <c r="A15" s="4" t="inlineStr">
        <is>
          <t>Net income (loss)</t>
        </is>
      </c>
      <c r="B15" s="7" t="n">
        <v>244667</v>
      </c>
      <c r="C15" s="7" t="n">
        <v>58518</v>
      </c>
      <c r="D15" s="7" t="n">
        <v>-22043</v>
      </c>
      <c r="E15" s="7" t="n">
        <v>-11809</v>
      </c>
      <c r="F15" s="7" t="n">
        <v>10565</v>
      </c>
      <c r="G15" s="7" t="n">
        <v>-21763</v>
      </c>
      <c r="H15" s="7" t="n">
        <v>-366</v>
      </c>
      <c r="I15" s="7" t="n">
        <v>-6814</v>
      </c>
      <c r="J15" s="7" t="n">
        <v>269333</v>
      </c>
      <c r="K15" s="7" t="n">
        <v>-18378</v>
      </c>
      <c r="L15" s="7" t="n">
        <v>19749</v>
      </c>
    </row>
    <row r="16">
      <c r="A16" s="4" t="inlineStr">
        <is>
          <t>Income (loss) attributable to noncontrolling interest</t>
        </is>
      </c>
      <c r="B16" s="7" t="n">
        <v>0</v>
      </c>
      <c r="C16" s="7" t="n">
        <v>0</v>
      </c>
      <c r="D16" s="7" t="n">
        <v>0</v>
      </c>
      <c r="E16" s="7" t="n">
        <v>0</v>
      </c>
      <c r="F16" s="7" t="n">
        <v>-166</v>
      </c>
      <c r="G16" s="7" t="n">
        <v>166</v>
      </c>
      <c r="H16" s="7" t="n">
        <v>0</v>
      </c>
      <c r="I16" s="7" t="n">
        <v>0</v>
      </c>
      <c r="J16" s="7" t="n">
        <v>0</v>
      </c>
      <c r="K16" s="7" t="n">
        <v>0</v>
      </c>
      <c r="L16" s="7" t="n">
        <v>-632</v>
      </c>
    </row>
    <row r="17">
      <c r="A17" s="4" t="inlineStr">
        <is>
          <t>Net income (loss) attributable to the shareholders of The E.W. Scripps Company</t>
        </is>
      </c>
      <c r="B17" s="6" t="n">
        <v>244667</v>
      </c>
      <c r="C17" s="6" t="n">
        <v>58518</v>
      </c>
      <c r="D17" s="6" t="n">
        <v>-22043</v>
      </c>
      <c r="E17" s="6" t="n">
        <v>-11809</v>
      </c>
      <c r="F17" s="6" t="n">
        <v>10731</v>
      </c>
      <c r="G17" s="6" t="n">
        <v>-21929</v>
      </c>
      <c r="H17" s="6" t="n">
        <v>-366</v>
      </c>
      <c r="I17" s="6" t="n">
        <v>-6814</v>
      </c>
      <c r="J17" s="6" t="n">
        <v>269333</v>
      </c>
      <c r="K17" s="6" t="n">
        <v>-18378</v>
      </c>
      <c r="L17" s="6" t="n">
        <v>20381</v>
      </c>
    </row>
    <row r="18">
      <c r="A18" s="4" t="inlineStr">
        <is>
          <t>Net income (loss) from continuing operations per basic share of common stock</t>
        </is>
      </c>
      <c r="B18" s="5" t="n">
        <v>1.36</v>
      </c>
      <c r="C18" s="5" t="n">
        <v>0.76</v>
      </c>
      <c r="D18" s="5" t="n">
        <v>-0.22</v>
      </c>
      <c r="E18" s="5" t="n">
        <v>-0.09</v>
      </c>
      <c r="F18" s="5" t="n">
        <v>0.16</v>
      </c>
      <c r="G18" s="5" t="n">
        <v>-0.22</v>
      </c>
      <c r="H18" s="5" t="n">
        <v>0.07000000000000001</v>
      </c>
      <c r="I18" s="5" t="n">
        <v>-0.04</v>
      </c>
      <c r="J18" s="5" t="n">
        <v>1.84</v>
      </c>
      <c r="K18" s="5" t="n">
        <v>-0.02</v>
      </c>
      <c r="L18" s="5" t="n">
        <v>0.85</v>
      </c>
    </row>
    <row r="19">
      <c r="A19" s="4" t="inlineStr">
        <is>
          <t>Loss from discontinued operations per basic share of common stock</t>
        </is>
      </c>
      <c r="B19" s="8" t="n">
        <v>1.55</v>
      </c>
      <c r="C19" s="8" t="n">
        <v>-0.07000000000000001</v>
      </c>
      <c r="D19" s="8" t="n">
        <v>-0.06</v>
      </c>
      <c r="E19" s="8" t="n">
        <v>-0.06</v>
      </c>
      <c r="F19" s="8" t="n">
        <v>-0.03</v>
      </c>
      <c r="G19" s="8" t="n">
        <v>-0.05</v>
      </c>
      <c r="H19" s="8" t="n">
        <v>-0.07000000000000001</v>
      </c>
      <c r="I19" s="8" t="n">
        <v>-0.04</v>
      </c>
      <c r="J19" s="8" t="n">
        <v>1.39</v>
      </c>
      <c r="K19" s="8" t="n">
        <v>-0.2</v>
      </c>
      <c r="L19" s="8" t="n">
        <v>-0.61</v>
      </c>
    </row>
    <row r="20">
      <c r="A20" s="4" t="inlineStr">
        <is>
          <t>Net income (loss) from continuing operations per diluted share of common stock</t>
        </is>
      </c>
      <c r="B20" s="8" t="n">
        <v>1.35</v>
      </c>
      <c r="C20" s="8" t="n">
        <v>0.76</v>
      </c>
      <c r="D20" s="8" t="n">
        <v>-0.22</v>
      </c>
      <c r="E20" s="8" t="n">
        <v>-0.09</v>
      </c>
      <c r="F20" s="8" t="n">
        <v>0.16</v>
      </c>
      <c r="G20" s="8" t="n">
        <v>-0.22</v>
      </c>
      <c r="H20" s="8" t="n">
        <v>0.07000000000000001</v>
      </c>
      <c r="I20" s="8" t="n">
        <v>-0.04</v>
      </c>
      <c r="J20" s="8" t="n">
        <v>1.83</v>
      </c>
      <c r="K20" s="8" t="n">
        <v>-0.02</v>
      </c>
      <c r="L20" s="8" t="n">
        <v>0.85</v>
      </c>
    </row>
    <row r="21">
      <c r="A21" s="4" t="inlineStr">
        <is>
          <t>Loss from discontinued operations per diluted share of common stock</t>
        </is>
      </c>
      <c r="B21" s="5" t="n">
        <v>1.55</v>
      </c>
      <c r="C21" s="5" t="n">
        <v>-0.07000000000000001</v>
      </c>
      <c r="D21" s="5" t="n">
        <v>-0.06</v>
      </c>
      <c r="E21" s="5" t="n">
        <v>-0.06</v>
      </c>
      <c r="F21" s="5" t="n">
        <v>-0.03</v>
      </c>
      <c r="G21" s="5" t="n">
        <v>-0.05</v>
      </c>
      <c r="H21" s="5" t="n">
        <v>-0.07000000000000001</v>
      </c>
      <c r="I21" s="5" t="n">
        <v>-0.04</v>
      </c>
      <c r="J21" s="5" t="n">
        <v>1.39</v>
      </c>
      <c r="K21" s="5" t="n">
        <v>-0.2</v>
      </c>
      <c r="L21" s="5" t="n">
        <v>-0.6</v>
      </c>
    </row>
    <row r="22">
      <c r="A22" s="4" t="inlineStr">
        <is>
          <t>Basic weighted-average shares outstanding</t>
        </is>
      </c>
      <c r="B22" s="7" t="n">
        <v>81650</v>
      </c>
      <c r="C22" s="7" t="n">
        <v>81522</v>
      </c>
      <c r="D22" s="7" t="n">
        <v>81418</v>
      </c>
      <c r="E22" s="7" t="n">
        <v>81077</v>
      </c>
      <c r="F22" s="7" t="n">
        <v>80927</v>
      </c>
      <c r="G22" s="7" t="n">
        <v>80877</v>
      </c>
      <c r="H22" s="7" t="n">
        <v>80822</v>
      </c>
      <c r="I22" s="7" t="n">
        <v>80673</v>
      </c>
      <c r="J22" s="7" t="n">
        <v>81418</v>
      </c>
      <c r="K22" s="7" t="n">
        <v>80826</v>
      </c>
      <c r="L22" s="7" t="n">
        <v>81369</v>
      </c>
    </row>
    <row r="23">
      <c r="A23" s="4" t="inlineStr">
        <is>
          <t>Diluted weighted-average shares outstanding</t>
        </is>
      </c>
      <c r="B23" s="7" t="n">
        <v>82467</v>
      </c>
      <c r="C23" s="7" t="n">
        <v>82088</v>
      </c>
      <c r="D23" s="7" t="n">
        <v>81418</v>
      </c>
      <c r="E23" s="7" t="n">
        <v>81077</v>
      </c>
      <c r="F23" s="7" t="n">
        <v>81322</v>
      </c>
      <c r="G23" s="7" t="n">
        <v>80877</v>
      </c>
      <c r="H23" s="7" t="n">
        <v>81196</v>
      </c>
      <c r="I23" s="7" t="n">
        <v>80673</v>
      </c>
      <c r="J23" s="7" t="n">
        <v>81831</v>
      </c>
      <c r="K23" s="7" t="n">
        <v>80826</v>
      </c>
      <c r="L23" s="7" t="n">
        <v>81927</v>
      </c>
    </row>
    <row r="24">
      <c r="A24" s="4" t="inlineStr">
        <is>
          <t>Cash dividends per share of common stock (USD per share)</t>
        </is>
      </c>
      <c r="B24" s="5" t="n">
        <v>0.05</v>
      </c>
      <c r="C24" s="5" t="n">
        <v>0.05</v>
      </c>
      <c r="D24" s="5" t="n">
        <v>0.05</v>
      </c>
      <c r="E24" s="5" t="n">
        <v>0.05</v>
      </c>
      <c r="F24" s="5" t="n">
        <v>0.05</v>
      </c>
      <c r="G24" s="5" t="n">
        <v>0.05</v>
      </c>
      <c r="H24" s="5" t="n">
        <v>0.05</v>
      </c>
      <c r="I24" s="5" t="n">
        <v>0.05</v>
      </c>
      <c r="J24" s="5" t="n">
        <v>0.2</v>
      </c>
      <c r="K24" s="5" t="n">
        <v>0.2</v>
      </c>
      <c r="L24" s="5" t="n">
        <v>0.2</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32" customWidth="1" min="8" max="8"/>
    <col width="21" customWidth="1" min="9" max="9"/>
    <col width="21" customWidth="1" min="10" max="10"/>
  </cols>
  <sheetData>
    <row r="1">
      <c r="A1" s="1" t="inlineStr">
        <is>
          <t>Assets Held for Sale and Discontinued Operations - Narrative (Details) $ in Thousands</t>
        </is>
      </c>
      <c r="B1" s="2" t="inlineStr">
        <is>
          <t>Dec. 30, 2020USD ($)</t>
        </is>
      </c>
      <c r="C1" s="2" t="inlineStr">
        <is>
          <t>Jul. 10, 2020USD ($)</t>
        </is>
      </c>
      <c r="D1" s="2" t="inlineStr">
        <is>
          <t>Sep. 19, 2019USD ($)market</t>
        </is>
      </c>
      <c r="E1" s="2" t="inlineStr">
        <is>
          <t>Dec. 31, 2020USD ($)</t>
        </is>
      </c>
      <c r="F1" s="2" t="inlineStr">
        <is>
          <t>Dec. 31, 2019USD ($)</t>
        </is>
      </c>
      <c r="G1" s="2" t="inlineStr">
        <is>
          <t>Dec. 31, 2018USD ($)</t>
        </is>
      </c>
      <c r="H1" s="2" t="inlineStr">
        <is>
          <t>Dec. 31, 2017marketradioStation</t>
        </is>
      </c>
      <c r="I1" s="2" t="inlineStr">
        <is>
          <t>Mar. 31, 2021USD ($)</t>
        </is>
      </c>
      <c r="J1" s="2" t="inlineStr">
        <is>
          <t>Jan. 07, 2021USD ($)</t>
        </is>
      </c>
    </row>
    <row r="2">
      <c r="A2" s="3" t="inlineStr">
        <is>
          <t>Income Statement, Balance Sheet and Additional Disclosures by Disposal Groups, Including Discontinued Operations [Line Items]</t>
        </is>
      </c>
    </row>
    <row r="3">
      <c r="A3" s="4" t="inlineStr">
        <is>
          <t>Professional fees included in discontinued operating revenues</t>
        </is>
      </c>
      <c r="F3" s="6" t="n">
        <v>2500</v>
      </c>
    </row>
    <row r="4">
      <c r="A4" s="4" t="inlineStr">
        <is>
          <t>Interest income</t>
        </is>
      </c>
      <c r="B4" s="6" t="n">
        <v>7600</v>
      </c>
    </row>
    <row r="5">
      <c r="A5" s="4" t="inlineStr">
        <is>
          <t>Gain on disposition</t>
        </is>
      </c>
      <c r="B5" s="7" t="n">
        <v>6500</v>
      </c>
    </row>
    <row r="6">
      <c r="A6" s="4" t="inlineStr">
        <is>
          <t>Proceeds from sale of business</t>
        </is>
      </c>
      <c r="E6" s="6" t="n">
        <v>83738</v>
      </c>
      <c r="F6" s="7" t="n">
        <v>0</v>
      </c>
      <c r="G6" s="6" t="n">
        <v>0</v>
      </c>
    </row>
    <row r="7">
      <c r="A7" s="4" t="inlineStr">
        <is>
          <t>Subsequent Event</t>
        </is>
      </c>
    </row>
    <row r="8">
      <c r="A8" s="3" t="inlineStr">
        <is>
          <t>Income Statement, Balance Sheet and Additional Disclosures by Disposal Groups, Including Discontinued Operations [Line Items]</t>
        </is>
      </c>
    </row>
    <row r="9">
      <c r="A9" s="4" t="inlineStr">
        <is>
          <t>Consideration received for business</t>
        </is>
      </c>
      <c r="J9" s="6" t="n">
        <v>30000</v>
      </c>
    </row>
    <row r="10">
      <c r="A10" s="4" t="inlineStr">
        <is>
          <t>Nexstar Media Group, Inc.</t>
        </is>
      </c>
    </row>
    <row r="11">
      <c r="A11" s="3" t="inlineStr">
        <is>
          <t>Income Statement, Balance Sheet and Additional Disclosures by Disposal Groups, Including Discontinued Operations [Line Items]</t>
        </is>
      </c>
    </row>
    <row r="12">
      <c r="A12" s="4" t="inlineStr">
        <is>
          <t>Proceeds from sale of business</t>
        </is>
      </c>
      <c r="B12" s="6" t="n">
        <v>83700</v>
      </c>
      <c r="D12" s="6" t="n">
        <v>75000</v>
      </c>
    </row>
    <row r="13">
      <c r="A13" s="4" t="inlineStr">
        <is>
          <t>Number Of Markets | market</t>
        </is>
      </c>
      <c r="D13" s="7" t="n">
        <v>7</v>
      </c>
    </row>
    <row r="14">
      <c r="A14" s="4" t="inlineStr">
        <is>
          <t>Discontinued Operations, Held-for-sale</t>
        </is>
      </c>
    </row>
    <row r="15">
      <c r="A15" s="3" t="inlineStr">
        <is>
          <t>Income Statement, Balance Sheet and Additional Disclosures by Disposal Groups, Including Discontinued Operations [Line Items]</t>
        </is>
      </c>
    </row>
    <row r="16">
      <c r="A16" s="4" t="inlineStr">
        <is>
          <t>Impairment charge</t>
        </is>
      </c>
      <c r="G16" s="7" t="n">
        <v>25900</v>
      </c>
    </row>
    <row r="17">
      <c r="A17" s="4" t="inlineStr">
        <is>
          <t>Stitcher</t>
        </is>
      </c>
    </row>
    <row r="18">
      <c r="A18" s="3" t="inlineStr">
        <is>
          <t>Income Statement, Balance Sheet and Additional Disclosures by Disposal Groups, Including Discontinued Operations [Line Items]</t>
        </is>
      </c>
    </row>
    <row r="19">
      <c r="A19" s="4" t="inlineStr">
        <is>
          <t>Loss on contract termination</t>
        </is>
      </c>
      <c r="E19" s="7" t="n">
        <v>12000</v>
      </c>
    </row>
    <row r="20">
      <c r="A20" s="4" t="inlineStr">
        <is>
          <t>Stitcher | Discontinued Operations, Disposed of by Sale</t>
        </is>
      </c>
    </row>
    <row r="21">
      <c r="A21" s="3" t="inlineStr">
        <is>
          <t>Income Statement, Balance Sheet and Additional Disclosures by Disposal Groups, Including Discontinued Operations [Line Items]</t>
        </is>
      </c>
    </row>
    <row r="22">
      <c r="A22" s="4" t="inlineStr">
        <is>
          <t>Consideration received for business</t>
        </is>
      </c>
      <c r="C22" s="6" t="n">
        <v>325000</v>
      </c>
    </row>
    <row r="23">
      <c r="A23" s="4" t="inlineStr">
        <is>
          <t>Cash upfront for sale of business</t>
        </is>
      </c>
      <c r="C23" s="7" t="n">
        <v>265000</v>
      </c>
    </row>
    <row r="24">
      <c r="A24" s="4" t="inlineStr">
        <is>
          <t>Stitcher | Discontinued Operations, Disposed of by Sale | Earnout</t>
        </is>
      </c>
    </row>
    <row r="25">
      <c r="A25" s="3" t="inlineStr">
        <is>
          <t>Income Statement, Balance Sheet and Additional Disclosures by Disposal Groups, Including Discontinued Operations [Line Items]</t>
        </is>
      </c>
    </row>
    <row r="26">
      <c r="A26" s="4" t="inlineStr">
        <is>
          <t>Earnout based on financial results</t>
        </is>
      </c>
      <c r="C26" s="7" t="n">
        <v>30000</v>
      </c>
    </row>
    <row r="27">
      <c r="A27" s="4" t="inlineStr">
        <is>
          <t>Stitcher | Discontinued Operations, Disposed of by Sale | Earnout Based On 2021 Financial Results</t>
        </is>
      </c>
    </row>
    <row r="28">
      <c r="A28" s="3" t="inlineStr">
        <is>
          <t>Income Statement, Balance Sheet and Additional Disclosures by Disposal Groups, Including Discontinued Operations [Line Items]</t>
        </is>
      </c>
    </row>
    <row r="29">
      <c r="A29" s="4" t="inlineStr">
        <is>
          <t>Earnout based on financial results</t>
        </is>
      </c>
      <c r="C29" s="6" t="n">
        <v>30000</v>
      </c>
    </row>
    <row r="30">
      <c r="A30" s="4" t="inlineStr">
        <is>
          <t>Stitcher | Discontinued Operations, Disposed of by Sale | Earnout Contingent Consideration</t>
        </is>
      </c>
    </row>
    <row r="31">
      <c r="A31" s="3" t="inlineStr">
        <is>
          <t>Income Statement, Balance Sheet and Additional Disclosures by Disposal Groups, Including Discontinued Operations [Line Items]</t>
        </is>
      </c>
    </row>
    <row r="32">
      <c r="A32" s="4" t="inlineStr">
        <is>
          <t>Earnout based on financial results</t>
        </is>
      </c>
      <c r="E32" s="7" t="n">
        <v>10000</v>
      </c>
    </row>
    <row r="33">
      <c r="A33" s="4" t="inlineStr">
        <is>
          <t>Stitcher | Discontinued Operations, Held-for-sale</t>
        </is>
      </c>
    </row>
    <row r="34">
      <c r="A34" s="3" t="inlineStr">
        <is>
          <t>Income Statement, Balance Sheet and Additional Disclosures by Disposal Groups, Including Discontinued Operations [Line Items]</t>
        </is>
      </c>
    </row>
    <row r="35">
      <c r="A35" s="4" t="inlineStr">
        <is>
          <t>Impairment charge</t>
        </is>
      </c>
      <c r="E35" s="6" t="n">
        <v>0</v>
      </c>
      <c r="F35" s="7" t="n">
        <v>0</v>
      </c>
      <c r="G35" s="7" t="n">
        <v>0</v>
      </c>
    </row>
    <row r="36">
      <c r="A36" s="4" t="inlineStr">
        <is>
          <t>Radio | Discontinued Operations, Held-for-sale</t>
        </is>
      </c>
    </row>
    <row r="37">
      <c r="A37" s="3" t="inlineStr">
        <is>
          <t>Income Statement, Balance Sheet and Additional Disclosures by Disposal Groups, Including Discontinued Operations [Line Items]</t>
        </is>
      </c>
    </row>
    <row r="38">
      <c r="A38" s="4" t="inlineStr">
        <is>
          <t>Number of radio stations | radioStation</t>
        </is>
      </c>
      <c r="H38" s="7" t="n">
        <v>34</v>
      </c>
    </row>
    <row r="39">
      <c r="A39" s="4" t="inlineStr">
        <is>
          <t>Impairment charge</t>
        </is>
      </c>
      <c r="F39" s="7" t="n">
        <v>25900</v>
      </c>
      <c r="G39" s="6" t="n">
        <v>25900</v>
      </c>
    </row>
    <row r="40">
      <c r="A40" s="4" t="inlineStr">
        <is>
          <t>Non-deductible charges</t>
        </is>
      </c>
      <c r="F40" s="6" t="n">
        <v>30900</v>
      </c>
    </row>
    <row r="41">
      <c r="A41" s="4" t="inlineStr">
        <is>
          <t>Number Of Markets | market</t>
        </is>
      </c>
      <c r="H41" s="7" t="n">
        <v>8</v>
      </c>
    </row>
    <row r="42">
      <c r="A42" s="4" t="inlineStr">
        <is>
          <t>Triton Digital Canada, Inc. | Discontinued Operations, Disposed of by Sale | Subsequent Event</t>
        </is>
      </c>
    </row>
    <row r="43">
      <c r="A43" s="3" t="inlineStr">
        <is>
          <t>Income Statement, Balance Sheet and Additional Disclosures by Disposal Groups, Including Discontinued Operations [Line Items]</t>
        </is>
      </c>
    </row>
    <row r="44">
      <c r="A44" s="4" t="inlineStr">
        <is>
          <t>Consideration received for business</t>
        </is>
      </c>
      <c r="I44" s="6" t="n">
        <v>23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ssets Held for Sale and Discontinued Operations - Operating Results of Discontinued Operations and Net Assets Distribu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Loss from discontinued operations, net of tax</t>
        </is>
      </c>
      <c r="B4" s="6" t="n">
        <v>130366</v>
      </c>
      <c r="C4" s="6" t="n">
        <v>-5455</v>
      </c>
      <c r="D4" s="6" t="n">
        <v>-4531</v>
      </c>
      <c r="E4" s="6" t="n">
        <v>-4611</v>
      </c>
      <c r="F4" s="6" t="n">
        <v>-2378</v>
      </c>
      <c r="G4" s="6" t="n">
        <v>-4429</v>
      </c>
      <c r="H4" s="6" t="n">
        <v>-6164</v>
      </c>
      <c r="I4" s="6" t="n">
        <v>-3494</v>
      </c>
      <c r="J4" s="6" t="n">
        <v>115769</v>
      </c>
      <c r="K4" s="6" t="n">
        <v>-16465</v>
      </c>
      <c r="L4" s="6" t="n">
        <v>-50140</v>
      </c>
    </row>
    <row r="5">
      <c r="A5" s="4" t="inlineStr">
        <is>
          <t>Discontinued Operations, Held-for-sale</t>
        </is>
      </c>
    </row>
    <row r="6">
      <c r="A6" s="3" t="inlineStr">
        <is>
          <t>Income Statement, Balance Sheet and Additional Disclosures by Disposal Groups, Including Discontinued Operations [Line Items]</t>
        </is>
      </c>
    </row>
    <row r="7">
      <c r="A7" s="4" t="inlineStr">
        <is>
          <t>Operating revenues</t>
        </is>
      </c>
      <c r="L7" s="7" t="n">
        <v>100306</v>
      </c>
    </row>
    <row r="8">
      <c r="A8" s="4" t="inlineStr">
        <is>
          <t>Total costs and expenses</t>
        </is>
      </c>
      <c r="L8" s="7" t="n">
        <v>-109005</v>
      </c>
    </row>
    <row r="9">
      <c r="A9" s="4" t="inlineStr">
        <is>
          <t>Depreciation and amortization of intangibles</t>
        </is>
      </c>
      <c r="L9" s="7" t="n">
        <v>-3276</v>
      </c>
    </row>
    <row r="10">
      <c r="A10" s="4" t="inlineStr">
        <is>
          <t>Impairment of goodwill and intangible assets</t>
        </is>
      </c>
      <c r="L10" s="7" t="n">
        <v>-25900</v>
      </c>
    </row>
    <row r="11">
      <c r="A11" s="4" t="inlineStr">
        <is>
          <t>Other, net</t>
        </is>
      </c>
      <c r="L11" s="7" t="n">
        <v>-150</v>
      </c>
    </row>
    <row r="12">
      <c r="A12" s="4" t="inlineStr">
        <is>
          <t>Loss from operations</t>
        </is>
      </c>
      <c r="L12" s="7" t="n">
        <v>-38025</v>
      </c>
    </row>
    <row r="13">
      <c r="A13" s="4" t="inlineStr">
        <is>
          <t>Pretax gain (loss) on disposal</t>
        </is>
      </c>
      <c r="L13" s="7" t="n">
        <v>-18558</v>
      </c>
    </row>
    <row r="14">
      <c r="A14" s="4" t="inlineStr">
        <is>
          <t>Gain (loss) from discontinued operations before income taxes</t>
        </is>
      </c>
      <c r="L14" s="7" t="n">
        <v>-56583</v>
      </c>
    </row>
    <row r="15">
      <c r="A15" s="4" t="inlineStr">
        <is>
          <t>Benefit (provision) for income taxes</t>
        </is>
      </c>
      <c r="L15" s="7" t="n">
        <v>6443</v>
      </c>
    </row>
    <row r="16">
      <c r="A16" s="4" t="inlineStr">
        <is>
          <t>Loss from discontinued operations, net of tax</t>
        </is>
      </c>
      <c r="L16" s="7" t="n">
        <v>-50140</v>
      </c>
    </row>
    <row r="17">
      <c r="A17" s="4" t="inlineStr">
        <is>
          <t>Stitcher | Discontinued Operations, Held-for-sale</t>
        </is>
      </c>
    </row>
    <row r="18">
      <c r="A18" s="3" t="inlineStr">
        <is>
          <t>Income Statement, Balance Sheet and Additional Disclosures by Disposal Groups, Including Discontinued Operations [Line Items]</t>
        </is>
      </c>
    </row>
    <row r="19">
      <c r="A19" s="4" t="inlineStr">
        <is>
          <t>Operating revenues</t>
        </is>
      </c>
      <c r="J19" s="7" t="n">
        <v>57573</v>
      </c>
      <c r="K19" s="7" t="n">
        <v>72545</v>
      </c>
      <c r="L19" s="7" t="n">
        <v>51063</v>
      </c>
    </row>
    <row r="20">
      <c r="A20" s="4" t="inlineStr">
        <is>
          <t>Total costs and expenses</t>
        </is>
      </c>
      <c r="J20" s="7" t="n">
        <v>-88599</v>
      </c>
      <c r="K20" s="7" t="n">
        <v>-91725</v>
      </c>
      <c r="L20" s="7" t="n">
        <v>-66311</v>
      </c>
    </row>
    <row r="21">
      <c r="A21" s="4" t="inlineStr">
        <is>
          <t>Depreciation and amortization of intangibles</t>
        </is>
      </c>
      <c r="J21" s="7" t="n">
        <v>-1157</v>
      </c>
      <c r="K21" s="7" t="n">
        <v>-2642</v>
      </c>
      <c r="L21" s="7" t="n">
        <v>-3276</v>
      </c>
    </row>
    <row r="22">
      <c r="A22" s="4" t="inlineStr">
        <is>
          <t>Impairment of goodwill and intangible assets</t>
        </is>
      </c>
      <c r="J22" s="7" t="n">
        <v>0</v>
      </c>
      <c r="K22" s="7" t="n">
        <v>0</v>
      </c>
      <c r="L22" s="7" t="n">
        <v>0</v>
      </c>
    </row>
    <row r="23">
      <c r="A23" s="4" t="inlineStr">
        <is>
          <t>Other, net</t>
        </is>
      </c>
      <c r="J23" s="7" t="n">
        <v>-174</v>
      </c>
      <c r="K23" s="7" t="n">
        <v>-57</v>
      </c>
      <c r="L23" s="7" t="n">
        <v>29</v>
      </c>
    </row>
    <row r="24">
      <c r="A24" s="4" t="inlineStr">
        <is>
          <t>Loss from operations</t>
        </is>
      </c>
      <c r="J24" s="7" t="n">
        <v>-32357</v>
      </c>
      <c r="K24" s="7" t="n">
        <v>-21879</v>
      </c>
      <c r="L24" s="7" t="n">
        <v>-18495</v>
      </c>
    </row>
    <row r="25">
      <c r="A25" s="4" t="inlineStr">
        <is>
          <t>Pretax gain (loss) on disposal</t>
        </is>
      </c>
      <c r="J25" s="7" t="n">
        <v>182589</v>
      </c>
      <c r="K25" s="7" t="n">
        <v>0</v>
      </c>
      <c r="L25" s="7" t="n">
        <v>0</v>
      </c>
    </row>
    <row r="26">
      <c r="A26" s="4" t="inlineStr">
        <is>
          <t>Gain (loss) from discontinued operations before income taxes</t>
        </is>
      </c>
      <c r="J26" s="7" t="n">
        <v>150232</v>
      </c>
      <c r="K26" s="7" t="n">
        <v>-21879</v>
      </c>
      <c r="L26" s="7" t="n">
        <v>-18495</v>
      </c>
    </row>
    <row r="27">
      <c r="A27" s="4" t="inlineStr">
        <is>
          <t>Benefit (provision) for income taxes</t>
        </is>
      </c>
      <c r="J27" s="7" t="n">
        <v>-34463</v>
      </c>
      <c r="K27" s="7" t="n">
        <v>5414</v>
      </c>
      <c r="L27" s="7" t="n">
        <v>4683</v>
      </c>
    </row>
    <row r="28">
      <c r="A28" s="4" t="inlineStr">
        <is>
          <t>Loss from discontinued operations, net of tax</t>
        </is>
      </c>
      <c r="J28" s="6" t="n">
        <v>115769</v>
      </c>
      <c r="K28" s="7" t="n">
        <v>-16465</v>
      </c>
      <c r="L28" s="7" t="n">
        <v>-13812</v>
      </c>
    </row>
    <row r="29">
      <c r="A29" s="4" t="inlineStr">
        <is>
          <t>Radio | Discontinued Operations, Held-for-sale</t>
        </is>
      </c>
    </row>
    <row r="30">
      <c r="A30" s="3" t="inlineStr">
        <is>
          <t>Income Statement, Balance Sheet and Additional Disclosures by Disposal Groups, Including Discontinued Operations [Line Items]</t>
        </is>
      </c>
    </row>
    <row r="31">
      <c r="A31" s="4" t="inlineStr">
        <is>
          <t>Operating revenues</t>
        </is>
      </c>
      <c r="L31" s="7" t="n">
        <v>49243</v>
      </c>
    </row>
    <row r="32">
      <c r="A32" s="4" t="inlineStr">
        <is>
          <t>Total costs and expenses</t>
        </is>
      </c>
      <c r="L32" s="7" t="n">
        <v>-42694</v>
      </c>
    </row>
    <row r="33">
      <c r="A33" s="4" t="inlineStr">
        <is>
          <t>Depreciation and amortization of intangibles</t>
        </is>
      </c>
      <c r="L33" s="7" t="n">
        <v>0</v>
      </c>
    </row>
    <row r="34">
      <c r="A34" s="4" t="inlineStr">
        <is>
          <t>Impairment of goodwill and intangible assets</t>
        </is>
      </c>
      <c r="K34" s="6" t="n">
        <v>-25900</v>
      </c>
      <c r="L34" s="7" t="n">
        <v>-25900</v>
      </c>
    </row>
    <row r="35">
      <c r="A35" s="4" t="inlineStr">
        <is>
          <t>Other, net</t>
        </is>
      </c>
      <c r="L35" s="7" t="n">
        <v>-179</v>
      </c>
    </row>
    <row r="36">
      <c r="A36" s="4" t="inlineStr">
        <is>
          <t>Loss from operations</t>
        </is>
      </c>
      <c r="L36" s="7" t="n">
        <v>-19530</v>
      </c>
    </row>
    <row r="37">
      <c r="A37" s="4" t="inlineStr">
        <is>
          <t>Pretax gain (loss) on disposal</t>
        </is>
      </c>
      <c r="L37" s="7" t="n">
        <v>-18558</v>
      </c>
    </row>
    <row r="38">
      <c r="A38" s="4" t="inlineStr">
        <is>
          <t>Gain (loss) from discontinued operations before income taxes</t>
        </is>
      </c>
      <c r="L38" s="7" t="n">
        <v>-38088</v>
      </c>
    </row>
    <row r="39">
      <c r="A39" s="4" t="inlineStr">
        <is>
          <t>Benefit (provision) for income taxes</t>
        </is>
      </c>
      <c r="L39" s="7" t="n">
        <v>1760</v>
      </c>
    </row>
    <row r="40">
      <c r="A40" s="4" t="inlineStr">
        <is>
          <t>Loss from discontinued operations, net of tax</t>
        </is>
      </c>
      <c r="L40" s="6" t="n">
        <v>-36328</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Details) - USD ($) $ in Thousands</t>
        </is>
      </c>
      <c r="B1" s="2" t="inlineStr">
        <is>
          <t>Dec. 31, 2020</t>
        </is>
      </c>
      <c r="C1" s="2" t="inlineStr">
        <is>
          <t>Dec. 31, 2019</t>
        </is>
      </c>
    </row>
    <row r="2">
      <c r="A2" s="3" t="inlineStr">
        <is>
          <t>Assets:</t>
        </is>
      </c>
    </row>
    <row r="3">
      <c r="A3" s="4" t="inlineStr">
        <is>
          <t>Assets of discontinued operations</t>
        </is>
      </c>
      <c r="B3" s="6" t="n">
        <v>0</v>
      </c>
      <c r="C3" s="6" t="n">
        <v>101266</v>
      </c>
    </row>
    <row r="4">
      <c r="A4" s="3" t="inlineStr">
        <is>
          <t>Liabilities:</t>
        </is>
      </c>
    </row>
    <row r="5">
      <c r="A5" s="4" t="inlineStr">
        <is>
          <t>Liabilities of discontinued operations</t>
        </is>
      </c>
      <c r="C5" s="7" t="n">
        <v>22727</v>
      </c>
    </row>
    <row r="6">
      <c r="A6" s="4" t="inlineStr">
        <is>
          <t>Discontinued Operations, Disposed of by Sale | Stitcher</t>
        </is>
      </c>
    </row>
    <row r="7">
      <c r="A7" s="3" t="inlineStr">
        <is>
          <t>Assets:</t>
        </is>
      </c>
    </row>
    <row r="8">
      <c r="A8" s="4" t="inlineStr">
        <is>
          <t>Assets of discontinued operations</t>
        </is>
      </c>
      <c r="C8" s="7" t="n">
        <v>34793</v>
      </c>
    </row>
    <row r="9">
      <c r="A9" s="4" t="inlineStr">
        <is>
          <t>Investments</t>
        </is>
      </c>
      <c r="C9" s="7" t="n">
        <v>178</v>
      </c>
    </row>
    <row r="10">
      <c r="A10" s="4" t="inlineStr">
        <is>
          <t>Property and equipment</t>
        </is>
      </c>
      <c r="C10" s="7" t="n">
        <v>5526</v>
      </c>
    </row>
    <row r="11">
      <c r="A11" s="4" t="inlineStr">
        <is>
          <t>Goodwill and intangible assets</t>
        </is>
      </c>
      <c r="C11" s="7" t="n">
        <v>48292</v>
      </c>
    </row>
    <row r="12">
      <c r="A12" s="4" t="inlineStr">
        <is>
          <t>Operating lease right-of-use assets</t>
        </is>
      </c>
      <c r="C12" s="7" t="n">
        <v>10448</v>
      </c>
    </row>
    <row r="13">
      <c r="A13" s="4" t="inlineStr">
        <is>
          <t>Other assets</t>
        </is>
      </c>
      <c r="C13" s="7" t="n">
        <v>2029</v>
      </c>
    </row>
    <row r="14">
      <c r="A14" s="4" t="inlineStr">
        <is>
          <t>Total assets of discontinued operations</t>
        </is>
      </c>
      <c r="C14" s="7" t="n">
        <v>101266</v>
      </c>
    </row>
    <row r="15">
      <c r="A15" s="3" t="inlineStr">
        <is>
          <t>Liabilities:</t>
        </is>
      </c>
    </row>
    <row r="16">
      <c r="A16" s="4" t="inlineStr">
        <is>
          <t>Liabilities of discontinued operations</t>
        </is>
      </c>
      <c r="C16" s="7" t="n">
        <v>10175</v>
      </c>
    </row>
    <row r="17">
      <c r="A17" s="4" t="inlineStr">
        <is>
          <t>Other liabilities</t>
        </is>
      </c>
      <c r="C17" s="7" t="n">
        <v>12552</v>
      </c>
    </row>
    <row r="18">
      <c r="A18" s="4" t="inlineStr">
        <is>
          <t>Total liabilities of discontinued operations</t>
        </is>
      </c>
      <c r="C18" s="7" t="n">
        <v>22727</v>
      </c>
    </row>
    <row r="19">
      <c r="A19" s="4" t="inlineStr">
        <is>
          <t>Net assets of discontinued operations</t>
        </is>
      </c>
      <c r="C19" s="6" t="n">
        <v>785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Standards</t>
        </is>
      </c>
      <c r="B1" s="2" t="inlineStr">
        <is>
          <t>12 Months Ended</t>
        </is>
      </c>
    </row>
    <row r="2">
      <c r="B2" s="2" t="inlineStr">
        <is>
          <t>Dec. 31, 2020</t>
        </is>
      </c>
    </row>
    <row r="3">
      <c r="A3" s="3" t="inlineStr">
        <is>
          <t>Accounting Standards Update and Change in Accounting Principle [Abstract]</t>
        </is>
      </c>
    </row>
    <row r="4">
      <c r="A4" s="4" t="inlineStr">
        <is>
          <t>Recently Adopted and Issued Standards</t>
        </is>
      </c>
      <c r="B4" s="4" t="inlineStr">
        <is>
          <t>Recently Adopted and Issued Accounting Standards Recently Adopted Accounting Standards — In August 2018, the SEC issued a final rule that amended certain of its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is rule was effective for us in 2019. In February 2016, the Financial Accounting Standards Board ("FASB") issued new guidance on the accounting for leases. Under this guidance, lessees are required to recognize a lease liability and a right-of-use asset for all leases at the commencement date. In July 2018, the FASB approved amendments to create an optional transition method. The amendments provided an option to implement the new leasing standard through a cumulative-effect adjustment to opening retained earnings in the period of adoption without having to restate the comparative periods presented. The new guidance provides a number of optional practical expedients in transition. We elected the transition package of three practical expedients permitted within the standard, which eliminates the requirements to reassess prior conclusions about lease identification, lease classification and initial direct costs. We did not elect the hindsight practical expedient, which permits the use of hindsight when determining lease term and impairment of right-of-use assets. We have utilized the practical expedient to not separate lease and non-lease components. Further, we elected a short-term lease exception policy, permitting us to not apply the recognition requirements of this standard to short-term leases (i.e. leases with terms of 12 months or less). We adopted the standard on January 1, 2019 using this optional transition method that does not restate the comparative prior periods. Implementation of the standard resulted in the recognition of $46.6 million of right-of-use assets and $50.3 million of lease liabilities, which included the impact of prepaid and deferred rent and lease incentives, on our consolidated balance sheet. No cumulative-effect adjustment was recognized as the amount was not material, and adoption of the standard had no impact on our consolidated statements of operations. In December 2019, the Financial Accounting Standards Board ("FASB") issued new guidance that simplifies the accounting for income taxes by removing certain exceptions to the general principles in Topic 740. The guidance also clarifies and amends existing guidance in order to improve the consistent application of, and simplify GAAP for, other areas of Topic 740. It is effective for fiscal years beginning after December 15, 2020, with early adoption permitted. We elected to early adopt this standard effective January 1, 2020, with no material impact on our consolidated financial statements. In March 2019, the FASB issued new guidance to align the accounting for the costs of producing films and episodic television series in response to changes in production and distribution models in the media and entertainment industry. The new guidance amends the capitalization, amortization, impairment, presentation and disclosure requirements for entities that produce and own content, and also aligns the impairment guidance for licensed content to the owned content fair value model. This guidance applies to broadcasters and entities that produce and distribute films and episodic television series through both traditional mediums and digital mediums. We adopted the standard on January 1, 2020. Upon adoption in 2020, we began recording all licensed programming assets and programming assets produced by us as non-current assets in our consolidated balance sheets. The adoption of the standard had no material impact on our consolidated financial statements. In August 2018, the FASB issued new guidance to address a customer's accounting for implementation costs incurred in a cloud computing arrangement ("CCA") that is a service contract. The new guidance aligns the accounting for costs incurred to implement a CCA that is a service arrangement with the guidance on capitalizing costs associated with developing or obtaining internal-use software. We adopted the standard on January 1, 2020, with no material impact on our consolidated financial statements. In June 2016, the FASB issued new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he previous “incurred loss” model, which generally will result in the earlier recognition of allowances for losses. We adopted the standard on January 1, 2020. Considering current and expected future economic and market conditions related to COVID-19, we increased our allowances for accounts receivable by $0.7 million upon adoption in the first quarter of 2020. The adoption of the standard did not result in any other material impacts to our consolidated financial statements and related disclosures. In August 2018, the FASB issued new guidance to add, remove and clarify annual disclosure requirements related to defined benefit pension and other postretirement plans. The guidance became effective for us and was adopted in 2020. The main impact of this guidance was to no longer disclose the amount in accumulated other comprehensive income that is expected to be recognized as part of net periodic benefit cost over the next year. Additionally, it requires a narrative description for any significant gains and losses affecting the benefit obligation for the period. Recently Issued Accounting Standards — In March 2020, the FASB issued new guidance that provides optional expedients and exceptions to certain accounting requirements to facilitate the transition away from the use of the London Interbank Offered Rate (LIBOR) and other interbank offered rates. The guidance is effective as of March 12, 2020 and will apply through December 31, 2022 to all entities, subject to meeting certain criteria, that have contracts, hedging relationships and other transactions that reference LIBOR or another reference rate expected to be discontinued because of reference rate reform. We will evaluate transactions or contract modifications occurring as a result of reference rate reform to determine whether to apply the optional guidance on an ongo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KCDO Television Station On November 20, 2020, we closed on the acquisition of the KCDO television station in the Denver, Colorado market. Included in the sale was KSBS-CD, a lower power translator of KCDO. Total consideration for the transaction totaled $9.6 million. The preliminary purchase price allocation attributed value of $6.9 million to the acquired FCC license, $1.7 million to goodwill, $0.9 million to property and equipment, and the remainder to various working capital accounts. 2019 Television Stations Acquisitions On September 19, 2019, we closed on the acquisition of eight television stations in seven markets from the Nexstar Media Group, Inc. ("Nexstar") transaction with Tribune Media Company ("Tribune"). Cash consideration for the transaction totaled $582 million. Seven of the stations were operated by Tribune, and its subsidiaries, and one was operated by Nexstar. Nexstar was required to divest these stations in order to complete its acquisition of Tribune. On May 1, 2019, we acquired 15 television stations in 10 markets from Cordillera Communications, LLC ("Cordillera"), for $521 million in cash, plus a working capital adjustment of $23.9 million. In the second quarter of 2020, we received cash consideration and reduced the purchase price by $2.5 million related to an indemnification claim on certain acquired assets. Effective January 1, 2019, we acquired three television stations owned by Raycom Media ("Raycom") — Waco, Texas ABC affiliate KXXV/KRHD and Tallahassee, Florida ABC affiliate WTXL — for $55 million in cash. These stations were being divested as part of Gray Television's acquisition of Raycom. The following table summarizes the final fair values of the Raycom, Cordillera and Nexstar-Tribune assets acquired and liabilities assumed at the closing dates. (in thousands) Raycom Cordillera Nexstar- Tribune Total Accounts receivable $ — $ 26,770 $ — $ 26,770 Current portion of programming — — 11,997 11,997 Other current assets — 986 3,541 4,527 Property and equipment 11,721 53,734 61,569 127,024 Operating lease right-of-use assets 296 4,667 82,447 87,410 Programming (less current portion) — — 9,830 9,830 Goodwill 18,349 251,681 168,196 438,226 Indefinite-lived intangible assets - FCC licenses 6,800 26,700 176,000 209,500 Amortizable intangible assets: Television network affiliation relationships 17,400 169,400 181,000 367,800 Advertiser relationships 700 5,900 7,100 13,700 Other intangible assets — 13,000 — 13,000 Accounts payable — (15) — (15) Accrued expenses — (5,750) (4,586) (10,336) Current portion of programming liabilities — — (16,211) (16,211) Other current liabilities — (280) (3,185) (3,465) Programming liabilities — — (15,607) (15,607) Operating lease liabilities (296) (4,387) (79,766) (84,449) Net purchase price $ 54,970 $ 542,406 $ 582,325 $ 1,179,701 Of the value allocated to amortizable intangible assets, television network affiliation relationships have an estimated amortization period of 20 years, advertiser relationships have estimated amortization periods of 5-10 years and the value allocated to a shared services agreement has an estimated amortization period of 20 years. The goodwill of $438 million arising from the transactions consists largely of synergies, economies of scale and other benefits of a larger broadcast footprint. We allocated the goodwill to our Local Media segment. We treated the transactions as asset acquisitions for income tax purposes resulting in a step-up in the assets acquired. The goodwill is deductible for income tax purposes. Omny Studio On June 10, 2019, we completed the acquisition of Omny Studio ("Omny") for a cash purchase price of $8.3 million. Omny is a Melbourne, Australia-based podcasting software-as-a-service company operating as a part of Triton in our National Media segment. Omny is an audio-on-demand platform built specifically for professional audio publishers. The platform enables audio publishers to seamlessly record, edit, distribute, monetize and analyze podcast content; replace static ads with dynamically inserted, highly targeted ads; and automates key aspects of campaign management, such as industry separation, frequency capping and volume normalization. The purchase price allocation assigned $5.3 million to goodwill, $3.8 million to a developed technology intangible asset and the remainder was allocated to various working capital and deferred tax liability accounts. The developed technology intangible asset has an estimated amortization period of 10 years. The goodwill arising from the transaction consists largely of the fact that the addition of Omny's podcast and on-demand audio publishing platform to Triton's portfolio of streaming, advertising and measurement technologies provides audio publishers around the world with a full-stack enterprise solution to increase reach and revenue. Triton On November 30, 2018, we acquired Triton Digital Canada, Inc. ("Triton") for total cash consideration of $160 million. Assets acquired in the transaction included approximately $10.5 million of cash. The transaction was funded with cash on hand at time of closing. Triton is a leading global digital audio infrastructure and audience measurement services company. Triton’s infrastructure and ad-serving solutions deliver live and on-demand audio streams and insert advertisements into those streams. Triton’s data and measurement service is recognized as the currency by which publishers sell digital audio advertising. The following table summarizes the final fair values of the Triton assets acquired and liabilities assumed at the closing date. (in thousands) Cash $ 10,515 Accounts receivable 8,879 Other current assets 679 Property and equipment 705 Goodwill 80,656 Other intangible assets 75,000 Accounts payable (1,895) Accrued expenses (3,332) Other current liabilities (18) Deferred tax liability (10,976) Total purchase price $ 160,213 The acquisition date fair value of goodwill was revised in 2019. Goodwill was decreased by $3.2 million as a result of adjustments to assumed tax liability balances in the opening balance sheet. The adjustment to decrease the fair value of the deferred tax liability by $3.6 million was partially offset by adjustments to various working capital accounts. Of the $75 million allocated to intangible assets, $39 million was assigned to various developed technologies for audience measurement, content delivery and advertising with lives ranging from 8-12 years, $31 million was assigned to customer relationships with a life of 12 years and $5 million was assigned to trade names with a life of 10 years. The goodwill of $81 million arises from being able to capitalize on the growth of the streaming audio industry and further improve our position in the global digital audio marketplace. The goodwill is allocated to our National Media segment. The transaction is accounted for as a stock acquisition which applies carryover tax basis to the assets and liabilities acquired. The goodwill is not deductible for income tax purposes. Pro forma results of operations Pro forma results of operations, assuming the Cordillera and Nexstar-Tribune acquisitions had taken place at the beginning of 2018, are presented in the following table. The pro forma results do not include KCDO, Raycom or Omny Studio, as the impact of these acquisitions, individually or in the aggregate, is not material to prior year results of operations. The pro forma information includes the historical results of operations of Scripps, Cordillera and Nexstar-Tribune, as well as adjustments for additional depreciation and amortization of the assets acquired, additional interest expense related to the financing of the transaction and other transactional adjustments. The pro forma results exclude the $19.9 million of transaction related costs that were expensed in conjunction with the acquisitions and do not include efficiencies, cost reductions or synergies expected to result from the acquisitions. The unaudited pro forma financial information is not necessarily indicative of the results that actually would have occurred had the acquisitions been completed at the beginning of the period. For the years ended December 31, (in thousands, except per share data) (unaudited) 2019 Operating revenues $ 1,572,493 Income (loss) from continuing operations attributable to the shareholders of The E.W. Scripps Company (18,657) Income (loss) per share from continuing operations attributable to the shareholders of The E.W. Scripps Company Basic $ (0.23) Diluted (0.23) Pending acquisition On January 7, 2021, we completed the acquisition of national broadcast network ION Media Networks, Inc. ("ION") for $2.65 billion. ION is a national network of broadcast stations and is the largest holder of U.S. broadcast television spectrum. The business distributes its programming through Federal Communications Commission-licensed television stations it owns as well as affiliated TV stations, reaching more than 100 million U.S. homes through its over-the-air broadcast and pay TV platforms. With the acquisition of ION, we will create a full-scale national television networks business by combining the ION network with the five Katz networks and national news network, Newsy. The transaction was financed with a combination of cash, debt financing and preferred equity financing, including Berkshire Hathaway's $600 million preferred equity investment in Scripps. Berkshire Hathaway also received a warrant to purchase up to 23.1 million Class A shares, at an exercise price of $13 per share. To comply with ownership rules of the Federal Communications Commission, we simultaneously divested 23 of ION's television stations for a total consideration of $30 million, which were purchased by INYO Broadcast Holdings, LLC upon completion of the acquisition. These divested stations became independent affiliates of ION pursuant to long-term affiliation agreements. Due to the limited time since the closing date of the acquisition, we have not yet completed the initial acquisition accounting for the transaction, including the determination of the fair values of the assets acquired and the liabilities assumed. We will complete the preliminary purchase price allocation in the first quarter of 2021. The results of operations of the acquired business will be included in our results from the January 7, 2021 closing date of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Write-Downs and Other Charges and Credits</t>
        </is>
      </c>
      <c r="B1" s="2" t="inlineStr">
        <is>
          <t>12 Months Ended</t>
        </is>
      </c>
    </row>
    <row r="2">
      <c r="B2" s="2" t="inlineStr">
        <is>
          <t>Dec. 31, 2020</t>
        </is>
      </c>
    </row>
    <row r="3">
      <c r="A3" s="3" t="inlineStr">
        <is>
          <t>Asset Write-Downs and Other Charges and Credits [Abstract]</t>
        </is>
      </c>
    </row>
    <row r="4">
      <c r="A4" s="4" t="inlineStr">
        <is>
          <t>Asset Write-Downs and Other Charges and Credits</t>
        </is>
      </c>
      <c r="B4" s="4" t="inlineStr">
        <is>
          <t>Asset Write-Downs and Other Charges and Credits Income from continuing operations before income taxes was affected by the following: 2020 — Acquisition and related integration costs of $18.7 million reflect contract termination costs and professional service costs incurred to integrate the Cordillera and Nexstar-Tribune television stations, as well as costs incurred for the ION transaction, which closed in January 2021. 2019 — Acquisition and related integration costs of $26.3 million reflect investment banking and legal fees incurred to complete the 2019 acquisitions, as well as professional service costs incurred to integrate Triton and the Raycom, Cordillera and Nexstar-Tribune television stations. 2018 — Restructuring costs totaled $8.9 million. Acquisition and related integration costs of $4.1 million reflect professional service costs incurred to integrate Triton and the former Raycom stations, as well as costs related to the 2019 Cordillera acquisition. In the fourth quarter of 2018, we incurred a non-cash impairment charge of $8.9 million related to our original programming show, Pickler &amp; Ben, which was not renewed for a third seas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file a consolidated federal income tax return, consolidated unitary returns in certain states, other separate state income tax returns for certain of our subsidiary companies, and applicable foreign returns. The provision for income taxes from continuing operations consisted of the following: For the years ended December 31, (in thousands) 2020 2019 2018 Current: Federal $ (13,235) $ 6,653 $ 3,865 State and local 2,478 2,235 2,331 Foreign 107 (6) 1 Total current income tax provision (benefit) (10,650) 8,882 6,197 Deferred: Federal 57,755 (6,346) 15,588 State and local 8,902 206 1,000 Foreign (551) 175 (4) Total deferred income tax provision (benefit) 66,106 (5,965) 16,584 Provision for income taxes $ 55,456 $ 2,917 $ 22,781 The difference between the statutory rate for federal income tax and the effective income tax rate was as follows: For the years ended December 31, 2020 2019 2018 Statutory rate 21.0 % 21.0 % 21.0 % Effect of: State and local income taxes, net of federal tax benefit 4.5 212.7 3.7 Excess tax benefits from stock-based compensation 0.5 (60.4) 0.7 Nondeductible expenses 0.4 118.7 1.2 Reserve for uncertain tax positions 0.7 (13.7) (0.1) Other (0.6) 12.2 (1.9) Effective income tax rate 26.5 % 290.5 % 24.6 % The approximate effect of the temporary differences giving rise to deferred income tax assets (liabilities) were as follows: As of December 31, (in thousands) 2020 2019 Temporary differences: Property and equipment $ (31,003) $ (33,802) Goodwill and other intangible assets (119,074) (100,841) Investments, primarily gains and losses not yet recognized for tax purposes (2,989) 3,176 Accrued expenses not deductible until paid 7,748 7,694 Deferred compensation and retiree benefits not deductible until paid 46,242 54,258 Operating lease right-of-use assets (12,480) (31,039) Operating lease liabilities 12,089 32,632 Interest limitation carryforward — 12,527 Other temporary differences, net 966 3,422 Total temporary differences (98,501) (51,973) Federal and state net operating loss carryforwards 15,532 51,308 Valuation allowance for state deferred tax assets (2,875) (4,905) Net deferred tax liability $ (85,844) $ (5,570) Total federal operating loss carryforwards were $12 million and state operating loss carryforwards were $380 million at December 31, 2020. Our state tax loss carryforwards expire through 2039. Because we file separate state income tax returns for certain of our subsidiary companies, we are not able to use state tax losses of a subsidiary company to offset state taxable income of another subsidiary company. The Company recognizes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 The Company has not provided for income taxes, including withholding tax, U.S. state taxes, or tax on foreign exchange rate changes, associated with the undistributed earnings of our non-U.S. subsidiaries because we plan to indefinitely reinvest the unremitted earnings in these entities. On March 27, 2020, the Coronavirus Aid, Relief and Economic Security Act (the "CARES Act") was enacted and signed into law. The CARES Act includes several provisions for corporations including increasing the amount of deductible interest, allowing companies to carryback certain net operating losses (“NOLs”) and increasing the amount of NOLs that corporations can use to offset income. The CARES Act did not materially affect our year-to-date income tax provision. We received an additional tax refund of $14.0 million from the carryback of NOLs to prior periods in October 2020. On December 27, 2020, the Consolidated Appropriations Act, 2021 was signed and enacted into law, which provided an additional stimulus package providing financial relief for individuals and small businesses. The Appropriations Act contains a variety of tax provisions, including full expensing of business meals in 2021 and 2022, an expansion of the Paycheck Protection Program, and expansion of the employee retention tax credit. We continue to evaluate the Appropriations Act, but do not currently expect it to have a material impact on our income tax provision. A reconciliation of the beginning and ending balances of the total amounts of gross unrecognized tax benefits is as follows: For the years ended December 31, (in thousands) 2020 2019 2018 Gross unrecognized tax benefits at beginning of year $ 576 $ 1,112 $ 1,088 Increases in tax positions for prior years 166 87 130 Decreases in tax positions for prior years (141) (387) (33) Increases in tax positions for current years 1,661 — 182 Decreases in tax positions for current years — (167) — Increases (decreases) from lapse in statute of limitations 114 (69) (255) Gross unrecognized tax benefits at end of year $ 2,376 $ 576 $ 1,112 The total amount of net unrecognized tax benefits that, if recognized, would affect the effective tax rate was $2.4 million at December 31, 2020. We accrue interest and penalties related to unrecognized tax benefits in our provision for income taxes. At December 31, 2020 and 2019, we had accrued interest related to unrecognized tax benefits of less than $0.1 million. We file income tax returns in the U.S. and in various state and local jurisdictions. We are routinely examined by tax authorities in these jurisdictions. At December 31, 2020, we are no longer subject to federal income tax examinations for years prior to 2017. For state and local jurisdictions, we are generally no longer subject to income tax examinations for years prior to 2016. Due to the potential for resolution of federal and state examinations, and the expiration of various statutes of limitation, it is reasonably possible that our gross unrecognized tax benefits balance may change within the next twelve months by as much as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Restricted CashAt December 31, 2020, our cash and cash equivalents included $1.1 billion held in a restricted cash account for the pending ION acquisition. The restricted balance represents the Senior Secured Notes and Senior Unsecured Notes proceeds that were segregated as financing for the January 7, 2021 closing of the ION Media Networks, Inc. acquisition. Refer to Note 11. Long-Term Debt and Note 3. Acquisitions for further information on the $550 million Senior Secured Notes and $500 million Senior Unsecured Notes that were issued on Dec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Investments Investments consisted of the following: As of December 31, (in thousands) 2020 2019 Investments held at cost $ 4,564 $ 4,405 Equity method investments 9,840 3,970 Total investments $ 14,404 $ 8,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ed of the following: As of December 31, (in thousands) 2020 2019 Land and improvements $ 62,655 $ 62,712 Buildings and improvements 183,516 187,830 Equipment 447,139 452,239 Computer software 25,888 20,047 Total 719,198 722,828 Accumulated depreciation 375,278 352,450 Net property and equipment $ 343,920 $ 370,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office space, data centers and certain equipment. Our leases have remaining lease terms of 1 year to 20 years, some of which may include options to extend the leases for up to 5 years, and some of which may include options to terminate the leases within 1 year. Operating lease costs recognized in our consolidated statements of operations for the years ended December 31, 2020 and 2019 totaled $21.0 million and $14.7 million, including short-term lease costs of $0.5 million and $0.3 million, respectively. Other information related to our operating leases was as follows: As of December 31, (in thousands, except lease term and discount rate) 2020 2019 Balance Sheet Information Right-of-use assets $ 51,471 $ 128,192 Other current liabilities 9,623 15,051 Operating lease liabilities 42,097 113,648 Weighted Average Remaining Lease Term Operating leases 7.64 years 12.59 years Weighted Average Discount Rate Operating leases 5.96 % 5.19 % For the years ended (in thousands) 2020 2019 Supplemental Cash Flows Information Cash paid for amounts included in the measurement of lease liabilities $ 19,028 $ 14,022 Right-of-use assets obtained in exchange for lease obligations 5,235 9,612 Future minimum lease payments under non-cancellable operating leases as of December 31, 2020 were as follows: (in thousands) Operating 2021 $ 12,404 2022 9,246 2023 9,269 2024 7,748 2025 4,875 Thereafter 21,421 Total future minimum lease payments 64,963 Less: Imputed interest (13,243) Total $ 51,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Goodwill by business segment was as follows: (in thousands) Local Media National Media Total Gross balance as of December 31, 2017 $ 708,133 $ 267,957 $ 976,090 Accumulated impairment losses (216,914) (50,403) (267,317) Net balance as of December 31, 2017 491,219 217,554 708,773 Katz acquisition adjustments — (5,812) (5,812) Triton acquisition — 83,876 83,876 Balance as of December 31, 2018 $ 491,219 $ 295,618 $ 786,837 Gross balance as of December 31, 2018 $ 708,133 $ 346,021 $ 1,054,154 Accumulated impairment losses (216,914) (50,403) (267,317) Net balance as of December 31, 2018 491,219 295,618 786,837 Sale of Cracked — (29,403) (29,403) Removal of Cracked accumulated impairment loss due to sale — 29,403 29,403 Television stations acquisitions 435,726 — 435,726 Omny acquisition — 5,336 5,336 Triton acquisition adjustment — (3,220) (3,220) Balance as of December 31, 2019 $ 926,945 $ 297,734 $ 1,224,679 Gross balance as of December 31, 2019 $ 1,143,859 $ 318,734 $ 1,462,593 Accumulated impairment losses (216,914) (21,000) (237,914) Net balance as of December 31, 2019 926,945 297,734 1,224,679 Television stations acquisitions adjustments 2,500 — 2,500 KCDO Acquisition 1,679 — 1,679 Sale of WPIX (24,997) — (24,997) Sale of Weathersphere (633) — (633) Omny acquisition adjustment — (16) (16) Balance as of December 31, 2020 $ 905,494 $ 297,718 $ 1,203,212 Gross balance as of December 31, 2020 $ 1,122,408 $ 318,718 $ 1,441,126 Accumulated impairment losses (216,914) (21,000) (237,914) Net balance as of December 31, 2020 $ 905,494 $ 297,718 $ 1,203,212 Other intangible assets consisted of the following: As of December 31, (in thousands) 2020 2019 Amortizable intangible assets: Carrying amount: Television network affiliation relationships $ 616,244 $ 616,244 Customer lists and advertiser relationships 102,900 104,300 Other 104,445 102,956 Total carrying amount 823,589 823,500 Accumulated amortization: Television network affiliation relationships (113,950) (82,917) Customer lists and advertiser relationships (53,232) (42,012) Other (37,778) (23,811) Total accumulated amortization (204,960) (148,740) Net amortizable intangible assets 618,629 674,760 Indefinite-lived intangible assets — FCC licenses 356,815 385,915 Total other intangible assets $ 975,444 $ 1,060,675 On April 4, 2019, we acquired assets from an independent station in Stuart, Florida, for $23.6 million in cash. The value attributed to the acquired FCC license totaled $19.2 million and $4.1 million of value was attributed to other intangible assets. Estimated amortization expense of intangible assets for each of the next five years is $54.9 million in 2021, $49.7 million in 2022, $44.0 million in 2023, $42.7 million in 2024, $41.0 million in 2025 and $386.3 million in later years. Goodwill and indefinite-lived intangible assets are tested for impairment annually and any time events occur or conditions change that would indicate it is more likely than not the fair value of a reporting unit, or respective indefinite-lived intangible assets, is below its carrying value. Such indicators of impairment include, but are not limited to, changes in business climate or other factors resulting in low cash flow related to such assets. We determine fair values using market data, appraised values and discounted cash flow analyses. The use of a discounted cash flow analysis requires significant judgment to estimate the future cash flows derived from the business and the period of time over which those cash flows will occur, as well as to determine an appropriate discount rate. The determination of the discount rate is based on a cost of capital model, using a risk-free rate, adjusted by a stock-beta adjusted risk premium and a size premium. While we believe the estimates and judgments used in determining the fair values were appropriate, different assumptions with respect to future cash flows, long-term growth rates and discount rates, could produce different estimates of fair value. If the fair value of a reporting unit, or respective FCC license, is less than its carrying value, then an impairment exists and an impairment charge is recorded. In the fourth quarter of 2020 and 2019, we completed our annual impairment tests on goodwill and FCC licenses. The results of the tests indicated that the estimated fair value of our reporting units and FCC licenses exceeded their respective carrying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76021</v>
      </c>
      <c r="C3" s="6" t="n">
        <v>32968</v>
      </c>
    </row>
    <row r="4">
      <c r="A4" s="4" t="inlineStr">
        <is>
          <t>Cash restricted for pending acquisition</t>
        </is>
      </c>
      <c r="B4" s="7" t="n">
        <v>1050000</v>
      </c>
      <c r="C4" s="7" t="n">
        <v>0</v>
      </c>
    </row>
    <row r="5">
      <c r="A5" s="4" t="inlineStr">
        <is>
          <t>Accounts receivable (less allowances — $3,443 and $3,346)</t>
        </is>
      </c>
      <c r="B5" s="7" t="n">
        <v>429017</v>
      </c>
      <c r="C5" s="7" t="n">
        <v>387847</v>
      </c>
    </row>
    <row r="6">
      <c r="A6" s="4" t="inlineStr">
        <is>
          <t>Programming</t>
        </is>
      </c>
      <c r="B6" s="7" t="n">
        <v>0</v>
      </c>
      <c r="C6" s="7" t="n">
        <v>52699</v>
      </c>
    </row>
    <row r="7">
      <c r="A7" s="4" t="inlineStr">
        <is>
          <t>FCC repack receivable</t>
        </is>
      </c>
      <c r="B7" s="7" t="n">
        <v>12363</v>
      </c>
      <c r="C7" s="7" t="n">
        <v>29651</v>
      </c>
    </row>
    <row r="8">
      <c r="A8" s="4" t="inlineStr">
        <is>
          <t>Miscellaneous</t>
        </is>
      </c>
      <c r="B8" s="7" t="n">
        <v>26784</v>
      </c>
      <c r="C8" s="7" t="n">
        <v>39486</v>
      </c>
    </row>
    <row r="9">
      <c r="A9" s="4" t="inlineStr">
        <is>
          <t>Assets of discontinued operations</t>
        </is>
      </c>
      <c r="B9" s="7" t="n">
        <v>0</v>
      </c>
      <c r="C9" s="7" t="n">
        <v>101266</v>
      </c>
    </row>
    <row r="10">
      <c r="A10" s="4" t="inlineStr">
        <is>
          <t>Total current assets</t>
        </is>
      </c>
      <c r="B10" s="7" t="n">
        <v>2094185</v>
      </c>
      <c r="C10" s="7" t="n">
        <v>643917</v>
      </c>
    </row>
    <row r="11">
      <c r="A11" s="4" t="inlineStr">
        <is>
          <t>Investments</t>
        </is>
      </c>
      <c r="B11" s="7" t="n">
        <v>14404</v>
      </c>
      <c r="C11" s="7" t="n">
        <v>8375</v>
      </c>
    </row>
    <row r="12">
      <c r="A12" s="4" t="inlineStr">
        <is>
          <t>Property and equipment</t>
        </is>
      </c>
      <c r="B12" s="7" t="n">
        <v>343920</v>
      </c>
      <c r="C12" s="7" t="n">
        <v>370378</v>
      </c>
    </row>
    <row r="13">
      <c r="A13" s="4" t="inlineStr">
        <is>
          <t>Operating lease right-of-use assets</t>
        </is>
      </c>
      <c r="B13" s="7" t="n">
        <v>51471</v>
      </c>
      <c r="C13" s="7" t="n">
        <v>128192</v>
      </c>
    </row>
    <row r="14">
      <c r="A14" s="4" t="inlineStr">
        <is>
          <t>Goodwill</t>
        </is>
      </c>
      <c r="B14" s="7" t="n">
        <v>1203212</v>
      </c>
      <c r="C14" s="7" t="n">
        <v>1224679</v>
      </c>
    </row>
    <row r="15">
      <c r="A15" s="4" t="inlineStr">
        <is>
          <t>Other intangible assets</t>
        </is>
      </c>
      <c r="B15" s="7" t="n">
        <v>975444</v>
      </c>
      <c r="C15" s="7" t="n">
        <v>1060675</v>
      </c>
    </row>
    <row r="16">
      <c r="A16" s="4" t="inlineStr">
        <is>
          <t>Programming (less current portion)</t>
        </is>
      </c>
      <c r="B16" s="7" t="n">
        <v>138701</v>
      </c>
      <c r="C16" s="7" t="n">
        <v>96256</v>
      </c>
    </row>
    <row r="17">
      <c r="A17" s="4" t="inlineStr">
        <is>
          <t>Deferred income taxes</t>
        </is>
      </c>
      <c r="B17" s="7" t="n">
        <v>0</v>
      </c>
      <c r="C17" s="7" t="n">
        <v>12306</v>
      </c>
    </row>
    <row r="18">
      <c r="A18" s="4" t="inlineStr">
        <is>
          <t>Miscellaneous</t>
        </is>
      </c>
      <c r="B18" s="7" t="n">
        <v>38049</v>
      </c>
      <c r="C18" s="7" t="n">
        <v>17079</v>
      </c>
    </row>
    <row r="19">
      <c r="A19" s="4" t="inlineStr">
        <is>
          <t>Total Assets</t>
        </is>
      </c>
      <c r="B19" s="7" t="n">
        <v>4859386</v>
      </c>
      <c r="C19" s="7" t="n">
        <v>3561857</v>
      </c>
    </row>
    <row r="20">
      <c r="A20" s="3" t="inlineStr">
        <is>
          <t>Current liabilities:</t>
        </is>
      </c>
    </row>
    <row r="21">
      <c r="A21" s="4" t="inlineStr">
        <is>
          <t>Accounts payable</t>
        </is>
      </c>
      <c r="B21" s="7" t="n">
        <v>68139</v>
      </c>
      <c r="C21" s="7" t="n">
        <v>28441</v>
      </c>
    </row>
    <row r="22">
      <c r="A22" s="4" t="inlineStr">
        <is>
          <t>Unearned revenue</t>
        </is>
      </c>
      <c r="B22" s="7" t="n">
        <v>14101</v>
      </c>
      <c r="C22" s="7" t="n">
        <v>10704</v>
      </c>
    </row>
    <row r="23">
      <c r="A23" s="4" t="inlineStr">
        <is>
          <t>Current portion of long-term debt</t>
        </is>
      </c>
      <c r="B23" s="7" t="n">
        <v>10612</v>
      </c>
      <c r="C23" s="7" t="n">
        <v>10612</v>
      </c>
    </row>
    <row r="24">
      <c r="A24" s="3" t="inlineStr">
        <is>
          <t>Accrued liabilities:</t>
        </is>
      </c>
    </row>
    <row r="25">
      <c r="A25" s="4" t="inlineStr">
        <is>
          <t>Employee compensation and benefits</t>
        </is>
      </c>
      <c r="B25" s="7" t="n">
        <v>55133</v>
      </c>
      <c r="C25" s="7" t="n">
        <v>43259</v>
      </c>
    </row>
    <row r="26">
      <c r="A26" s="4" t="inlineStr">
        <is>
          <t>Programming liability</t>
        </is>
      </c>
      <c r="B26" s="7" t="n">
        <v>72743</v>
      </c>
      <c r="C26" s="7" t="n">
        <v>96682</v>
      </c>
    </row>
    <row r="27">
      <c r="A27" s="4" t="inlineStr">
        <is>
          <t>Accrued interest</t>
        </is>
      </c>
      <c r="B27" s="7" t="n">
        <v>16514</v>
      </c>
      <c r="C27" s="7" t="n">
        <v>15352</v>
      </c>
    </row>
    <row r="28">
      <c r="A28" s="4" t="inlineStr">
        <is>
          <t>Miscellaneous</t>
        </is>
      </c>
      <c r="B28" s="7" t="n">
        <v>85588</v>
      </c>
      <c r="C28" s="7" t="n">
        <v>41694</v>
      </c>
    </row>
    <row r="29">
      <c r="A29" s="4" t="inlineStr">
        <is>
          <t>Other current liabilities</t>
        </is>
      </c>
      <c r="B29" s="7" t="n">
        <v>35626</v>
      </c>
      <c r="C29" s="7" t="n">
        <v>42561</v>
      </c>
    </row>
    <row r="30">
      <c r="A30" s="4" t="inlineStr">
        <is>
          <t>Liabilities of discontinued operations</t>
        </is>
      </c>
      <c r="C30" s="7" t="n">
        <v>22727</v>
      </c>
    </row>
    <row r="31">
      <c r="A31" s="4" t="inlineStr">
        <is>
          <t>Total current liabilities</t>
        </is>
      </c>
      <c r="B31" s="7" t="n">
        <v>358456</v>
      </c>
      <c r="C31" s="7" t="n">
        <v>312032</v>
      </c>
    </row>
    <row r="32">
      <c r="A32" s="4" t="inlineStr">
        <is>
          <t>Long-term debt (less current portion)</t>
        </is>
      </c>
      <c r="B32" s="7" t="n">
        <v>2923359</v>
      </c>
      <c r="C32" s="7" t="n">
        <v>1904418</v>
      </c>
    </row>
    <row r="33">
      <c r="A33" s="4" t="inlineStr">
        <is>
          <t>Deferred income taxes</t>
        </is>
      </c>
      <c r="B33" s="7" t="n">
        <v>85844</v>
      </c>
      <c r="C33" s="7" t="n">
        <v>17876</v>
      </c>
    </row>
    <row r="34">
      <c r="A34" s="4" t="inlineStr">
        <is>
          <t>Operating lease liabilities</t>
        </is>
      </c>
      <c r="B34" s="7" t="n">
        <v>42097</v>
      </c>
      <c r="C34" s="7" t="n">
        <v>113648</v>
      </c>
    </row>
    <row r="35">
      <c r="A35" s="4" t="inlineStr">
        <is>
          <t>Other liabilities (less current portion)</t>
        </is>
      </c>
      <c r="B35" s="7" t="n">
        <v>286365</v>
      </c>
      <c r="C35" s="7" t="n">
        <v>315948</v>
      </c>
    </row>
    <row r="36">
      <c r="A36" s="4" t="inlineStr">
        <is>
          <t>Commitments and contingencies (Note 17)</t>
        </is>
      </c>
      <c r="B36" s="4" t="inlineStr">
        <is>
          <t xml:space="preserve"> </t>
        </is>
      </c>
      <c r="C36" s="4" t="inlineStr">
        <is>
          <t xml:space="preserve"> </t>
        </is>
      </c>
    </row>
    <row r="37">
      <c r="A37" s="3" t="inlineStr">
        <is>
          <t>Equity:</t>
        </is>
      </c>
    </row>
    <row r="38">
      <c r="A38" s="4" t="inlineStr">
        <is>
          <t>Preferred stock, $0.01 par — authorized: 25,000,000 shares; none outstanding</t>
        </is>
      </c>
      <c r="B38" s="7" t="n">
        <v>0</v>
      </c>
      <c r="C38" s="7" t="n">
        <v>0</v>
      </c>
    </row>
    <row r="39">
      <c r="A39" s="4" t="inlineStr">
        <is>
          <t>Common stock, $.01 par: Class A - authorized: 240,000,000 shares; issued and outstanding; 2020 - 69,794,917 shares; 2019 - 69,027,524 shares. Voting - authorized: 60,000,000 shares; issued and outstanding; 2020 - 11,932,722 shares; 2019 - 11,932,722 shares</t>
        </is>
      </c>
      <c r="B39" s="7" t="n">
        <v>817</v>
      </c>
      <c r="C39" s="7" t="n">
        <v>810</v>
      </c>
    </row>
    <row r="40">
      <c r="A40" s="4" t="inlineStr">
        <is>
          <t>Additional paid-in capital</t>
        </is>
      </c>
      <c r="B40" s="7" t="n">
        <v>1130789</v>
      </c>
      <c r="C40" s="7" t="n">
        <v>1117095</v>
      </c>
    </row>
    <row r="41">
      <c r="A41" s="4" t="inlineStr">
        <is>
          <t>Retained earnings (accumulated deficit)</t>
        </is>
      </c>
      <c r="B41" s="7" t="n">
        <v>131778</v>
      </c>
      <c r="C41" s="7" t="n">
        <v>-120981</v>
      </c>
    </row>
    <row r="42">
      <c r="A42" s="4" t="inlineStr">
        <is>
          <t>Accumulated other comprehensive loss, net of income taxes</t>
        </is>
      </c>
      <c r="B42" s="7" t="n">
        <v>-100119</v>
      </c>
      <c r="C42" s="7" t="n">
        <v>-98989</v>
      </c>
    </row>
    <row r="43">
      <c r="A43" s="4" t="inlineStr">
        <is>
          <t>Total equity</t>
        </is>
      </c>
      <c r="B43" s="7" t="n">
        <v>1163265</v>
      </c>
      <c r="C43" s="7" t="n">
        <v>897935</v>
      </c>
    </row>
    <row r="44">
      <c r="A44" s="4" t="inlineStr">
        <is>
          <t>Total Liabilities and Equity</t>
        </is>
      </c>
      <c r="B44" s="7" t="n">
        <v>4859386</v>
      </c>
      <c r="C44" s="7" t="n">
        <v>3561857</v>
      </c>
    </row>
    <row r="45">
      <c r="A45" s="4" t="inlineStr">
        <is>
          <t>Common stock, Class A</t>
        </is>
      </c>
    </row>
    <row r="46">
      <c r="A46" s="3" t="inlineStr">
        <is>
          <t>Equity:</t>
        </is>
      </c>
    </row>
    <row r="47">
      <c r="A47" s="4" t="inlineStr">
        <is>
          <t>Common stock, $.01 par: Class A - authorized: 240,000,000 shares; issued and outstanding; 2020 - 69,794,917 shares; 2019 - 69,027,524 shares. Voting - authorized: 60,000,000 shares; issued and outstanding; 2020 - 11,932,722 shares; 2019 - 11,932,722 shares</t>
        </is>
      </c>
      <c r="B47" s="7" t="n">
        <v>698</v>
      </c>
      <c r="C47" s="7" t="n">
        <v>691</v>
      </c>
    </row>
    <row r="48">
      <c r="A48" s="4" t="inlineStr">
        <is>
          <t>Voting common stock</t>
        </is>
      </c>
    </row>
    <row r="49">
      <c r="A49" s="3" t="inlineStr">
        <is>
          <t>Equity:</t>
        </is>
      </c>
    </row>
    <row r="50">
      <c r="A50" s="4" t="inlineStr">
        <is>
          <t>Common stock, $.01 par: Class A - authorized: 240,000,000 shares; issued and outstanding; 2020 - 69,794,917 shares; 2019 - 69,027,524 shares. Voting - authorized: 60,000,000 shares; issued and outstanding; 2020 - 11,932,722 shares; 2019 - 11,932,722 shares</t>
        </is>
      </c>
      <c r="B50" s="6" t="n">
        <v>119</v>
      </c>
      <c r="C50" s="6" t="n">
        <v>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ed of the following: As of December 31, (in thousands) 2020 2019 Revolving credit facility $ — $ — Senior secured notes, due in 2029 550,000 — Senior unsecured notes, due in 2025 400,000 400,000 Senior unsecured notes, due in 2027 500,000 500,000 Senior unsecured notes, due in 2031 500,000 — Term loan, due in 2024 290,250 293,250 Term loan, due in 2026 751,660 759,272 Total outstanding principal 2,991,910 1,952,522 Less: Debt issuance costs and issuance discounts (57,939) (37,492) Less: Current portion (10,612) (10,612) Net carrying value of long-term debt 2,923,359 1,904,418 Fair value of long-term debt * $ 3,064,194 $ 1,991,164 * Fair values of the 2025, 2027, 2029 and 2031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 Scripps Senior Secured Credit Agreement We have a $210 million revolving credit facility ("Revolving Credit Facility") that expires in April 2022. Commitment fees of 0.30% to 0.50% per annum, based on our leverage ratio, of the total unused commitment are payable under the Revolving Credit Facility. Interest is payable on the Revolving Credit Facility at rates based on LIBOR, plus a margin based on our leverage ratio, ranging from 1.75% to 2.50%. The weighted-average interest rate over the period we had a drawn revolver balance in 2020 was 2.46%. As of December 31, 2020, we had no borrowings under the Revolving Credit Facility. As of December 31, 2020 and 2019, we had outstanding letters of credit totaling $6.0 million, under the Revolving Credit Facility. On October 2, 2017, we issued a $300 million term loan B which matures in October 2024 ("2024 term loan"). We amended this term loan on April 4, 2018, reducing the interest rate by 25 basis points. Following the amendment, interest is payable on the 2024 term loan at a rate based on LIBOR, plus a fixed margin of 2.00%. Interest will reduce to a rate of LIBOR plus a fixed margin of 1.75% if the Company's total net leverage, as defined by the amended agreement, is below 2.75. The 2024 term loan requires annual principal payments of $3 million. As of December 31, 2020 and 2019, the interest rate on the 2024 term loan was 2.15% and 3.80%, respectively. The weighted-average interest rate was 2.15% and 3.88% in 2020 and 2019, respectively. On May 1, 2019, we entered into a Fourth Amendment to the Third Amended and Restated Credit Agreement ("Fourth Amendment"). Under the Fourth Amendment, we issued a $765 million term loan B ("2026 term loan") that matures in May 2026 with interest payable at rates based on LIBOR, plus a fixed margin of 2.75%. We amended this term loan on December 18, 2019, reducing the interest rate by 25 basis points. Following the amendment, interest is payable on the 2026 term loan at a rate based on LIBOR, plus a fixed margin of 2.50%. The 2026 term loan requires annual principal payments of $7.6 million. Deferred financing costs and an original issuance discount totaled approximately $23.0 million with this term loan, which are being amortized over the life of the loan. As of December 31, 2020 and 2019, the interest rate on the 2026 term loan was 2.65% and 4.30%, respectively. The weighted-average interest rate on the 2026 term loan was 2.65% in 2020. The weighted-average interest rate on the 2026 term loan was 4.56% for the months it was outstanding during 2019. On January 7, 2021, we entered into a Sixth Amendment to the Third Amended Restated Credit Agreement ("Sixth Amendment") and issued an $800 million term loan B that contributed to the financing of the ION acquisition. The Sixth Amendment also increased the capacity of the Revolving Credit Facility to $400 million and extended the facility's maturity date to the earlier of January 2026 or 91 days prior to the stated maturity date for any of our existing loans and our existing unsecured notes that mature within the facility’s term. Deferred financing costs totaling $18.9 million were incurred in 2020 related to this term loan and the amendment to the Revolving Credit Facility. The Senior Secured Credit Agreement contains covenants that limit our ability to incur additional debt and provides for restrictions on certain payments (dividends and share repurchases). Additionally, we must be in compliance with certain leverage ratios in order to proceed with acquisitions. Our credit agreement also includes a provision that in certain circumstances we must use a portion of excess cash flow to repay debt. We granted the lenders pledges of our equity interests in our subsidiaries and security interests in substantially all other personal property including cash, accounts receivables and equipment. In addition, the Revolving Credit Facility contains a covenant to comply with a maximum first lien net leverage ratio of 5.5 to 1.0 when we have outstanding borrowings on the facility. As of December 31, 2020, we were in compliance with our financial covenants. 2029 Senior Secured Notes On December 30, 2020, we issued $550 million of senior secured notes (the "2029 Senior Notes"), which bear interest at a rate of 3.875% per annum and mature on January 15, 2029. The proceeds of the 2029 Senior Notes were deposited into a segregated escrow account. The escrow account was subsequently released on January 7, 2021 and used toward the financing of the ION acquisition (See Note 3). The 2029 Senior Notes were priced at 100% of par value and interest is payable semi-annually on January 15 and July 15, commencing on July 15, 2021. Prior to January 15, 2024 we may redeem up to 40% of the aggregate principal amount of the 2029 Senior Notes at a redemption price of 103.875% of the principal amount plus accrued and unpaid interest, if any, to the date of redemption. We may also redeem some or all of the 2029 Senior Notes before 2024 at a redemption price of 100% of the principal amount, plus accrued and unpaid interest, if any, to the redemption date. If we sell certain of our assets or have a change of control, the holders of the 2029 Senior Notes may require us to repurchase some or all of the notes. Our credit agreement also includes a provision that in certain circumstances we must use a portion of excess cash flow to repay debt. The 2029 Senior Notes are guaranteed by us and the majority our subsidiaries and are secured on equal footing with the obligations under the Senior Secured Credit Agreement. Following the release of the proceeds from escrow on January 7, 2021, the notes became secured, on a first lien basis, from pledges of equity interests in our subsidiaries and by substantially all of the existing and future assets of Scripps. The 2029 Senior Notes contain covenants with which we must comply that are typical for borrowing transactions of this nature. We incurred approximately $13.8 million of deferred financing costs in connection with the issuance of the 2029 Senior Notes, which are being amortized over the life of the notes. 2025 Senior Unsecured Notes On April 28, 2017, we issued $400 million of senior unsecured notes (the "2025 Senior Notes"), which bear interest at a rate of 5.125% per annum and mature on May 15, 2025. The 2025 Senior Notes were priced at 100% of par value and interest is payable semi-annually on May 15 and November 15. If we sell certain of our assets or have a change of control, the holders of the 2025 Senior Notes may require us to repurchase some or all of the notes. The 2025 Senior Notes are also guaranteed by us and the majority our subsidiaries. The 2025 Senior Notes contain covenants with which we must comply that are typical for borrowing transactions of this nature. We incurred approximately $7.0 million of deferred financing costs in connection with the issuance of the 2025 Senior Notes, which are being amortized over the life of the notes. 2027 Senior Unsecured Notes On July 26, 2019, we issued $500 million of senior unsecured notes, which bear interest at a rate of 5.875% per annum and mature on July 15, 2027 ("the 2027 Senior Notes"). The 2027 Senior Notes were priced at 100% of par value and interest is payable semi-annually on July 15 and January 15. Prior to July 15, 2022, we may redeem up to 40% of the aggregate principal amount of the 2027 Senior Notes at a redemption price of 105.875% of the principal amount plus accrued and unpaid interest, if any, to the date of redemption. We may also redeem some or all of the notes before 2022 at a redemption price of 100% of the principal amount, plus accrued and unpaid interest, if any, to the redemption date. If we sell certain of our assets or have a change of control, the holders of the 2027 Senior Notes may require us to repurchase some or all of the notes. The 2027 Senior Notes are fully and unconditionally guaranteed on a senior unsecured basis by certain of our existing and future domestic restricted subsidiaries. The 2027 Senior Notes contain covenants with which we must comply that are typical for borrowing transactions of this nature. There are no registration rights associated with the 2027 Senior Notes. We incurred approximately $10.7 million of deferred financing costs in connection with the issuance of the 2027 Senior Notes, which are being amortized over the life of the notes. 2031 Senior Unsecured Notes On December 30, 2020, we issued $500 million of senior unsecured notes (the "2031 Senior Notes"), which bear interest at a rate of 5.375% per annum and mature on January 15, 2031. The proceeds of the 2031 Senior Notes were deposited into a segregated escrow account.The escrow account was subsequently released on January 7, 2021 and used toward the financing of the ION acquisition (See Note 3). The 2031 Senior Notes were priced at 100% of par value and interest is payable semi-annually on January 15 and July 15, commencing on July 15, 2021. Prior to January 15, 2024 we may redeem up to 40% of the aggregate principal amount of the 2031 Senior Notes at a redemption price of 105.375% of the principal amount plus accrued and unpaid interest, if any, to the date of redemption. We may also redeem some or all of the 2031 Senior Notes before 2026 at a redemption price of 100% of the principal amount, plus accrued and unpaid interest, if any, to the redemption date. If we sell certain of our assets or have a change of control, the holders of the 2031 Senior Notes may require us to repurchase some or all of the notes. The 2031 Senior Notes are also guaranteed by us and the majority our subsidiaries. The 2031 Senior Notes contain covenants with which we must comply that are typical for borrowing transactions of this nature. We incurred approximately $12.5 million of deferred financing costs in connection with the issuance of the 2031 Senior Notes, which are being amortized over the life of the notes. Debt Repurchase Authorization In November 2020, our Board of Directors authorized a debt repurchase program pursuant to which we may reduce, through redemptions or open market purchases and retirement, a combination of the outstanding principal balance of our senior secured and senior unsecured notes, and the additional indebtedness incurred with the closing of the ION acquisition. The authorization permits an aggregate principal amount reduction of up to $500 million and expires on March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 We measure certain financial assets and liabilities at fair value on a recurring basis, such as cash equivalents. The fair values of these financial assets were determined based on three levels of inputs, of which the first two are considered observable and the last unobservable, that may be used to measure fair value. These levels of input are as follows: • Level 1 — Quoted prices in active markets for identical assets or liabilities. • Level 2 — Inputs, other than quoted market prices in active markets, that are observable either directly or indirectly. • Level 3 — Unobservable inputs based on our own assumptions. The following tables set forth our assets that are measured at fair value on a recurring basis at December 31, 2020 and 2019: December 31, 2020 (in thousands) Total Level 1 Level 2 Level 3 Cash equivalents $ 539,891 $ 539,891 $ — $ — December 31, 2019 (in thousands) Total Level 1 Level 2 Level 3 Cash equivalents $ 8,948 $ 8,94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 xml:space="preserve">Other Liabilities Other liabilities consisted of the following: As of December 31, (in thousands) 2020 2019 Employee compensation and benefits $ 34,020 $ 21,403 Deferred FCC repack income 44,945 36,770 Programming liability 33,481 57,291 Liability for pension benefits 161,845 190,219 Liabilities for uncertain tax positions 2,332 637 Other 9,742 9,628 Other liabilities (less current portion) $ 286,365 $ 315,9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The following table presents additional information about the change in certain working capital accounts: For the years ended December 31, (in thousands) 2020 2019 2018 Accounts receivable $ (40,524) $ (98,714) $ (16,910) Other current assets 22,644 (11,056) (2,396) Accounts payable 19,520 1,572 (35) Accrued employee compensation and benefits 11,915 877 7,718 Accrued interest 1,162 12,726 6 Other accrued liabilities (5,918) 4,239 (2,471) Unearned revenue 3,397 358 2,037 Other, net 21,898 (19,532) 605 Total $ 34,094 $ (109,530) $ (11,4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We sponsor a noncontributory defined benefit pension plan and non-qualified Supplemental Executive Retirement Plans ("SERPs"). Both the defined benefit plan and the SERPs have frozen the accrual of future benefits. We sponsor a defined contribution plan covering substantially all non-union and certain union employees. We match a portion of employees' voluntary contributions to this plan. Other union-represented employees are covered by defined benefit pension plans jointly sponsored by us and the union, or by union-sponsored multi-employer plans. We use a December 31 measurement date for our retirement plans. Retirement plans expense is based on valuations as of the beginning of each year. The components of the expense consisted of the following: For the years ended December 31, (in thousands) 2020 2019 2018 Interest cost $ 19,799 $ 23,287 $ 23,836 Expected return on plan assets, net of expenses (21,016) (19,974) (22,232) Amortization of actuarial loss and prior service cost 4,672 2,622 3,527 Settlement losses — — 11,713 Total for defined benefit plans 3,455 5,935 16,844 Multi-employer plans 5 132 190 SERPs 933 1,018 2,908 Defined contribution plan 14,074 10,494 8,619 Net periodic benefit cost 18,467 17,579 28,561 Allocated to discontinued operations (522) (447) (789) Net periodic benefit cost - continuing operations $ 17,945 $ 17,132 $ 27,772 In 2018, we recognized a $1.8 million non-cash settlement charge related to lump-sum distributions from our SERP. Settlement charges are recorded when total lump-sum distributions for a plan's year exceed the total projected service cost and interest cost for that plan year. In November of 2018, we merged $306 million of pension assets and $419 million of pension obligations from our Scripps Pension Plan ("SPP”) into the Journal Communications, Inc. Plan (“JCI Plan”) that we also sponsor. The SPP retained pension assets and pension obligations totaling $9 million. Following the merger, we terminated the SPP and purchased a single premium group annuity contract from an insurance company in the amount of $53.5 million for the terminating SPP participants and certain participants in the newly merged JCI Plan. Upon issuance of the group annuity contract, the insurance company assumed all investment risk associated with the assets that were delivered as the annuity contract premium and assumed the obligation to make future annuity payments to approximately 600 remaining retirees receiving pension benefits in the SPP and approximately 1,500 remaining retirees receiving pension benefits in the newly merged JCI Plan. There was no change to the pension benefits for any plan participants as a result of these transactions and the purchase of the group annuity contract was funded directly by assets of the SPP and JCI Plan. In the fourth quarter of 2018, we recognized a one-time non-cash settlement charge of $11.7 million in connection with these transactions. Other changes in plan assets and benefit obligations recognized in other comprehensive income (loss) were as follows: For the years ended December 31, (in thousands) 2020 2019 2018 Actuarial gain/(loss) $ (5,296) $ (5,478) $ (7,765) Prior service cost — — (424) Amortization of actuarial loss and prior service cost 4,672 2,622 3,527 Reclassification of actuarial loss related to settlement — — 11,713 Total $ (624) $ (2,856) $ 7,051 In addition to the amounts summarized above, amortization of actuarial losses related to our SERPs recognized through other comprehensive income was $0.3 million in 2020 and 2018 and $0.2 million in 2019, and settlement losses in 2018 totaled $1.8 million. We recognized actuarial losses for our SERPs of $1.0 million and $1.9 million in 2020 and 2019, respectively, and a gain of $1.0 million in 2018. Assumptions used in determining the annual retirement plans expense were as follows: 2020 2019 2018 (1) Discount rate 3.40 % 4.38% 3.71%-4.58% Long-term rate of return on plan assets 5.50 % 5.50 % 5.10% (1) Range presented for 2018 discount rate represents the rates used for various remeasurement periods during the year as well as differing rates used for Scripps Pension Plan and Journal Communications, Inc. Plan. The discount rate used to determine our future pension obligations is based on a dedicated bond portfolio approach that includes securities rated Aa or better with maturities matching our expected benefit payments from the plans. The expected long-term rate of return on plan assets is based upon the weighted-average expected rate of return and capital market forecasts for each asset class employed. Changes in other key actuarial assumptions affect the determination of the benefit obligations as of the measurement date and the calculation of net periodic benefit costs in subsequent periods. Obligations and Funded Status — The defined benefit pension plan obligations and funded status are actuarially valued as of the end of each year. The following table presents information about our employee benefit plan assets and obligations: Defined Benefit Plan SERPs For the years ended December 31, (in thousands) 2020 2019 2020 2019 Change in projected benefit obligation: Projected benefit obligation at beginning of year $ 593,591 $ 544,581 $ 18,541 $ 16,985 Interest cost 19,799 23,287 586 718 Benefits paid (31,576) (35,186) (1,236) (1,019) Actuarial (gains)/losses 55,351 60,909 999 1,857 Projected benefit obligation at end of year 637,165 593,591 18,890 18,541 Plan assets: Fair value at beginning of year 420,699 361,891 — — Actual return on plan assets 71,071 75,405 — — Company contributions 32,633 18,589 1,236 1,019 Benefits paid (31,576) (35,186) (1,236) (1,019) Fair value at end of year 492,827 420,699 — — Funded status $ (144,338) $ (172,892) $ (18,890) $ (18,541) Amounts recognized in Consolidated Balance Sheets: Current liabilities $ — $ — $ (1,383) $ (1,214) Noncurrent liabilities (144,338) (172,892) (17,507) (17,327) Total $ (144,338) $ (172,892) $ (18,890) $ (18,541) Amounts recognized in accumulated other comprehensive loss consist of: Net actuarial loss $ 123,707 $ 123,065 $ 7,999 $ 7,240 Prior service cost 388 406 — — During 2020 and 2019, net actuarial losses increased our benefit obligation primarily due to year-over-year decreases in discount rate assumptions. The recognized actuarial losses are recorded in accumulated other comprehensive income (loss) and are reflected in the table above. Information for plans with an accumulated benefit obligation and projected benefit obligation in excess of plan assets was as follows: Defined Benefit Plan SERPs As of December 31, (in thousands) 2020 2019 2020 2019 Accumulated benefit obligation $ 637,165 $ 593,591 $ 18,890 $ 18,541 Projected benefit obligation 637,165 593,591 18,890 18,541 Fair value of plan assets 492,827 420,699 — — Assumptions used to determine the defined benefit pension plans benefit obligations were as follows: 2020 2019 2018 Weighted average discount rate 2.64 % 3.40 % 4.38 % In 2021, we expect to contribute $1.4 million to fund our SERPs and $24.4 million to fund our qualified defined benefit pension plan. Estimated future benefit payments expected to be paid from the plans for the next ten years are $32.4 million in 2021, $32.7 million in 2022, $33.3 million in 2023, $34.0 million in 2024, $34.5 million in 2025 and a total of $176.4 million for the five years ending 2030. Plan Assets and Investment Strategy Our long-term investment strategy for pension assets is to earn a rate of return over time that minimizes future contributions to the plan while reducing the volatility of pension assets relative to pension liabilities. The strategy reflects the fact that we have frozen the accrual of service credits under our plans which cover the majority of employees. We evaluate our asset allocation target ranges for equity, fixed income and other investments annually. We monitor actual asset allocations quarterly and adjust as necessary. We control risk through diversification among multiple asset classes, managers and styles. Risk is further monitored at the manager and asset class level by evaluating performance against appropriate benchmarks. Information related to our pension plan asset allocations by asset category were as follows: Target Percentage of plan assets 2021 2020 2019 US equity securities 20 % 16 % 17 % Non-US equity securities 30 % 39 % 39 % Fixed-income securities 45 % 44 % 43 % Other 5 % 1 % 1 % Total 100 % 100 % 100 % U.S. equity securities include common stocks of large, medium and small capitalization companies, which are predominantly U.S. based. Non-U.S. equity securities include companies domiciled outside of the U.S. and American depository receipts. Fixed-income securities include securities issued or guaranteed by the U.S. government, mortgage backed securities and corporate debt obligations. Other investments include real estate funds and cash equivalents. Under our asset allocation strategy, approximately 45% of plan assets are invested in a portfolio of fixed income securities with a duration approximately that of the projected payment of benefit obligations. The remaining 55% of plan assets are invested in equity securities and other return-seeking assets. The expected long-term rate of return on plan assets is based primarily upon the target asset allocation for plan assets and capital markets forecasts for each asset class employed. The following table presents our plan assets as of December 31, 2020 and 2019: As of December 31, (in thousands) 2020 2019 Equity securities Common/collective trust funds $ 274,810 $ 237,015 Fixed income Common/collective trust funds 215,444 181,176 Cash equivalents 2,573 2,508 Fair value of plan assets $ 492,827 $ 420,699 Our investments are valued using net asset value as a practical expedient as allowed under U.S. GAAP and therefore are not valued using the fair value hierarc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determine our business segments based upon our management and internal reporting structure, as well as the basis that our chief operating decision maker makes resource allocation decisions. We report our financial performance based on the following segments: Local Media, National Media, Other. Our Local Media segment includes our 61 local broadcast stations and their related digital operations. It is comprised of 18 ABC affiliates, 11 NBC affiliates, nine CBS affiliates and four FOX affiliates. We also have 12 CW affiliates - four on full power stations and eight on multicast; two MyNetworkTV affiliates; three independent stations and 10 additional low power stations. Our Local Media segment earns revenue primarily from the sale of advertising to local, national and political advertisers and retransmission fees received from cable operators, telecommunication companies and satellite carriers. We also receive retransmission fees from over-the-top virtual MVPDs such as Hulu, YouTubeTV and AT&amp;T Now. Our National Media segment includes our collection of national brands. Our national media brands include Katz, Newsy, Triton and other national brands. These operations earn revenue primarily through the sale of advertising. We allocate a portion of certain corporate costs and expenses, including information technology, certain employee benefits and shared services, to our business segments. The allocations are generally amounts agreed upon by management, which may differ from an arms-length amount.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For the years ended December 31, (in thousands) 2020 2019 2018 Segment operating revenues: Local Media $ 1,475,392 $ 1,022,805 $ 917,480 National Media 378,218 323,674 235,107 Other 3,868 4,920 4,775 Total operating revenues $ 1,857,478 $ 1,351,399 $ 1,157,362 Segment profit (loss): Local Media $ 431,398 $ 217,885 $ 251,119 National Media 62,538 43,166 29,168 Other (3,196) (3,957) (3,680) Shared services and corporate (60,758) (57,409) (53,123) Acquisition and related integration costs (18,678) (26,304) (4,124) Restructuring costs — (3,370) (8,911) Depreciation and amortization of intangible assets (107,155) (84,344) (60,711) Gains (losses), net on disposal of property and equipment (661) 1,692 (1,255) Interest expense (92,994) (80,596) (36,184) Defined benefit pension plan expense (4,388) (6,953) (19,752) Miscellaneous, net 2,914 1,194 123 Income from continuing operations before income taxes $ 209,020 $ 1,004 $ 92,670 Depreciation: Local Media $ 42,934 $ 34,086 $ 30,467 National Media 5,788 4,302 2,336 Other 199 148 150 Shared services and corporate 1,495 1,462 1,432 Total depreciation $ 50,416 $ 39,998 $ 34,385 Amortization of intangible assets: Local Media $ 37,848 $ 26,283 $ 14,821 National Media 17,537 16,710 10,152 Shared services and corporate 1,354 1,353 1,353 Total amortization of intangible assets $ 56,739 $ 44,346 $ 26,326 A disaggregation of the principal activities from which we generate revenue is as follows: For the years ended December 31, (in thousands) 2020 2019 2018 Operating revenues: Core advertising $ 915,515 $ 861,386 $ 686,229 Political 272,066 23,263 139,600 Retransmission and carriage 588,888 390,043 304,402 Other 81,009 76,707 27,131 Total operating revenues $ 1,857,478 $ 1,351,399 $ 1,157,362 The following table presents additions to property and equipment by segment: For the years ended December 31, (in thousands) 2020 2019 2018 Additions to property and equipment: Local Media $ 42,611 $ 46,855 $ 37,773 National Media 3,079 11,963 9,004 Other 141 529 — Shared services and corporate 646 1,878 723 Total additions to property and equipment $ 46,477 $ 61,225 $ 47,500 Total assets by segment for the years ended December 31 were as follows: As of December 31, (in thousands) 2020 2019 2018 Assets: Local Media $ 2,463,064 $ 2,694,667 $ 1,261,526 National Media 721,805 680,764 655,718 Other 3,297 3,503 865 Shared services and corporate 1,671,220 81,657 129,969 Total assets of continuing operations 4,859,386 3,460,591 2,048,078 Discontinued operations — 101,266 82,269 Total assets $ 4,859,386 $ 3,561,857 $ 2,130,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ordinary course of business, we enter into contractual commitments for network affiliation agreements, the acquisition of programming and for other purchase and service agreements. Minimum payments on such contractual commitments at December 31, 2020 were: $489.4 million in 2021, $358.5 million in 2022, $94.1 million in 2023, $44.9 million in 2024, $24.6 million in 2025, and $2.0 million in later years. We expect these contracts will be replaced with similar contracts upon their expiration. We are involved in litigation arising in the ordinary course of business, such as defamation actions and governmental proceedings primarily relating to renewal of broadcast licenses, none of which is expected to result in material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and Share Based Compensation Plans</t>
        </is>
      </c>
      <c r="B1" s="2" t="inlineStr">
        <is>
          <t>12 Months Ended</t>
        </is>
      </c>
    </row>
    <row r="2">
      <c r="B2" s="2" t="inlineStr">
        <is>
          <t>Dec. 31, 2020</t>
        </is>
      </c>
    </row>
    <row r="3">
      <c r="A3" s="3" t="inlineStr">
        <is>
          <t>Equity [Abstract]</t>
        </is>
      </c>
    </row>
    <row r="4">
      <c r="A4" s="4" t="inlineStr">
        <is>
          <t>Capital Stock and Share-Based Compensation Plans</t>
        </is>
      </c>
      <c r="B4" s="4" t="inlineStr">
        <is>
          <t>Capital Stock and Share-Based Compensation Plans Capital Stock — We have two classes of common shares, Common Voting shares and Class A Common shares. The Class A Common shares are only entitled to vote on the election of the greater of three or one-third of the directors and other matters as required by Ohio law. In connection with the January 7, 2021 closing of the ION acquisition, we entered into a Securities Purchase Agreement with Berkshire Hathaway Inc., (“Berkshire Hathaway”), pursuant to which Berkshire Hathaway provided $600 million of financing in exchange for 6,000 Series A Preferred Shares of the Company. The Preferred Shares, having a face value of $100,000 per share, are perpetual and will be redeemable at the option of the Company beginning on the fifth anniversary of issuance, and redeemable at the option of the holders in the event of a Change of Control (as defined in the terms of the Preferred Shares), in each case at a redemption price of 105% of the face value, plus accrued and unpaid dividends (whether or not declared). As long as the Company pays quarterly dividends in cash on the Preferred Shares, the dividend rate will be 8% per annum. If dividends on the Preferred Shares, which compound quarterly, are not paid in full in cash, the rate will increase to 9% per annum for the remaining period of time that the Preferred Shares are outstanding. Class A Common Shares Stock Warrant — In connection with the Preferred Shares issuance, Berkshire Hathaway also received a warrant to purchase up to 23.1 million Class A shares, at an exercise price of $13 per share. The warrant is exercisable at the holder’s option at any time or from time to time, in whole or in part, until the first anniversary of the date on which no Preferred Shares remain outstanding. Share Repurchase Plan — Shares may be repurchased from time to time at management's discretion. Shares can be repurchased under the authorization via open market purchases or privately negotiated transactions, including accelerated stock repurchase transactions, block trades, or pursuant to trades intending to comply with Rule 10b5-1 of the Securities Exchange Act of 1934. In November 2016, our Board of Directors authorized a share repurchase program of up to $100 million of our Class A Common shares. We repurchased a total of $50.3 million of shares under this authorization prior to its expiration on March 1, 2020. In February 2020, our Board of Directors authorized a new share repurchase program of up to $100 million of our Class A Common shares through March 1, 2022. As part of the 2016 share repurchase plan, the Company entered into an Accelerated Share Repurchase ("ASR") agreement with JP Morgan to repurchase $25 million of the Company's common stock. Under the ASR agreement, the Company paid $25 million to JP Morgan and received an initial delivery of 1.3 million shares in the third quarter of 2018, which represented 80% of the total shares the Company expected to receive based on the market price at the time of the initial delivery. The transaction was accounted for as an equity transaction. The par value of shares received was recorded as a reduction to common stock with the remainder recorded as a reduction to additional paid-in capital or retained earnings. Upon initial receipt of the shares, there was an immediate reduction in the weighted average common shares calculation for basic and diluted earnings per share. Upon final settlement of the ASR agreement in February 2019, the Company received additional deliveries totaling 147,164 shares of its common stock based on a weighted average cost per share of $16.70 over the term of the ASR agreement. No shares were repurchased under either authorization during 2020. As of December 31, 2019, we repurchased $0.6 million of shares at prices ranging from $15.54 to $18.72 per share. Excluding the shares repurchased under the ASR, during 2018 we repurchased $7.3 million of shares at prices ranging from $13.29 to $17.86 per share. Under the terms of the Preferred Shares, we will be prohibited from paying dividends on and repurchasing our common shares until all Preferred Shares are redeemed. Incentive Plans — The Company has a long-term incentive plan (the “Plan”) that permits the granting of incentive and nonqualified stock options, stock appreciation rights, restricted stock units (RSUs), restricted and unrestricted Class A Common shares and performance units to key employees and non-employee directors. We satisfy stock option exercises and vested stock awards with newly issued shares. As of December 31, 2020, approximately 3.8 million shares were available for future stock compensation awards. Stock Options — Stock options grant the recipient the right to purchase Class A Common shares at not less than 100% of the fair market value on the date the option is granted. We have not issued any new stock options since 2008. The following table summarizes our stock option activity: Number Weighted- Range of Outstanding at December 31, 2017 251,507 $ 7.38 $ 6-9 Exercised (251,507) 7.38 6-9 Outstanding at December 31, 2018 — The following table summarizes additional information about exercises of stock options: For the years ended December 31, (in thousands) 2020 2019 2018 Cash received upon exercise $ — $ — $ 1,857 Intrinsic value (market value on date of exercise less exercise price) — — 1,266 Tax benefits realized — — 315 Restricted Stock Units — Awards of restricted stock units (RSUs) generally require no payment by the employee. RSUs are converted into an equal number of Class A Common shares when vested. These awards generally vest over a three four Long-term incentive compensation includes performance share awards. Performance share awards represent the right to receive an award of RSUs if certain performance measures are met. Each award specifies a target number of shares to be issued and the specific performance criteria that must be met. The number of shares that an employee receives may be less or more than the target number of shares depending on the extent to which the specified performance measures are met or exceeded. The following table summarizes our RSU activity: Fair Value Number Weighted Range of Unvested at December 31, 2017 1,187,923 $ 19.99 $ 14-24 Awarded 816,771 13.28 11-17 Vested (771,904) 14.16 11-18 Forfeited (57,348) 16.68 13-23 Unvested at December 31, 2018 1,175,442 15.86 11-24 Awarded 758,557 22.12 13-23 Vested (536,064) 21.67 12-23 Forfeited (39,497) 17.89 13-24 Unvested at December 31, 2019 1,358,438 18.68 11-24 Awarded 1,588,134 8.86 7-12 Vested (739,633) 11.52 7-17 Forfeited (15,280) 13.37 8-23 Unvested at December 31, 2020 2,191,659 12.22 7-23 The following table summarizes additional information about RSU vesting: For the years ended December 31, (in thousands) 2020 2019 2018 Fair value of RSUs vested $ 8,518 $ 11,618 $ 10,930 Tax benefits realized on vesting 2,019 2,969 1,758 Share-based Compensation Costs Share-based compensation costs were as follows: For the years ended December 31, (in thousands) 2020 2019 2018 Total share-based compensation $ 14,507 $ 13,308 $ 11,008 Included in discontinued operations (492) (215) (468) Included in continuing operations $ 14,015 $ 13,093 $ 10,540 Share-based compensation, net of tax $ 10,694 $ 9,747 $ 7,919 As of December 31, 2020, $15.4 million of total unrecognized compensation costs related to RSUs and performance shares is expected to be recognized over a weighted-average period of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 Loss)</t>
        </is>
      </c>
      <c r="B4" s="4" t="inlineStr">
        <is>
          <t>Accumulated Other Comprehensive Income (Loss) Changes in the accumulated other comprehensive income (loss) ("AOCI") balance by component consisted of the following for the respective years: (in thousands) Defined Benefit Pension Items Other Total As of December 31, 2018 $ (95,365) $ (32) $ (95,397) Other comprehensive income (loss) before reclassifications, net of tax of $(1,874) and $(77) (5,461) (223) (5,684) Amounts reclassified from AOCI, net of tax of $718 2,092 — 2,092 Net current-period other comprehensive income (loss) (3,369) (223) (3,592) As of December 31, 2019 (98,734) (255) (98,989) Other comprehensive income (loss) before reclassifications, net of tax of $(1,492) and $(23) (4,803) (75) (4,878) Amounts reclassified from AOCI, net of tax of $1,164 3,748 — 3,748 Net current-period other comprehensive income (loss) (1,055) (75) (1,130) As of December 31, 2020 $ (99,789) $ (330) $ (100,119) Amounts reclassified to net earnings for defined benefit pension items relate to the amortization of actuarial gains (losses) and settlement charges. These amounts are included within the defined benefit pension plan expense caption on our Consolidated Statements of Operations. See Note 15. Employee Benefit Plan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Quarterly Financial Information (Unaudited)</t>
        </is>
      </c>
      <c r="B1" s="2" t="inlineStr">
        <is>
          <t>12 Months Ended</t>
        </is>
      </c>
    </row>
    <row r="2">
      <c r="B2" s="2" t="inlineStr">
        <is>
          <t>Dec. 31, 2020</t>
        </is>
      </c>
    </row>
    <row r="3">
      <c r="A3" s="3" t="inlineStr">
        <is>
          <t>Quarterly Financial Information Disclosure [Abstract]</t>
        </is>
      </c>
    </row>
    <row r="4">
      <c r="A4" s="4" t="inlineStr">
        <is>
          <t>Summarized Quarterly Financial Information (Unaudited)</t>
        </is>
      </c>
      <c r="B4" s="4" t="inlineStr">
        <is>
          <t>Summarized Quarterly Financial Information (Unaudited) Summarized quarterly financial information is as follows: 2020 1st 2nd 3rd 4th (in thousands, except per share data) Quarter Quarter Quarter Quarter Total Operating revenues $ 414,223 $ 358,883 $ 493,262 $ 591,110 $ 1,857,478 Costs and expenses (364,521) (329,381) (361,185) (391,087) (1,446,174) Depreciation and amortization of intangible assets (27,345) (26,645) (26,856) (26,309) (107,155) Gains (losses), net on disposal of property and equipment (1,433) (1,307) 2,012 67 (661) Interest expense (25,798) (22,999) (21,387) (22,810) (92,994) Defined benefit pension plan expense (1,026) (1,026) (1,261) (1,075) (4,388) Miscellaneous, net 1,114 (1,552) 1,488 1,864 2,914 Income (loss) from continuing operations before income taxes (4,786) (24,027) 86,073 151,760 209,020 Provision (benefit) for income taxes 2,412 (6,515) 22,100 37,459 55,456 Income (loss) from continuing operations, net of tax (7,198) (17,512) 63,973 114,301 153,564 Income (loss) from discontinued operations, net of tax (4,611) (4,531) (5,455) 130,366 115,769 Net income (loss) (11,809) (22,043) 58,518 244,667 269,333 Income (loss) attributable to noncontrolling interest — — — — — Net income (loss) attributable to the shareholders of The E.W. Scripps Company $ (11,809) $ (22,043) $ 58,518 $ 244,667 $ 269,333 Net income (loss) from continuing operations per basic share of common stock $ (0.09) $ (0.22) $ 0.76 $ 1.36 $ 1.84 Loss from discontinued operations per basic share of common stock $ (0.06) $ (0.06) $ (0.07) $ 1.55 $ 1.39 Net income (loss) from continuing operations per diluted share of common stock $ (0.09) $ (0.22) $ 0.76 $ 1.35 $ 1.83 Loss from discontinued operations per diluted share of common stock $ (0.06) $ (0.06) $ (0.07) $ 1.55 $ 1.39 Weighted average shares outstanding: Basic 81,077 81,418 81,522 81,650 81,418 Diluted 81,077 81,418 82,088 82,467 81,831 Cash dividends per share of common stock $ 0.05 $ 0.05 $ 0.05 $ 0.05 $ 0.20 The sum of the quarterly net income (loss) per share amounts may not equal the reported annual amount because each amount is computed independently based upon the weighted-average number of shares outstanding for the period. 2019 1st 2nd 3rd 4th (in thousands, except per share data) Quarter Quarter Quarter Quarter Total Operating revenues $ 277,059 $ 320,428 $ 330,857 $ 423,055 $ 1,351,399 Costs and expenses (254,305) (272,351) (303,652) (351,080) (1,181,388) Depreciation and amortization of intangible assets (17,006) (19,532) (21,661) (26,145) (84,344) Gains (losses), net on disposal of property and equipment (173) (144) 11 1,998 1,692 Interest expense (8,916) (18,023) (26,537) (27,120) (80,596) Defined benefit pension plan expense (1,572) (1,564) (2,071) (1,746) (6,953) Miscellaneous, net (800) 369 2,042 (417) 1,194 Income (loss) from continuing operations before income taxes (5,713) 9,183 (21,011) 18,545 1,004 Provision (benefit) for income taxes (2,393) 3,385 (3,677) 5,602 2,917 Income (loss) from continuing operations, net of tax (3,320) 5,798 (17,334) 12,943 (1,913) Loss from discontinued operations, net of tax (3,494) (6,164) (4,429) (2,378) (16,465) Net income (loss) (6,814) (366) (21,763) 10,565 (18,378) Income (loss) attributable to noncontrolling interest — — 166 (166) — Net income (loss) attributable to the shareholders of The E.W. Scripps Company $ (6,814) $ (366) $ (21,929) $ 10,731 $ (18,378) Net income (loss) from continuing operations per basic share of common stock $ (0.04) $ 0.07 $ (0.22) $ 0.16 $ (0.02) Loss from discontinued operations per basic share of common stock $ (0.04) $ (0.07) $ (0.05) $ (0.03) $ (0.20) Net income (loss) from continuing operations per diluted share of common stock $ (0.04) $ 0.07 $ (0.22) $ 0.16 $ (0.02) Loss from discontinued operations per diluted share of common stock $ (0.04) $ (0.07) $ (0.05) $ (0.03) $ (0.20) Weighted average shares outstanding: Basic 80,673 80,822 80,877 80,927 80,826 Diluted 80,673 81,196 80,877 81,322 80,826 Cash dividends per share of common stock $ 0.05 $ 0.05 $ 0.05 $ 0.05 $ 0.20 The sum of the quarterly net income (loss) per share amounts may not equal the reported annual amount because each amount is computed independently based upon the weighted-average number of shares outstanding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s for accounts and notes receivable</t>
        </is>
      </c>
      <c r="B2" s="6" t="n">
        <v>3443</v>
      </c>
      <c r="C2" s="6" t="n">
        <v>3346</v>
      </c>
    </row>
    <row r="3">
      <c r="A3" s="4" t="inlineStr">
        <is>
          <t>Stated value per share (USD per share)</t>
        </is>
      </c>
      <c r="B3" s="5" t="n">
        <v>0.01</v>
      </c>
      <c r="C3" s="5" t="n">
        <v>0.01</v>
      </c>
    </row>
    <row r="4">
      <c r="A4" s="4" t="inlineStr">
        <is>
          <t>Preferred stock, shares authorized</t>
        </is>
      </c>
      <c r="B4" s="7" t="n">
        <v>25000000</v>
      </c>
      <c r="C4" s="7" t="n">
        <v>25000000</v>
      </c>
    </row>
    <row r="5">
      <c r="A5" s="4" t="inlineStr">
        <is>
          <t>Preferred stock, shares outstanding</t>
        </is>
      </c>
      <c r="B5" s="7" t="n">
        <v>0</v>
      </c>
      <c r="C5" s="7" t="n">
        <v>0</v>
      </c>
    </row>
    <row r="6">
      <c r="A6" s="4" t="inlineStr">
        <is>
          <t>Common stock, par value (USD per share)</t>
        </is>
      </c>
      <c r="B6" s="5" t="n">
        <v>0.01</v>
      </c>
      <c r="C6" s="5" t="n">
        <v>0.01</v>
      </c>
    </row>
    <row r="7">
      <c r="A7" s="4" t="inlineStr">
        <is>
          <t>Common stock, Class A</t>
        </is>
      </c>
    </row>
    <row r="8">
      <c r="A8" s="4" t="inlineStr">
        <is>
          <t>Common stock, shares authorized</t>
        </is>
      </c>
      <c r="B8" s="7" t="n">
        <v>240000000</v>
      </c>
      <c r="C8" s="7" t="n">
        <v>240000000</v>
      </c>
    </row>
    <row r="9">
      <c r="A9" s="4" t="inlineStr">
        <is>
          <t>Common stock, shares issued</t>
        </is>
      </c>
      <c r="B9" s="7" t="n">
        <v>69794917</v>
      </c>
      <c r="C9" s="7" t="n">
        <v>69027524</v>
      </c>
    </row>
    <row r="10">
      <c r="A10" s="4" t="inlineStr">
        <is>
          <t>Common stock, shares outstanding</t>
        </is>
      </c>
      <c r="B10" s="7" t="n">
        <v>69794917</v>
      </c>
      <c r="C10" s="7" t="n">
        <v>69027524</v>
      </c>
    </row>
    <row r="11">
      <c r="A11" s="4" t="inlineStr">
        <is>
          <t>Voting common stock</t>
        </is>
      </c>
    </row>
    <row r="12">
      <c r="A12" s="4" t="inlineStr">
        <is>
          <t>Common stock, shares authorized</t>
        </is>
      </c>
      <c r="B12" s="7" t="n">
        <v>60000000</v>
      </c>
      <c r="C12" s="7" t="n">
        <v>60000000</v>
      </c>
    </row>
    <row r="13">
      <c r="A13" s="4" t="inlineStr">
        <is>
          <t>Common stock, shares issued</t>
        </is>
      </c>
      <c r="B13" s="7" t="n">
        <v>11932722</v>
      </c>
      <c r="C13" s="7" t="n">
        <v>11932722</v>
      </c>
    </row>
    <row r="14">
      <c r="A14" s="4" t="inlineStr">
        <is>
          <t>Common stock, shares outstanding</t>
        </is>
      </c>
      <c r="B14" s="7" t="n">
        <v>11932722</v>
      </c>
      <c r="C14" s="7" t="n">
        <v>11932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20</t>
        </is>
      </c>
    </row>
    <row r="3">
      <c r="A3" s="3" t="inlineStr">
        <is>
          <t>Discontinued Operations and Disposal Groups [Abstract]</t>
        </is>
      </c>
    </row>
    <row r="4">
      <c r="A4" s="4" t="inlineStr">
        <is>
          <t>Assets Held for Sale and Discontinued Operations</t>
        </is>
      </c>
      <c r="B4" s="4" t="inlineStr">
        <is>
          <t>Assets Held for Sale and Discontinued Operations Stitcher During the second quarter of 2020, our Board of Directors approved the sale of our Stitcher podcasting business. On July 10, 2020, we signed a definitive agreement to sell the business for $325 million, with $265 million of cash upfront; earnout of up to $30 million based on 2020 financial results and paid in 2021; and earnout of up to $30 million based on 2021 financial results and paid in 2022. The transaction closed on October 16, 2020. Beginning in the second quarter of 2020, Stitcher was classified as discontinued operations in our consolidated financial statements for all periods presented. Radio Divestiture In the fourth quarter of 2017, we began the process to divest our radio business. Our radio business consisted of 34 radio stations in eight markets. We closed on the sale of our Tulsa radio stations on October 1, 2018, closed on the sales of our Milwaukee, Knoxville, Omaha, Springfield and Wichita radio stations on November 1, 2018 and closed on the sales of our Boise and Tucson radio stations on December 12, 2018. We have reported its results as discontinued operations for the year ended 2018. Operating results of our Stitcher and radio operations included in discontinued operations were as follows: 2020 2019 2018 (in thousands) Stitcher Stitcher Stitcher Radio Total Operating revenues $ 57,573 $ 72,545 $ 51,063 $ 49,243 $ 100,306 Total costs and expenses (88,599) (91,725) (66,311) (42,694) (109,005) Depreciation and amortization of intangible assets (1,157) (2,642) (3,276) — (3,276) Impairment of goodwill and intangible assets — — — (25,900) (25,900) Other, net (174) (57) 29 (179) (150) Loss from operations (32,357) (21,879) (18,495) (19,530) (38,025) Pretax gain (loss) on disposal 182,589 — — (18,558) (18,558) Gain (loss) from discontinued operations before income taxes 150,232 (21,879) (18,495) (38,088) (56,583) Income tax (provision) benefit (34,463) 5,414 4,683 1,760 6,443 Income (loss) from discontinued operations, net of tax $ 115,769 $ (16,465) $ (13,812) $ (36,328) $ (50,140) Stitcher’s discontinued operating results in 2020 include a contract termination charge that totaled $12 million. The gain on disposal for Stitcher reflects an $10 million fair value estimate for the contingent earnout consideration. Results of discontinued operations in 2018 included $25.9 million of a non-cash impairment charge to write-down the goodwill of our radio business to fair value. The income tax provision for discontinued operations was impacted by a non-deductible charge of $30.9 million in 2018. We also entered into separate Local Marketing Agreements (“LMA”) with the acquirer of the Tulsa radio stations and the acquirer of the Wichita, Springfield, Omaha, and Knoxville radio stations. Under the terms of these agreements, the acquiring entities paid us a monthly LMA fee and also reimbursed us for certain station expenses, as defined in the agreements, in exchange for the right to program and sell advertising from the stations' inventory of broadcast time. The LMA with the acquirer of the Tulsa radio stations was effective from July 30, 2018 until the closing of the transaction. The other LMA was effective from September 1, 2018 until closing of the transactions. Discontinued operating revenues included LMA fees totaling $2.5 million for the year ended December 31, 2018. The following table presents a summary of the Stitcher net assets classified as discontinued operations. (in thousands) As of December 31, 2019 Assets: Total current assets $ 34,793 Investments 178 Property and equipment 5,526 Goodwill and intangible assets 48,292 Operating lease right-of-use assets 10,448 Other assets 2,029 Total assets of discontinued operations 101,266 Liabilities: Total current liabilities 10,175 Other liabilities 12,552 Total liabilities of discontinued operations 22,727 Net assets of discontinued operations $ 78,539 WPIX When we acquired the Nexstar-Tribune television stations in 2019, we granted Nexstar the option to repurchase WPIX, the CW-affiliated station in New York City. The option was exercisable from March 31, 2020, through the end of 2021, and was assignable by Nexstar to a third party. In July 2020, Nexstar assigned their option to repurchase WPIX to Mission Broadcasting, Inc., and Mission immediately exercised the option. The option price was $75 million plus accrued interest, to be calculated on the period between September 19, 2019, the purchase date of WPIX, and the option sale closing date. The transaction closed on December 30, 2020 for cash consideration of $83.7 million. Including interest income of $7.6 million, we recognized gains from the WPIX disposition totaling $6.5 million in the fourth quarter of 2020. These gains are included within the miscellaneous, net caption on our Consolidated Statements of Operations. Pending Triton Sale During the first quarter of 2021, our Board of Directors approved the sale of our Triton business. On February 16, 2021, we signed a definitive agreement to sell the business for $230 million. The transaction is expected to close in the second quarter of 2021 upon satisfaction of normal and customary closing conditions and regulatory approv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 We are a diverse media enterprise, serving audiences and businesses through a portfolio of local television stations and national media brands. All of our businesses provide content and services via digital platforms, including the Internet, smartphones and tablets. Our media businesses are organized into the following reportable business segments: Local Media, National Media and Other.</t>
        </is>
      </c>
    </row>
    <row r="5">
      <c r="A5" s="4" t="inlineStr">
        <is>
          <t>Concentration Risks</t>
        </is>
      </c>
      <c r="B5" s="4" t="inlineStr">
        <is>
          <t>Concentration Risks — Our operations are geographically dispersed and we have a diverse customer base. We believe bad debt losses resulting from default by a single customer, or defaults by customers in any depressed region or business sector, would not have a material effect on our financial position, results of operations or cash flows. We derive approximately 64% of our operating revenues from advertising. Changes in the demand for such services, both nationally and in individual markets, can affect operating results.</t>
        </is>
      </c>
    </row>
    <row r="6">
      <c r="A6" s="4" t="inlineStr">
        <is>
          <t>Use of Estimates</t>
        </is>
      </c>
      <c r="B6" s="4" t="inlineStr">
        <is>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is>
      </c>
    </row>
    <row r="7">
      <c r="A7" s="4" t="inlineStr">
        <is>
          <t>Consolidation</t>
        </is>
      </c>
      <c r="B7" s="4" t="inlineStr">
        <is>
          <t>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t>
        </is>
      </c>
    </row>
    <row r="8">
      <c r="A8" s="4" t="inlineStr">
        <is>
          <t>Nature of Products and Services</t>
        </is>
      </c>
      <c r="B8" s="4" t="inlineStr">
        <is>
          <t xml:space="preserve">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Hulu, YouTubeTV and AT&amp;T Now. The fees we receive are typically based on the number of subscribers in our local market and the contracted rate per subscriber. Other Products and Services — </t>
        </is>
      </c>
    </row>
    <row r="9">
      <c r="A9" s="4" t="inlineStr">
        <is>
          <t>Revenue Recognition and Contract Balances</t>
        </is>
      </c>
      <c r="B9" s="4" t="inlineStr">
        <is>
          <t>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 Contract Balances — Timing of revenue recognition may differ from the timing of invoicing to customers. We record a receivable when revenue is recognized prior to invoicing, or unearned revenue when revenue is recognized subsequent to invoicing. We extend credit to customers based upon our assessment of the customer’s financial condition. Collateral is generally not required from customers.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t>
        </is>
      </c>
    </row>
    <row r="10">
      <c r="A10" s="4" t="inlineStr">
        <is>
          <t>Transaction Price Allocated to Remaining Performance Obligations</t>
        </is>
      </c>
      <c r="B10" s="4" t="inlineStr">
        <is>
          <t>Transaction Price Allocated to Remaining Performance Obligations — As of December 31, 2020, we had an aggregate transaction price of $75.3 million allocated to unsatisfied performance obligations related to contracts within our Triton business, all of which are expected to be recognized into revenue over the next 24 months. We did not disclose the value of unsatisfied performance obligations on any other contracts with customers because they are either (i) contracts with an original expected term of one year or less, (ii) contracts for which the sales- or usage-based royalty exception was applied, or (iii) contracts for which we recognize revenue at the amount to which we have the right to invoice for services performed.</t>
        </is>
      </c>
    </row>
    <row r="11">
      <c r="A11" s="4" t="inlineStr">
        <is>
          <t>Cash Equivalents</t>
        </is>
      </c>
      <c r="B11" s="4" t="inlineStr">
        <is>
          <t>Cash Equivalents — Cash equivalents represent highly liquid investments with maturity of less than three months when acquired.</t>
        </is>
      </c>
    </row>
    <row r="12">
      <c r="A12" s="4" t="inlineStr">
        <is>
          <t>Investments</t>
        </is>
      </c>
      <c r="B12" s="4" t="inlineStr">
        <is>
          <t>Investments — From time to time,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term prospects of the investee. We reduce the cost basis when a decline in fair value below cost is determined to be other than temporary, with the resulting adjustment charged against earnings.</t>
        </is>
      </c>
    </row>
    <row r="13">
      <c r="A13" s="4" t="inlineStr">
        <is>
          <t>Property and Equipment</t>
        </is>
      </c>
      <c r="B13" s="4" t="inlineStr">
        <is>
          <t>Property and Equipment — Property and equipment is carried at cost less depreciation. 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t>
        </is>
      </c>
    </row>
    <row r="14">
      <c r="A14" s="4" t="inlineStr">
        <is>
          <t>Programming</t>
        </is>
      </c>
      <c r="B14" s="4" t="inlineStr">
        <is>
          <t>Programming — Programming includes the cost of national television network programming, programming produced by us or for us by independent production companie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Program licenses principally consist of television series and films. Program licenses generally have fixed terms, limit the number of times we can air the programs and require payments over the terms of the licenses. We record licensed program assets and liabilities when the license period has commenced and the programs are available for broadcast. We do not discount program licenses for imputed interest. We amortize program licenses based upon expected cash flows over the term of the license agreement. The costs of programming produced by us or for us by independent production companies is charged to expense over estimated useful lives based upon expected future cash flows. The realizable value of internal costs incurred for trial footage at Court TV, including employee compensation and benefits, are capitalized and amortized based upon expected future cash flows. All other internal costs to produce daily or live broadcast shows, such as news, sports or daily magazine shows, are expensed as incurred and are not classified in our Consolidated Statements of Operations as program costs, but are classified based on the type of cost incurred. Progress payments on programs not yet available for broadcast are recorded as deposits within programming assets. Program assets are predominantly monetized as a group on each of our respective national networks, broadcast television stations and digital content offerings. For program assets predominantly monetized within a network or television station group, when an event or change in circumstances indicates a change in the expected usefulness of the content or that the fair value may be less than unamortized costs, fair value of the content is aggregated at the group level by considering expected future revenue generation . Estimates of future revenues consider historical airing patterns and future plans for airing content, including any changes in strategy. An impairment charge is recorded if the fair value of a film group is less than the film group’s carrying value. Programming and development costs for programs we have determined will not be produced, are fully expensed in the period the determination is made. For our program assets available for broadcast, estimated amortization for each of the next five years is $53.7 million in 2021, $34.5 million in 2022, $15.6 million in 2023, $7.2 million in 2024, $2.6 million in 2025 and $6.7 million thereafter. Actual amortization in each of the next five years will exceed the amounts currently recorded as program assets available for broadcast, as we will continue to produce and license additional programs. Beginning in 2020, the unamortized balance of program assets are classified as non-current assets in our consolidated balance sheets (See Note 2).</t>
        </is>
      </c>
    </row>
    <row r="15">
      <c r="A15" s="4" t="inlineStr">
        <is>
          <t>FCC Repack</t>
        </is>
      </c>
      <c r="B15" s="4" t="inlineStr">
        <is>
          <t xml:space="preserve">FCC Repack — In April 2017, the Federal Communications Commission (the “FCC”) began a process of reallocating the broadcast spectrum (the “repack”). Specifically, the FCC is requiring certain television stations to change channels and/or modify their transmission facilities. The U.S. Congress passed legislation which provides the FCC with a fund to reimburse all reasonable costs incurred by stations operating under a full power license and a portion of the costs incurred by stations operating under a low power license that are reassigned to new channels. </t>
        </is>
      </c>
    </row>
    <row r="16">
      <c r="A16" s="4" t="inlineStr">
        <is>
          <t>Leases</t>
        </is>
      </c>
      <c r="B16" s="4" t="inlineStr">
        <is>
          <t>Leases —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t>
        </is>
      </c>
    </row>
    <row r="17">
      <c r="A17" s="4" t="inlineStr">
        <is>
          <t>Goodwill and Other Indefinite-Lived Intangible Assets</t>
        </is>
      </c>
      <c r="B17" s="4" t="inlineStr">
        <is>
          <t>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stations. Broadcast television stations are subject to the jurisdiction of the Federal Communications Commission (“FCC”) which prohibits the operation of stations except in accordance with an FCC license. FCC licenses stipulate each station’s operating parameters as defined by channels, effective radiated power and antenna height. FCC licenses are granted for a term of up to eight We do not amortize goodwill or our FCC license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our FCC licenses, classified as indefinite-lived intangible assets, continue to have indefinite lives. We review goodwill for impairment based upon our reporting units, which are defined as operating segments or groupings of businesses one level below the operating segment level. Reporting units with similar economic characteristics are aggregated into a single unit when testing goodwill for impairment. Our reporting units are our Local Media group, Katz, Triton and Newsy.</t>
        </is>
      </c>
    </row>
    <row r="18">
      <c r="A18" s="4" t="inlineStr">
        <is>
          <t>Amortizable Intangible Assets</t>
        </is>
      </c>
      <c r="B18" s="4" t="inlineStr">
        <is>
          <t>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20 years.</t>
        </is>
      </c>
    </row>
    <row r="19">
      <c r="A19" s="4" t="inlineStr">
        <is>
          <t>Impairment of Long-Lived Assets</t>
        </is>
      </c>
      <c r="B19" s="4" t="inlineStr">
        <is>
          <t>Impairment of Long-Lived Assets — We review long-lived assets (primarily property and equipment and amortizable intangible assets) for impairment whenever events or circumstances indicate the carrying amounts of the assets may not be recoverable. Recoverability is determined by comparing the aggregate forecasted undiscounted cash flows derived from the operation of the assets to the carrying amount of the assets. If the aggregat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t>
        </is>
      </c>
    </row>
    <row r="20">
      <c r="A20" s="4" t="inlineStr">
        <is>
          <t>Self-Insured Risks</t>
        </is>
      </c>
      <c r="B20" s="4" t="inlineStr">
        <is>
          <t>Self-Insured Risks — We are self-insured, up to certain limits, for general and automobile liability, employee health, disability and workers’ compensation claims and certain other risks. Estimated liabilities for unpaid claims totaled $9.3 million at December 31, 2020 and $9.1 million at December 31, 2019.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Based on the terms of the Master Transaction Agreement with Journal Media Group ("Journal"), Scripps remains the primary obligor for newspaper insurance claims incurred prior to April 1, 2015. We recorded the liabilities related to these claims on our Consolidated Balance Sheets with an offsetting receivable of $1.3 million, which will be paid by Journal.</t>
        </is>
      </c>
    </row>
    <row r="21">
      <c r="A21" s="4" t="inlineStr">
        <is>
          <t>Income Taxes</t>
        </is>
      </c>
      <c r="B21" s="4" t="inlineStr">
        <is>
          <t>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t>
        </is>
      </c>
    </row>
    <row r="22">
      <c r="A22" s="4" t="inlineStr">
        <is>
          <t>Risk Management Contracts</t>
        </is>
      </c>
      <c r="B22" s="4" t="inlineStr">
        <is>
          <t>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t>
        </is>
      </c>
    </row>
    <row r="23">
      <c r="A23" s="4" t="inlineStr">
        <is>
          <t>Share-Based Compensation</t>
        </is>
      </c>
      <c r="B23" s="4" t="inlineStr">
        <is>
          <t>Stock-Based Compensation — We have a Long-Term Incentive Plan (the “Plan”) which is described more fully in Note 18. The Plan provides for the award of incentive and nonqualified stock options, stock appreciation rights, restricted stock units (RSUs)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are recognized on a straight-line basis over the requisite service period of the award. The impact of forfeitures is recognized as they occur.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eligibility of the employee.</t>
        </is>
      </c>
    </row>
    <row r="24">
      <c r="A24" s="4" t="inlineStr">
        <is>
          <t>Earnings Per Share (EPS)</t>
        </is>
      </c>
      <c r="B24" s="4" t="inlineStr">
        <is>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For the years ended December 31, (in thousands) 2020 2019 2018 Numerator (for basic and diluted earnings per share) Income (loss) from continuing operations, net of tax $ 153,564 $ (1,913) $ 69,889 Loss attributable to noncontrolling interest — — 632 Less income allocated to RSUs (3,711) — (1,129) Numerator for basic and diluted earnings per share from continuing operations attributable to the shareholders of The E.W. Scripps Company $ 149,853 $ (1,913) $ 69,392 Denominator Basic weighted-average shares outstanding 81,418 80,826 81,369 Effect of dilutive securities: Stock options and restricted stock units 413 — 558 Diluted weighted-average shares outstanding 81,831 80,826 81,927 For the year ended December 31, 2019, we incurred a net loss and the inclusion of RSUs and stock options would have been anti-dilutive. Accordingly, the diluted EPS calculation excludes the effect from 1.4 million of outstanding RSUs as of December 31, 2019. As of December 31, 2020, we had 0.4 million of outstanding RSUs that were anti-dilutive. As of December 31, 2018, we had less than 0.1 million of outstanding RSUs that wer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t>
        </is>
      </c>
      <c r="B4" s="4" t="inlineStr">
        <is>
          <t xml:space="preserve">A rollforward of the allowance for doubtful accounts is as follows: (in thousands) January 1, 2018 $ 1,949 Charged to costs and expenses 3,378 Amounts charged off, net (1,106) Balance as of December 31, 2018 4,221 Charged to costs and expenses 1,823 Amounts charged off, net (2,698) Balance as of December 31, 2019 3,346 Charged to costs and expenses 3,305 Amounts charged off, net (3,208) Balance as of December 31, 2020 $ 3,443 </t>
        </is>
      </c>
    </row>
    <row r="5">
      <c r="A5" s="4" t="inlineStr">
        <is>
          <t>Estimated useful lives of property and equipment</t>
        </is>
      </c>
      <c r="B5" s="4" t="inlineStr">
        <is>
          <t xml:space="preserve">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perty and equipment consisted of the following: As of December 31, (in thousands) 2020 2019 Land and improvements $ 62,655 $ 62,712 Buildings and improvements 183,516 187,830 Equipment 447,139 452,239 Computer software 25,888 20,047 Total 719,198 722,828 Accumulated depreciation 375,278 352,450 Net property and equipment $ 343,920 $ 370,378 </t>
        </is>
      </c>
    </row>
    <row r="6">
      <c r="A6" s="4" t="inlineStr">
        <is>
          <t>Components of basic and diluted weighted-average shares</t>
        </is>
      </c>
      <c r="B6" s="4" t="inlineStr">
        <is>
          <t xml:space="preserve">The following table presents information about basic and diluted weighted-average shares outstanding: For the years ended December 31, (in thousands) 2020 2019 2018 Numerator (for basic and diluted earnings per share) Income (loss) from continuing operations, net of tax $ 153,564 $ (1,913) $ 69,889 Loss attributable to noncontrolling interest — — 632 Less income allocated to RSUs (3,711) — (1,129) Numerator for basic and diluted earnings per share from continuing operations attributable to the shareholders of The E.W. Scripps Company $ 149,853 $ (1,913) $ 69,392 Denominator Basic weighted-average shares outstanding 81,418 80,826 81,369 Effect of dilutive securities: Stock options and restricted stock units 413 — 558 Diluted weighted-average shares outstanding 81,831 80,826 81,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Fair values of the assets acquired and liabilities assumed</t>
        </is>
      </c>
      <c r="B4" s="4" t="inlineStr">
        <is>
          <t xml:space="preserve">The following table summarizes the final fair values of the Raycom, Cordillera and Nexstar-Tribune assets acquired and liabilities assumed at the closing dates. (in thousands) Raycom Cordillera Nexstar- Tribune Total Accounts receivable $ — $ 26,770 $ — $ 26,770 Current portion of programming — — 11,997 11,997 Other current assets — 986 3,541 4,527 Property and equipment 11,721 53,734 61,569 127,024 Operating lease right-of-use assets 296 4,667 82,447 87,410 Programming (less current portion) — — 9,830 9,830 Goodwill 18,349 251,681 168,196 438,226 Indefinite-lived intangible assets - FCC licenses 6,800 26,700 176,000 209,500 Amortizable intangible assets: Television network affiliation relationships 17,400 169,400 181,000 367,800 Advertiser relationships 700 5,900 7,100 13,700 Other intangible assets — 13,000 — 13,000 Accounts payable — (15) — (15) Accrued expenses — (5,750) (4,586) (10,336) Current portion of programming liabilities — — (16,211) (16,211) Other current liabilities — (280) (3,185) (3,465) Programming liabilities — — (15,607) (15,607) Operating lease liabilities (296) (4,387) (79,766) (84,449) Net purchase price $ 54,970 $ 542,406 $ 582,325 $ 1,179,701 The following table summarizes the final fair values of the Triton assets acquired and liabilities assumed at the closing date. (in thousands) Cash $ 10,515 Accounts receivable 8,879 Other current assets 679 Property and equipment 705 Goodwill 80,656 Other intangible assets 75,000 Accounts payable (1,895) Accrued expenses (3,332) Other current liabilities (18) Deferred tax liability (10,976) Total purchase price $ 160,213 </t>
        </is>
      </c>
    </row>
    <row r="5">
      <c r="A5" s="4" t="inlineStr">
        <is>
          <t>Pro forma results of operations</t>
        </is>
      </c>
      <c r="B5" s="4" t="inlineStr">
        <is>
          <t>For the years ended December 31, (in thousands, except per share data) (unaudited) 2019 Operating revenues $ 1,572,493 Income (loss) from continuing operations attributable to the shareholders of The E.W. Scripps Company (18,657) Income (loss) per share from continuing operations attributable to the shareholders of The E.W. Scripps Company Basic $ (0.23) Diluted (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provision for income taxes from continuing operations consisted of the following: For the years ended December 31, (in thousands) 2020 2019 2018 Current: Federal $ (13,235) $ 6,653 $ 3,865 State and local 2,478 2,235 2,331 Foreign 107 (6) 1 Total current income tax provision (benefit) (10,650) 8,882 6,197 Deferred: Federal 57,755 (6,346) 15,588 State and local 8,902 206 1,000 Foreign (551) 175 (4) Total deferred income tax provision (benefit) 66,106 (5,965) 16,584 Provision for income taxes $ 55,456 $ 2,917 $ 22,781 </t>
        </is>
      </c>
    </row>
    <row r="5">
      <c r="A5" s="4" t="inlineStr">
        <is>
          <t>Effective income tax rate reconciliation</t>
        </is>
      </c>
      <c r="B5" s="4" t="inlineStr">
        <is>
          <t>The difference between the statutory rate for federal income tax and the effective income tax rate was as follows: For the years ended December 31, 2020 2019 2018 Statutory rate 21.0 % 21.0 % 21.0 % Effect of: State and local income taxes, net of federal tax benefit 4.5 212.7 3.7 Excess tax benefits from stock-based compensation 0.5 (60.4) 0.7 Nondeductible expenses 0.4 118.7 1.2 Reserve for uncertain tax positions 0.7 (13.7) (0.1) Other (0.6) 12.2 (1.9) Effective income tax rate 26.5 % 290.5 % 24.6 %</t>
        </is>
      </c>
    </row>
    <row r="6">
      <c r="A6" s="4" t="inlineStr">
        <is>
          <t>Schedule of deferred income tax (liabilities) assets</t>
        </is>
      </c>
      <c r="B6" s="4" t="inlineStr">
        <is>
          <t>The approximate effect of the temporary differences giving rise to deferred income tax assets (liabilities) were as follows: As of December 31, (in thousands) 2020 2019 Temporary differences: Property and equipment $ (31,003) $ (33,802) Goodwill and other intangible assets (119,074) (100,841) Investments, primarily gains and losses not yet recognized for tax purposes (2,989) 3,176 Accrued expenses not deductible until paid 7,748 7,694 Deferred compensation and retiree benefits not deductible until paid 46,242 54,258 Operating lease right-of-use assets (12,480) (31,039) Operating lease liabilities 12,089 32,632 Interest limitation carryforward — 12,527 Other temporary differences, net 966 3,422 Total temporary differences (98,501) (51,973) Federal and state net operating loss carryforwards 15,532 51,308 Valuation allowance for state deferred tax assets (2,875) (4,905) Net deferred tax liability $ (85,844) $ (5,570)</t>
        </is>
      </c>
    </row>
    <row r="7">
      <c r="A7" s="4" t="inlineStr">
        <is>
          <t>Gross unrecognized tax benefit reconciliation</t>
        </is>
      </c>
      <c r="B7" s="4" t="inlineStr">
        <is>
          <t xml:space="preserve">A reconciliation of the beginning and ending balances of the total amounts of gross unrecognized tax benefits is as follows: For the years ended December 31, (in thousands) 2020 2019 2018 Gross unrecognized tax benefits at beginning of year $ 576 $ 1,112 $ 1,088 Increases in tax positions for prior years 166 87 130 Decreases in tax positions for prior years (141) (387) (33) Increases in tax positions for current years 1,661 — 182 Decreases in tax positions for current years — (167) — Increases (decreases) from lapse in statute of limitations 114 (69) (255) Gross unrecognized tax benefits at end of year $ 2,376 $ 576 $ 1,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investments</t>
        </is>
      </c>
      <c r="B4" s="4" t="inlineStr">
        <is>
          <t xml:space="preserve">Investments consisted of the following: As of December 31, (in thousands) 2020 2019 Investments held at cost $ 4,564 $ 4,405 Equity method investments 9,840 3,970 Total investments $ 14,404 $ 8,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perty and equipment consisted of the following: As of December 31, (in thousands) 2020 2019 Land and improvements $ 62,655 $ 62,712 Buildings and improvements 183,516 187,830 Equipment 447,139 452,239 Computer software 25,888 20,047 Total 719,198 722,828 Accumulated depreciation 375,278 352,450 Net property and equipment $ 343,920 $ 370,3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assets and liabilities</t>
        </is>
      </c>
      <c r="B4" s="4" t="inlineStr">
        <is>
          <t>Other information related to our operating leases was as follows: As of December 31, (in thousands, except lease term and discount rate) 2020 2019 Balance Sheet Information Right-of-use assets $ 51,471 $ 128,192 Other current liabilities 9,623 15,051 Operating lease liabilities 42,097 113,648 Weighted Average Remaining Lease Term Operating leases 7.64 years 12.59 years Weighted Average Discount Rate Operating leases 5.96 % 5.19 %</t>
        </is>
      </c>
    </row>
    <row r="5">
      <c r="A5" s="4" t="inlineStr">
        <is>
          <t>Lease supplemental cash flow information</t>
        </is>
      </c>
      <c r="B5" s="4" t="inlineStr">
        <is>
          <t xml:space="preserve">For the years ended (in thousands) 2020 2019 Supplemental Cash Flows Information Cash paid for amounts included in the measurement of lease liabilities $ 19,028 $ 14,022 Right-of-use assets obtained in exchange for lease obligations 5,235 9,612 </t>
        </is>
      </c>
    </row>
    <row r="6">
      <c r="A6" s="4" t="inlineStr">
        <is>
          <t>Operating lease maturity schedule</t>
        </is>
      </c>
      <c r="B6" s="4" t="inlineStr">
        <is>
          <t xml:space="preserve">Future minimum lease payments under non-cancellable operating leases as of December 31, 2020 were as follows: (in thousands) Operating 2021 $ 12,404 2022 9,246 2023 9,269 2024 7,748 2025 4,875 Thereafter 21,421 Total future minimum lease payments 64,963 Less: Imputed interest (13,243) Total $ 51,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oodwill by business segment</t>
        </is>
      </c>
      <c r="B4" s="4" t="inlineStr">
        <is>
          <t xml:space="preserve">Goodwill by business segment was as follows: (in thousands) Local Media National Media Total Gross balance as of December 31, 2017 $ 708,133 $ 267,957 $ 976,090 Accumulated impairment losses (216,914) (50,403) (267,317) Net balance as of December 31, 2017 491,219 217,554 708,773 Katz acquisition adjustments — (5,812) (5,812) Triton acquisition — 83,876 83,876 Balance as of December 31, 2018 $ 491,219 $ 295,618 $ 786,837 Gross balance as of December 31, 2018 $ 708,133 $ 346,021 $ 1,054,154 Accumulated impairment losses (216,914) (50,403) (267,317) Net balance as of December 31, 2018 491,219 295,618 786,837 Sale of Cracked — (29,403) (29,403) Removal of Cracked accumulated impairment loss due to sale — 29,403 29,403 Television stations acquisitions 435,726 — 435,726 Omny acquisition — 5,336 5,336 Triton acquisition adjustment — (3,220) (3,220) Balance as of December 31, 2019 $ 926,945 $ 297,734 $ 1,224,679 Gross balance as of December 31, 2019 $ 1,143,859 $ 318,734 $ 1,462,593 Accumulated impairment losses (216,914) (21,000) (237,914) Net balance as of December 31, 2019 926,945 297,734 1,224,679 Television stations acquisitions adjustments 2,500 — 2,500 KCDO Acquisition 1,679 — 1,679 Sale of WPIX (24,997) — (24,997) Sale of Weathersphere (633) — (633) Omny acquisition adjustment — (16) (16) Balance as of December 31, 2020 $ 905,494 $ 297,718 $ 1,203,212 Gross balance as of December 31, 2020 $ 1,122,408 $ 318,718 $ 1,441,126 Accumulated impairment losses (216,914) (21,000) (237,914) Net balance as of December 31, 2020 $ 905,494 $ 297,718 $ 1,203,212 </t>
        </is>
      </c>
    </row>
    <row r="5">
      <c r="A5" s="4" t="inlineStr">
        <is>
          <t>Summary of other finite-lived intangible assets</t>
        </is>
      </c>
      <c r="B5" s="4" t="inlineStr">
        <is>
          <t xml:space="preserve">Other intangible assets consisted of the following: As of December 31, (in thousands) 2020 2019 Amortizable intangible assets: Carrying amount: Television network affiliation relationships $ 616,244 $ 616,244 Customer lists and advertiser relationships 102,900 104,300 Other 104,445 102,956 Total carrying amount 823,589 823,500 Accumulated amortization: Television network affiliation relationships (113,950) (82,917) Customer lists and advertiser relationships (53,232) (42,012) Other (37,778) (23,811) Total accumulated amortization (204,960) (148,740) Net amortizable intangible assets 618,629 674,760 Indefinite-lived intangible assets — FCC licenses 356,815 385,915 Total other intangible assets $ 975,444 $ 1,060,675 </t>
        </is>
      </c>
    </row>
    <row r="6">
      <c r="A6" s="4" t="inlineStr">
        <is>
          <t>Summary of other indefinite-lived intangible assets</t>
        </is>
      </c>
      <c r="B6" s="4" t="inlineStr">
        <is>
          <t xml:space="preserve">Other intangible assets consisted of the following: As of December 31, (in thousands) 2020 2019 Amortizable intangible assets: Carrying amount: Television network affiliation relationships $ 616,244 $ 616,244 Customer lists and advertiser relationships 102,900 104,300 Other 104,445 102,956 Total carrying amount 823,589 823,500 Accumulated amortization: Television network affiliation relationships (113,950) (82,917) Customer lists and advertiser relationships (53,232) (42,012) Other (37,778) (23,811) Total accumulated amortization (204,960) (148,740) Net amortizable intangible assets 618,629 674,760 Indefinite-lived intangible assets — FCC licenses 356,815 385,915 Total other intangible assets $ 975,444 $ 1,060,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Components of Long-term debt</t>
        </is>
      </c>
      <c r="B4" s="4" t="inlineStr">
        <is>
          <t xml:space="preserve">Long-term debt consisted of the following: As of December 31, (in thousands) 2020 2019 Revolving credit facility $ — $ — Senior secured notes, due in 2029 550,000 — Senior unsecured notes, due in 2025 400,000 400,000 Senior unsecured notes, due in 2027 500,000 500,000 Senior unsecured notes, due in 2031 500,000 — Term loan, due in 2024 290,250 293,250 Term loan, due in 2026 751,660 759,272 Total outstanding principal 2,991,910 1,952,522 Less: Debt issuance costs and issuance discounts (57,939) (37,492) Less: Current portion (10,612) (10,612) Net carrying value of long-term debt 2,923,359 1,904,418 Fair value of long-term debt * $ 3,064,194 $ 1,991,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6" t="n">
        <v>1857478</v>
      </c>
      <c r="C4" s="6" t="n">
        <v>1351399</v>
      </c>
      <c r="D4" s="6" t="n">
        <v>1157362</v>
      </c>
    </row>
    <row r="5">
      <c r="A5" s="3" t="inlineStr">
        <is>
          <t>Costs and Expenses:</t>
        </is>
      </c>
    </row>
    <row r="6">
      <c r="A6" s="4" t="inlineStr">
        <is>
          <t>Employee compensation and benefits</t>
        </is>
      </c>
      <c r="B6" s="7" t="n">
        <v>572282</v>
      </c>
      <c r="C6" s="7" t="n">
        <v>476968</v>
      </c>
      <c r="D6" s="7" t="n">
        <v>376436</v>
      </c>
    </row>
    <row r="7">
      <c r="A7" s="4" t="inlineStr">
        <is>
          <t>Programming</t>
        </is>
      </c>
      <c r="B7" s="7" t="n">
        <v>530785</v>
      </c>
      <c r="C7" s="7" t="n">
        <v>398314</v>
      </c>
      <c r="D7" s="7" t="n">
        <v>314586</v>
      </c>
    </row>
    <row r="8">
      <c r="A8" s="4" t="inlineStr">
        <is>
          <t>Impairment of programming assets</t>
        </is>
      </c>
      <c r="B8" s="7" t="n">
        <v>0</v>
      </c>
      <c r="C8" s="7" t="n">
        <v>0</v>
      </c>
      <c r="D8" s="7" t="n">
        <v>8920</v>
      </c>
    </row>
    <row r="9">
      <c r="A9" s="4" t="inlineStr">
        <is>
          <t>Other expenses</t>
        </is>
      </c>
      <c r="B9" s="7" t="n">
        <v>324429</v>
      </c>
      <c r="C9" s="7" t="n">
        <v>276432</v>
      </c>
      <c r="D9" s="7" t="n">
        <v>233936</v>
      </c>
    </row>
    <row r="10">
      <c r="A10" s="4" t="inlineStr">
        <is>
          <t>Acquisition and related integration costs</t>
        </is>
      </c>
      <c r="B10" s="7" t="n">
        <v>18678</v>
      </c>
      <c r="C10" s="7" t="n">
        <v>26304</v>
      </c>
      <c r="D10" s="7" t="n">
        <v>4124</v>
      </c>
    </row>
    <row r="11">
      <c r="A11" s="4" t="inlineStr">
        <is>
          <t>Restructuring costs</t>
        </is>
      </c>
      <c r="B11" s="7" t="n">
        <v>0</v>
      </c>
      <c r="C11" s="7" t="n">
        <v>3370</v>
      </c>
      <c r="D11" s="7" t="n">
        <v>8911</v>
      </c>
    </row>
    <row r="12">
      <c r="A12" s="4" t="inlineStr">
        <is>
          <t>Total costs and expenses</t>
        </is>
      </c>
      <c r="B12" s="7" t="n">
        <v>1446174</v>
      </c>
      <c r="C12" s="7" t="n">
        <v>1181388</v>
      </c>
      <c r="D12" s="7" t="n">
        <v>946913</v>
      </c>
    </row>
    <row r="13">
      <c r="A13" s="3" t="inlineStr">
        <is>
          <t>Depreciation, Amortization, and (Gains) Losses:</t>
        </is>
      </c>
    </row>
    <row r="14">
      <c r="A14" s="4" t="inlineStr">
        <is>
          <t>Depreciation</t>
        </is>
      </c>
      <c r="B14" s="7" t="n">
        <v>50416</v>
      </c>
      <c r="C14" s="7" t="n">
        <v>39998</v>
      </c>
      <c r="D14" s="7" t="n">
        <v>34385</v>
      </c>
    </row>
    <row r="15">
      <c r="A15" s="4" t="inlineStr">
        <is>
          <t>Amortization of intangible assets</t>
        </is>
      </c>
      <c r="B15" s="7" t="n">
        <v>56739</v>
      </c>
      <c r="C15" s="7" t="n">
        <v>44346</v>
      </c>
      <c r="D15" s="7" t="n">
        <v>26326</v>
      </c>
    </row>
    <row r="16">
      <c r="A16" s="4" t="inlineStr">
        <is>
          <t>Losses (gains), net on disposal of property and equipment</t>
        </is>
      </c>
      <c r="B16" s="7" t="n">
        <v>661</v>
      </c>
      <c r="C16" s="7" t="n">
        <v>-1692</v>
      </c>
      <c r="D16" s="7" t="n">
        <v>1255</v>
      </c>
    </row>
    <row r="17">
      <c r="A17" s="4" t="inlineStr">
        <is>
          <t>Net depreciation, amortization, and (gains) losses</t>
        </is>
      </c>
      <c r="B17" s="7" t="n">
        <v>107816</v>
      </c>
      <c r="C17" s="7" t="n">
        <v>82652</v>
      </c>
      <c r="D17" s="7" t="n">
        <v>61966</v>
      </c>
    </row>
    <row r="18">
      <c r="A18" s="4" t="inlineStr">
        <is>
          <t>Operating income</t>
        </is>
      </c>
      <c r="B18" s="7" t="n">
        <v>303488</v>
      </c>
      <c r="C18" s="7" t="n">
        <v>87359</v>
      </c>
      <c r="D18" s="7" t="n">
        <v>148483</v>
      </c>
    </row>
    <row r="19">
      <c r="A19" s="4" t="inlineStr">
        <is>
          <t>Interest expense</t>
        </is>
      </c>
      <c r="B19" s="7" t="n">
        <v>-92994</v>
      </c>
      <c r="C19" s="7" t="n">
        <v>-80596</v>
      </c>
      <c r="D19" s="7" t="n">
        <v>-36184</v>
      </c>
    </row>
    <row r="20">
      <c r="A20" s="4" t="inlineStr">
        <is>
          <t>Defined benefit pension plan expense</t>
        </is>
      </c>
      <c r="B20" s="7" t="n">
        <v>-4388</v>
      </c>
      <c r="C20" s="7" t="n">
        <v>-6953</v>
      </c>
      <c r="D20" s="7" t="n">
        <v>-19752</v>
      </c>
    </row>
    <row r="21">
      <c r="A21" s="4" t="inlineStr">
        <is>
          <t>Miscellaneous, net</t>
        </is>
      </c>
      <c r="B21" s="7" t="n">
        <v>2914</v>
      </c>
      <c r="C21" s="7" t="n">
        <v>1194</v>
      </c>
      <c r="D21" s="7" t="n">
        <v>123</v>
      </c>
    </row>
    <row r="22">
      <c r="A22" s="4" t="inlineStr">
        <is>
          <t>Income from continuing operations before income taxes</t>
        </is>
      </c>
      <c r="B22" s="7" t="n">
        <v>209020</v>
      </c>
      <c r="C22" s="7" t="n">
        <v>1004</v>
      </c>
      <c r="D22" s="7" t="n">
        <v>92670</v>
      </c>
    </row>
    <row r="23">
      <c r="A23" s="4" t="inlineStr">
        <is>
          <t>Provision for income taxes</t>
        </is>
      </c>
      <c r="B23" s="7" t="n">
        <v>55456</v>
      </c>
      <c r="C23" s="7" t="n">
        <v>2917</v>
      </c>
      <c r="D23" s="7" t="n">
        <v>22781</v>
      </c>
    </row>
    <row r="24">
      <c r="A24" s="4" t="inlineStr">
        <is>
          <t>Income (loss) from continuing operations, net of tax</t>
        </is>
      </c>
      <c r="B24" s="7" t="n">
        <v>153564</v>
      </c>
      <c r="C24" s="7" t="n">
        <v>-1913</v>
      </c>
      <c r="D24" s="7" t="n">
        <v>69889</v>
      </c>
    </row>
    <row r="25">
      <c r="A25" s="4" t="inlineStr">
        <is>
          <t>Income (loss) from discontinued operations, net of tax</t>
        </is>
      </c>
      <c r="B25" s="7" t="n">
        <v>115769</v>
      </c>
      <c r="C25" s="7" t="n">
        <v>-16465</v>
      </c>
      <c r="D25" s="7" t="n">
        <v>-50140</v>
      </c>
    </row>
    <row r="26">
      <c r="A26" s="4" t="inlineStr">
        <is>
          <t>Net income (loss)</t>
        </is>
      </c>
      <c r="B26" s="7" t="n">
        <v>269333</v>
      </c>
      <c r="C26" s="7" t="n">
        <v>-18378</v>
      </c>
      <c r="D26" s="7" t="n">
        <v>19749</v>
      </c>
    </row>
    <row r="27">
      <c r="A27" s="4" t="inlineStr">
        <is>
          <t>Loss attributable to noncontrolling interest</t>
        </is>
      </c>
      <c r="B27" s="7" t="n">
        <v>0</v>
      </c>
      <c r="C27" s="7" t="n">
        <v>0</v>
      </c>
      <c r="D27" s="7" t="n">
        <v>-632</v>
      </c>
    </row>
    <row r="28">
      <c r="A28" s="4" t="inlineStr">
        <is>
          <t>Net income (loss) attributable to the shareholders of The E.W. Scripps Company</t>
        </is>
      </c>
      <c r="B28" s="6" t="n">
        <v>269333</v>
      </c>
      <c r="C28" s="6" t="n">
        <v>-18378</v>
      </c>
      <c r="D28" s="6" t="n">
        <v>20381</v>
      </c>
    </row>
    <row r="29">
      <c r="A29" s="3" t="inlineStr">
        <is>
          <t>Net income (loss) per basic share of common stock attributable to the shareholders of The E.W. Scripps Company:</t>
        </is>
      </c>
    </row>
    <row r="30">
      <c r="A30" s="4" t="inlineStr">
        <is>
          <t>Net income (loss) from continuing operations per basic share of common stock</t>
        </is>
      </c>
      <c r="B30" s="5" t="n">
        <v>1.84</v>
      </c>
      <c r="C30" s="5" t="n">
        <v>-0.02</v>
      </c>
      <c r="D30" s="5" t="n">
        <v>0.85</v>
      </c>
    </row>
    <row r="31">
      <c r="A31" s="4" t="inlineStr">
        <is>
          <t>Loss from discontinued operations per basic share of common stock</t>
        </is>
      </c>
      <c r="B31" s="8" t="n">
        <v>1.39</v>
      </c>
      <c r="C31" s="8" t="n">
        <v>-0.2</v>
      </c>
      <c r="D31" s="8" t="n">
        <v>-0.61</v>
      </c>
    </row>
    <row r="32">
      <c r="A32" s="4" t="inlineStr">
        <is>
          <t>Net income (loss) per basic share of common stock (USD per share)</t>
        </is>
      </c>
      <c r="B32" s="8" t="n">
        <v>3.23</v>
      </c>
      <c r="C32" s="8" t="n">
        <v>-0.23</v>
      </c>
      <c r="D32" s="8" t="n">
        <v>0.25</v>
      </c>
    </row>
    <row r="33">
      <c r="A33" s="3" t="inlineStr">
        <is>
          <t>Net income (loss) per diluted share of common stock attributable to the shareholders of The E.W. Scripps Company:</t>
        </is>
      </c>
    </row>
    <row r="34">
      <c r="A34" s="4" t="inlineStr">
        <is>
          <t>Net income (loss) from continuing operations per diluted share of common stock</t>
        </is>
      </c>
      <c r="B34" s="8" t="n">
        <v>1.83</v>
      </c>
      <c r="C34" s="8" t="n">
        <v>-0.02</v>
      </c>
      <c r="D34" s="8" t="n">
        <v>0.85</v>
      </c>
    </row>
    <row r="35">
      <c r="A35" s="4" t="inlineStr">
        <is>
          <t>Loss from discontinued operations per diluted share of common stock</t>
        </is>
      </c>
      <c r="B35" s="8" t="n">
        <v>1.39</v>
      </c>
      <c r="C35" s="8" t="n">
        <v>-0.2</v>
      </c>
      <c r="D35" s="8" t="n">
        <v>-0.6</v>
      </c>
    </row>
    <row r="36">
      <c r="A36" s="4" t="inlineStr">
        <is>
          <t>Net income (loss) per diluted share of common stock (USD per share)</t>
        </is>
      </c>
      <c r="B36" s="5" t="n">
        <v>3.21</v>
      </c>
      <c r="C36" s="5" t="n">
        <v>-0.23</v>
      </c>
      <c r="D36" s="5" t="n">
        <v>0.24</v>
      </c>
    </row>
    <row r="37">
      <c r="A37" s="3" t="inlineStr">
        <is>
          <t>Weighted average shares outstanding:</t>
        </is>
      </c>
    </row>
    <row r="38">
      <c r="A38" s="4" t="inlineStr">
        <is>
          <t>Basic (in shares)</t>
        </is>
      </c>
      <c r="B38" s="7" t="n">
        <v>81418</v>
      </c>
      <c r="C38" s="7" t="n">
        <v>80826</v>
      </c>
      <c r="D38" s="7" t="n">
        <v>81369</v>
      </c>
    </row>
    <row r="39">
      <c r="A39" s="4" t="inlineStr">
        <is>
          <t>Diluted (in shares)</t>
        </is>
      </c>
      <c r="B39" s="7" t="n">
        <v>81831</v>
      </c>
      <c r="C39" s="7" t="n">
        <v>80826</v>
      </c>
      <c r="D39" s="7" t="n">
        <v>81927</v>
      </c>
    </row>
    <row r="40">
      <c r="A40" s="4" t="inlineStr">
        <is>
          <t>Advertising</t>
        </is>
      </c>
    </row>
    <row r="41">
      <c r="A41" s="3" t="inlineStr">
        <is>
          <t>Operating Revenues:</t>
        </is>
      </c>
    </row>
    <row r="42">
      <c r="A42" s="4" t="inlineStr">
        <is>
          <t>Total operating revenues</t>
        </is>
      </c>
      <c r="B42" s="6" t="n">
        <v>1187581</v>
      </c>
      <c r="C42" s="6" t="n">
        <v>884649</v>
      </c>
      <c r="D42" s="6" t="n">
        <v>825829</v>
      </c>
    </row>
    <row r="43">
      <c r="A43" s="4" t="inlineStr">
        <is>
          <t>Retransmission and carriage</t>
        </is>
      </c>
    </row>
    <row r="44">
      <c r="A44" s="3" t="inlineStr">
        <is>
          <t>Operating Revenues:</t>
        </is>
      </c>
    </row>
    <row r="45">
      <c r="A45" s="4" t="inlineStr">
        <is>
          <t>Total operating revenues</t>
        </is>
      </c>
      <c r="B45" s="7" t="n">
        <v>588888</v>
      </c>
      <c r="C45" s="7" t="n">
        <v>390043</v>
      </c>
      <c r="D45" s="7" t="n">
        <v>304402</v>
      </c>
    </row>
    <row r="46">
      <c r="A46" s="4" t="inlineStr">
        <is>
          <t>Other</t>
        </is>
      </c>
    </row>
    <row r="47">
      <c r="A47" s="3" t="inlineStr">
        <is>
          <t>Operating Revenues:</t>
        </is>
      </c>
    </row>
    <row r="48">
      <c r="A48" s="4" t="inlineStr">
        <is>
          <t>Total operating revenues</t>
        </is>
      </c>
      <c r="B48" s="6" t="n">
        <v>81009</v>
      </c>
      <c r="C48" s="6" t="n">
        <v>76707</v>
      </c>
      <c r="D48" s="6" t="n">
        <v>271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Assets and liabilities that are measured at fair value on a recurring basis</t>
        </is>
      </c>
      <c r="B4" s="4" t="inlineStr">
        <is>
          <t xml:space="preserve">The following tables set forth our assets that are measured at fair value on a recurring basis at December 31, 2020 and 2019: December 31, 2020 (in thousands) Total Level 1 Level 2 Level 3 Cash equivalents $ 539,891 $ 539,891 $ — $ — December 31, 2019 (in thousands) Total Level 1 Level 2 Level 3 Cash equivalents $ 8,948 $ 8,948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Other liabilities</t>
        </is>
      </c>
      <c r="B4" s="4" t="inlineStr">
        <is>
          <t xml:space="preserve">Other liabilities consisted of the following: As of December 31, (in thousands) 2020 2019 Employee compensation and benefits $ 34,020 $ 21,403 Deferred FCC repack income 44,945 36,770 Programming liability 33,481 57,291 Liability for pension benefits 161,845 190,219 Liabilities for uncertain tax positions 2,332 637 Other 9,742 9,628 Other liabilities (less current portion) $ 286,365 $ 315,9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Change in certain working capital accounts</t>
        </is>
      </c>
      <c r="B4" s="4" t="inlineStr">
        <is>
          <t>The following table presents additional information about the change in certain working capital accounts: For the years ended December 31, (in thousands) 2020 2019 2018 Accounts receivable $ (40,524) $ (98,714) $ (16,910) Other current assets 22,644 (11,056) (2,396) Accounts payable 19,520 1,572 (35) Accrued employee compensation and benefits 11,915 877 7,718 Accrued interest 1,162 12,726 6 Other accrued liabilities (5,918) 4,239 (2,471) Unearned revenue 3,397 358 2,037 Other, net 21,898 (19,532) 605 Total $ 34,094 $ (109,530) $ (11,446)</t>
        </is>
      </c>
    </row>
    <row r="5">
      <c r="A5" s="4" t="inlineStr">
        <is>
          <t>Reconciliation of cash, cash equivalents, restricted cash and restricted cash equivalents</t>
        </is>
      </c>
      <c r="B5" s="4" t="inlineStr">
        <is>
          <t xml:space="preserve">The following table reconciles cash and cash equivalents and cash restricted for a pending acquisition in the consolidated balance sheets to cash, cash equivalents, and restricted cash per the consolidated statements of cash flows. As of December 31, (in thousands) 2020 2019 2018 Cash and cash equivalents $ 576,021 $ 32,968 $ 107,114 Cash restricted for pending acquisition 1,050,000 — — Total cash, cash equivalents and restricted cash, end of year $ 1,626,021 $ 32,968 $ 107,1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Components of benefit expense</t>
        </is>
      </c>
      <c r="B4" s="4" t="inlineStr">
        <is>
          <t xml:space="preserve">The components of the expense consisted of the following: For the years ended December 31, (in thousands) 2020 2019 2018 Interest cost $ 19,799 $ 23,287 $ 23,836 Expected return on plan assets, net of expenses (21,016) (19,974) (22,232) Amortization of actuarial loss and prior service cost 4,672 2,622 3,527 Settlement losses — — 11,713 Total for defined benefit plans 3,455 5,935 16,844 Multi-employer plans 5 132 190 SERPs 933 1,018 2,908 Defined contribution plan 14,074 10,494 8,619 Net periodic benefit cost 18,467 17,579 28,561 Allocated to discontinued operations (522) (447) (789) Net periodic benefit cost - continuing operations $ 17,945 $ 17,132 $ 27,772 </t>
        </is>
      </c>
    </row>
    <row r="5">
      <c r="A5" s="4" t="inlineStr">
        <is>
          <t>Changes in plan assets and benefit obligations recognized in other comprehensive income (loss)</t>
        </is>
      </c>
      <c r="B5" s="4" t="inlineStr">
        <is>
          <t xml:space="preserve">Other changes in plan assets and benefit obligations recognized in other comprehensive income (loss) were as follows: For the years ended December 31, (in thousands) 2020 2019 2018 Actuarial gain/(loss) $ (5,296) $ (5,478) $ (7,765) Prior service cost — — (424) Amortization of actuarial loss and prior service cost 4,672 2,622 3,527 Reclassification of actuarial loss related to settlement — — 11,713 Total $ (624) $ (2,856) $ 7,051 </t>
        </is>
      </c>
    </row>
    <row r="6">
      <c r="A6" s="4" t="inlineStr">
        <is>
          <t>Schedule of assumptions used</t>
        </is>
      </c>
      <c r="B6" s="4" t="inlineStr">
        <is>
          <t>Assumptions used in determining the annual retirement plans expense were as follows: 2020 2019 2018 (1) Discount rate 3.40 % 4.38% 3.71%-4.58% Long-term rate of return on plan assets 5.50 % 5.50 % 5.10% (1) Range presented for 2018 discount rate represents the rates used for various remeasurement periods during the year as well as differing rates used for Scripps Pension Plan and Journal Communications, Inc. Plan. Assumptions used to determine the defined benefit pension plans benefit obligations were as follows: 2020 2019 2018 Weighted average discount rate 2.64 % 3.40 % 4.38 %</t>
        </is>
      </c>
    </row>
    <row r="7">
      <c r="A7" s="4" t="inlineStr">
        <is>
          <t>Schedule of employee benefit plan assets and obligations</t>
        </is>
      </c>
      <c r="B7" s="4" t="inlineStr">
        <is>
          <t xml:space="preserve">The following table presents information about our employee benefit plan assets and obligations: Defined Benefit Plan SERPs For the years ended December 31, (in thousands) 2020 2019 2020 2019 Change in projected benefit obligation: Projected benefit obligation at beginning of year $ 593,591 $ 544,581 $ 18,541 $ 16,985 Interest cost 19,799 23,287 586 718 Benefits paid (31,576) (35,186) (1,236) (1,019) Actuarial (gains)/losses 55,351 60,909 999 1,857 Projected benefit obligation at end of year 637,165 593,591 18,890 18,541 Plan assets: Fair value at beginning of year 420,699 361,891 — — Actual return on plan assets 71,071 75,405 — — Company contributions 32,633 18,589 1,236 1,019 Benefits paid (31,576) (35,186) (1,236) (1,019) Fair value at end of year 492,827 420,699 — — Funded status $ (144,338) $ (172,892) $ (18,890) $ (18,541) Amounts recognized in Consolidated Balance Sheets: Current liabilities $ — $ — $ (1,383) $ (1,214) Noncurrent liabilities (144,338) (172,892) (17,507) (17,327) Total $ (144,338) $ (172,892) $ (18,890) $ (18,541) Amounts recognized in accumulated other comprehensive loss consist of: Net actuarial loss $ 123,707 $ 123,065 $ 7,999 $ 7,240 Prior service cost 388 406 — — </t>
        </is>
      </c>
    </row>
    <row r="8">
      <c r="A8" s="4" t="inlineStr">
        <is>
          <t>Schedule of pension plans with an accumulated benefit obligation and projected benefit obligation in excess of plan assets</t>
        </is>
      </c>
      <c r="B8" s="4" t="inlineStr">
        <is>
          <t xml:space="preserve">Information for plans with an accumulated benefit obligation and projected benefit obligation in excess of plan assets was as follows: Defined Benefit Plan SERPs As of December 31, (in thousands) 2020 2019 2020 2019 Accumulated benefit obligation $ 637,165 $ 593,591 $ 18,890 $ 18,541 Projected benefit obligation 637,165 593,591 18,890 18,541 Fair value of plan assets 492,827 420,699 — — </t>
        </is>
      </c>
    </row>
    <row r="9">
      <c r="A9" s="4" t="inlineStr">
        <is>
          <t>Schedule of allocation of pension plan assets by asset category</t>
        </is>
      </c>
      <c r="B9" s="4" t="inlineStr">
        <is>
          <t>Information related to our pension plan asset allocations by asset category were as follows: Target Percentage of plan assets 2021 2020 2019 US equity securities 20 % 16 % 17 % Non-US equity securities 30 % 39 % 39 % Fixed-income securities 45 % 44 % 43 % Other 5 % 1 % 1 % Total 100 % 100 % 100 %</t>
        </is>
      </c>
    </row>
    <row r="10">
      <c r="A10" s="4" t="inlineStr">
        <is>
          <t>Plan assets measured using the fair value hierarchy</t>
        </is>
      </c>
      <c r="B10" s="4" t="inlineStr">
        <is>
          <t xml:space="preserve">The following table presents our plan assets as of December 31, 2020 and 2019: As of December 31, (in thousands) 2020 2019 Equity securities Common/collective trust funds $ 274,810 $ 237,015 Fixed income Common/collective trust funds 215,444 181,176 Cash equivalents 2,573 2,508 Fair value of plan assets $ 492,827 $ 420,6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Information regarding business segments</t>
        </is>
      </c>
      <c r="B4" s="4" t="inlineStr">
        <is>
          <t xml:space="preserve">Information regarding our business segments is as follows: For the years ended December 31, (in thousands) 2020 2019 2018 Segment operating revenues: Local Media $ 1,475,392 $ 1,022,805 $ 917,480 National Media 378,218 323,674 235,107 Other 3,868 4,920 4,775 Total operating revenues $ 1,857,478 $ 1,351,399 $ 1,157,362 Segment profit (loss): Local Media $ 431,398 $ 217,885 $ 251,119 National Media 62,538 43,166 29,168 Other (3,196) (3,957) (3,680) Shared services and corporate (60,758) (57,409) (53,123) Acquisition and related integration costs (18,678) (26,304) (4,124) Restructuring costs — (3,370) (8,911) Depreciation and amortization of intangible assets (107,155) (84,344) (60,711) Gains (losses), net on disposal of property and equipment (661) 1,692 (1,255) Interest expense (92,994) (80,596) (36,184) Defined benefit pension plan expense (4,388) (6,953) (19,752) Miscellaneous, net 2,914 1,194 123 Income from continuing operations before income taxes $ 209,020 $ 1,004 $ 92,670 Depreciation: Local Media $ 42,934 $ 34,086 $ 30,467 National Media 5,788 4,302 2,336 Other 199 148 150 Shared services and corporate 1,495 1,462 1,432 Total depreciation $ 50,416 $ 39,998 $ 34,385 Amortization of intangible assets: Local Media $ 37,848 $ 26,283 $ 14,821 National Media 17,537 16,710 10,152 Shared services and corporate 1,354 1,353 1,353 Total amortization of intangible assets $ 56,739 $ 44,346 $ 26,326 The following table presents additions to property and equipment by segment: For the years ended December 31, (in thousands) 2020 2019 2018 Additions to property and equipment: Local Media $ 42,611 $ 46,855 $ 37,773 National Media 3,079 11,963 9,004 Other 141 529 — Shared services and corporate 646 1,878 723 Total additions to property and equipment $ 46,477 $ 61,225 $ 47,500 Total assets by segment for the years ended December 31 were as follows: As of December 31, (in thousands) 2020 2019 2018 Assets: Local Media $ 2,463,064 $ 2,694,667 $ 1,261,526 National Media 721,805 680,764 655,718 Other 3,297 3,503 865 Shared services and corporate 1,671,220 81,657 129,969 Total assets of continuing operations 4,859,386 3,460,591 2,048,078 Discontinued operations — 101,266 82,269 Total assets $ 4,859,386 $ 3,561,857 $ 2,130,347 </t>
        </is>
      </c>
    </row>
    <row r="5">
      <c r="A5" s="4" t="inlineStr">
        <is>
          <t>Disaggregation of revenue</t>
        </is>
      </c>
      <c r="B5" s="4" t="inlineStr">
        <is>
          <t xml:space="preserve">A disaggregation of the principal activities from which we generate revenue is as follows: For the years ended December 31, (in thousands) 2020 2019 2018 Operating revenues: Core advertising $ 915,515 $ 861,386 $ 686,229 Political 272,066 23,263 139,600 Retransmission and carriage 588,888 390,043 304,402 Other 81,009 76,707 27,131 Total operating revenues $ 1,857,478 $ 1,351,399 $ 1,157,3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and Share Based Compensation Plans (Tables)</t>
        </is>
      </c>
      <c r="B1" s="2" t="inlineStr">
        <is>
          <t>12 Months Ended</t>
        </is>
      </c>
    </row>
    <row r="2">
      <c r="B2" s="2" t="inlineStr">
        <is>
          <t>Dec. 31, 2020</t>
        </is>
      </c>
    </row>
    <row r="3">
      <c r="A3" s="3" t="inlineStr">
        <is>
          <t>Equity [Abstract]</t>
        </is>
      </c>
    </row>
    <row r="4">
      <c r="A4" s="4" t="inlineStr">
        <is>
          <t>Schedule of options outstanding and exercisable</t>
        </is>
      </c>
      <c r="B4" s="4" t="inlineStr">
        <is>
          <t xml:space="preserve">The following table summarizes our stock option activity: Number Weighted- Range of Outstanding at December 31, 2017 251,507 $ 7.38 $ 6-9 Exercised (251,507) 7.38 6-9 Outstanding at December 31, 2018 — </t>
        </is>
      </c>
    </row>
    <row r="5">
      <c r="A5" s="4" t="inlineStr">
        <is>
          <t>Schedule of cash proceeds received from exercises of stock options</t>
        </is>
      </c>
      <c r="B5" s="4" t="inlineStr">
        <is>
          <t xml:space="preserve">The following table summarizes additional information about exercises of stock options: For the years ended December 31, (in thousands) 2020 2019 2018 Cash received upon exercise $ — $ — $ 1,857 Intrinsic value (market value on date of exercise less exercise price) — — 1,266 Tax benefits realized — — 315 </t>
        </is>
      </c>
    </row>
    <row r="6">
      <c r="A6" s="4" t="inlineStr">
        <is>
          <t>Restricted stock and restricted stock unit vesting activity</t>
        </is>
      </c>
      <c r="B6" s="4" t="inlineStr">
        <is>
          <t>The following table summarizes our RSU activity: Fair Value Number Weighted Range of Unvested at December 31, 2017 1,187,923 $ 19.99 $ 14-24 Awarded 816,771 13.28 11-17 Vested (771,904) 14.16 11-18 Forfeited (57,348) 16.68 13-23 Unvested at December 31, 2018 1,175,442 15.86 11-24 Awarded 758,557 22.12 13-23 Vested (536,064) 21.67 12-23 Forfeited (39,497) 17.89 13-24 Unvested at December 31, 2019 1,358,438 18.68 11-24 Awarded 1,588,134 8.86 7-12 Vested (739,633) 11.52 7-17 Forfeited (15,280) 13.37 8-23 Unvested at December 31, 2020 2,191,659 12.22 7-23</t>
        </is>
      </c>
    </row>
    <row r="7">
      <c r="A7" s="4" t="inlineStr">
        <is>
          <t>Additional information about restricted stock and restricted stock unit vesting</t>
        </is>
      </c>
      <c r="B7" s="4" t="inlineStr">
        <is>
          <t xml:space="preserve">The following table summarizes additional information about RSU vesting: For the years ended December 31, (in thousands) 2020 2019 2018 Fair value of RSUs vested $ 8,518 $ 11,618 $ 10,930 Tax benefits realized on vesting 2,019 2,969 1,758 </t>
        </is>
      </c>
    </row>
    <row r="8">
      <c r="A8" s="4" t="inlineStr">
        <is>
          <t>Schedule of stock compensation costs</t>
        </is>
      </c>
      <c r="B8" s="4" t="inlineStr">
        <is>
          <t xml:space="preserve">Share-based compensation costs were as follows: For the years ended December 31, (in thousands) 2020 2019 2018 Total share-based compensation $ 14,507 $ 13,308 $ 11,008 Included in discontinued operations (492) (215) (468) Included in continuing operations $ 14,015 $ 13,093 $ 10,540 Share-based compensation, net of tax $ 10,694 $ 9,747 $ 7,9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Changes in Accumulated Other Comprehensive Loss</t>
        </is>
      </c>
      <c r="B4" s="4" t="inlineStr">
        <is>
          <t>Changes in the accumulated other comprehensive income (loss) ("AOCI") balance by component consisted of the following for the respective years: (in thousands) Defined Benefit Pension Items Other Total As of December 31, 2018 $ (95,365) $ (32) $ (95,397) Other comprehensive income (loss) before reclassifications, net of tax of $(1,874) and $(77) (5,461) (223) (5,684) Amounts reclassified from AOCI, net of tax of $718 2,092 — 2,092 Net current-period other comprehensive income (loss) (3,369) (223) (3,592) As of December 31, 2019 (98,734) (255) (98,989) Other comprehensive income (loss) before reclassifications, net of tax of $(1,492) and $(23) (4,803) (75) (4,878) Amounts reclassified from AOCI, net of tax of $1,164 3,748 — 3,748 Net current-period other comprehensive income (loss) (1,055) (75) (1,130) As of December 31, 2020 $ (99,789) $ (330) $ (100,1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iz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quarterly financial information is as follows: 2020 1st 2nd 3rd 4th (in thousands, except per share data) Quarter Quarter Quarter Quarter Total Operating revenues $ 414,223 $ 358,883 $ 493,262 $ 591,110 $ 1,857,478 Costs and expenses (364,521) (329,381) (361,185) (391,087) (1,446,174) Depreciation and amortization of intangible assets (27,345) (26,645) (26,856) (26,309) (107,155) Gains (losses), net on disposal of property and equipment (1,433) (1,307) 2,012 67 (661) Interest expense (25,798) (22,999) (21,387) (22,810) (92,994) Defined benefit pension plan expense (1,026) (1,026) (1,261) (1,075) (4,388) Miscellaneous, net 1,114 (1,552) 1,488 1,864 2,914 Income (loss) from continuing operations before income taxes (4,786) (24,027) 86,073 151,760 209,020 Provision (benefit) for income taxes 2,412 (6,515) 22,100 37,459 55,456 Income (loss) from continuing operations, net of tax (7,198) (17,512) 63,973 114,301 153,564 Income (loss) from discontinued operations, net of tax (4,611) (4,531) (5,455) 130,366 115,769 Net income (loss) (11,809) (22,043) 58,518 244,667 269,333 Income (loss) attributable to noncontrolling interest — — — — — Net income (loss) attributable to the shareholders of The E.W. Scripps Company $ (11,809) $ (22,043) $ 58,518 $ 244,667 $ 269,333 Net income (loss) from continuing operations per basic share of common stock $ (0.09) $ (0.22) $ 0.76 $ 1.36 $ 1.84 Loss from discontinued operations per basic share of common stock $ (0.06) $ (0.06) $ (0.07) $ 1.55 $ 1.39 Net income (loss) from continuing operations per diluted share of common stock $ (0.09) $ (0.22) $ 0.76 $ 1.35 $ 1.83 Loss from discontinued operations per diluted share of common stock $ (0.06) $ (0.06) $ (0.07) $ 1.55 $ 1.39 Weighted average shares outstanding: Basic 81,077 81,418 81,522 81,650 81,418 Diluted 81,077 81,418 82,088 82,467 81,831 Cash dividends per share of common stock $ 0.05 $ 0.05 $ 0.05 $ 0.05 $ 0.20 The sum of the quarterly net income (loss) per share amounts may not equal the reported annual amount because each amount is computed independently based upon the weighted-average number of shares outstanding for the period. 2019 1st 2nd 3rd 4th (in thousands, except per share data) Quarter Quarter Quarter Quarter Total Operating revenues $ 277,059 $ 320,428 $ 330,857 $ 423,055 $ 1,351,399 Costs and expenses (254,305) (272,351) (303,652) (351,080) (1,181,388) Depreciation and amortization of intangible assets (17,006) (19,532) (21,661) (26,145) (84,344) Gains (losses), net on disposal of property and equipment (173) (144) 11 1,998 1,692 Interest expense (8,916) (18,023) (26,537) (27,120) (80,596) Defined benefit pension plan expense (1,572) (1,564) (2,071) (1,746) (6,953) Miscellaneous, net (800) 369 2,042 (417) 1,194 Income (loss) from continuing operations before income taxes (5,713) 9,183 (21,011) 18,545 1,004 Provision (benefit) for income taxes (2,393) 3,385 (3,677) 5,602 2,917 Income (loss) from continuing operations, net of tax (3,320) 5,798 (17,334) 12,943 (1,913) Loss from discontinued operations, net of tax (3,494) (6,164) (4,429) (2,378) (16,465) Net income (loss) (6,814) (366) (21,763) 10,565 (18,378) Income (loss) attributable to noncontrolling interest — — 166 (166) — Net income (loss) attributable to the shareholders of The E.W. Scripps Company $ (6,814) $ (366) $ (21,929) $ 10,731 $ (18,378) Net income (loss) from continuing operations per basic share of common stock $ (0.04) $ 0.07 $ (0.22) $ 0.16 $ (0.02) Loss from discontinued operations per basic share of common stock $ (0.04) $ (0.07) $ (0.05) $ (0.03) $ (0.20) Net income (loss) from continuing operations per diluted share of common stock $ (0.04) $ 0.07 $ (0.22) $ 0.16 $ (0.02) Loss from discontinued operations per diluted share of common stock $ (0.04) $ (0.07) $ (0.05) $ (0.03) $ (0.20) Weighted average shares outstanding: Basic 80,673 80,822 80,877 80,927 80,826 Diluted 80,673 81,196 80,877 81,322 80,826 Cash dividends per share of common stock $ 0.05 $ 0.05 $ 0.05 $ 0.05 $ 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s Held for Sale and Discontinued Operations (Tables)</t>
        </is>
      </c>
      <c r="B1" s="2" t="inlineStr">
        <is>
          <t>12 Months Ended</t>
        </is>
      </c>
    </row>
    <row r="2">
      <c r="B2" s="2" t="inlineStr">
        <is>
          <t>Dec. 31, 2020</t>
        </is>
      </c>
    </row>
    <row r="3">
      <c r="A3" s="3" t="inlineStr">
        <is>
          <t>Discontinued Operations and Disposal Groups [Abstract]</t>
        </is>
      </c>
    </row>
    <row r="4">
      <c r="A4" s="4" t="inlineStr">
        <is>
          <t>Operating Results of Discontinued Operations and Net Assets Distributed</t>
        </is>
      </c>
      <c r="B4" s="4" t="inlineStr">
        <is>
          <t>Operating results of our Stitcher and radio operations included in discontinued operations were as follows: 2020 2019 2018 (in thousands) Stitcher Stitcher Stitcher Radio Total Operating revenues $ 57,573 $ 72,545 $ 51,063 $ 49,243 $ 100,306 Total costs and expenses (88,599) (91,725) (66,311) (42,694) (109,005) Depreciation and amortization of intangible assets (1,157) (2,642) (3,276) — (3,276) Impairment of goodwill and intangible assets — — — (25,900) (25,900) Other, net (174) (57) 29 (179) (150) Loss from operations (32,357) (21,879) (18,495) (19,530) (38,025) Pretax gain (loss) on disposal 182,589 — — (18,558) (18,558) Gain (loss) from discontinued operations before income taxes 150,232 (21,879) (18,495) (38,088) (56,583) Income tax (provision) benefit (34,463) 5,414 4,683 1,760 6,443 Income (loss) from discontinued operations, net of tax $ 115,769 $ (16,465) $ (13,812) $ (36,328) $ (50,140)</t>
        </is>
      </c>
    </row>
    <row r="5">
      <c r="A5" s="4" t="inlineStr">
        <is>
          <t>Disclosure of Long Lived Assets Held-for-sale</t>
        </is>
      </c>
      <c r="B5" s="4" t="inlineStr">
        <is>
          <t xml:space="preserve">The following table presents a summary of the Stitcher net assets classified as discontinued operations. (in thousands) As of December 31, 2019 Assets: Total current assets $ 34,793 Investments 178 Property and equipment 5,526 Goodwill and intangible assets 48,292 Operating lease right-of-use assets 10,448 Other assets 2,029 Total assets of discontinued operations 101,266 Liabilities: Total current liabilities 10,175 Other liabilities 12,552 Total liabilities of discontinued operations 22,727 Net assets of discontinued operations $ 78,5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 shares in Millions</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Unsatisfied performance obligations</t>
        </is>
      </c>
      <c r="B4" s="6" t="n">
        <v>75300</v>
      </c>
    </row>
    <row r="5">
      <c r="A5" s="4" t="inlineStr">
        <is>
          <t>Unearned revenue</t>
        </is>
      </c>
      <c r="B5" s="7" t="n">
        <v>14101</v>
      </c>
      <c r="C5" s="6" t="n">
        <v>10704</v>
      </c>
    </row>
    <row r="6">
      <c r="A6" s="4" t="inlineStr">
        <is>
          <t>Unearned revenue recognized during the year</t>
        </is>
      </c>
      <c r="B6" s="7" t="n">
        <v>10000</v>
      </c>
    </row>
    <row r="7">
      <c r="A7" s="4" t="inlineStr">
        <is>
          <t>Capitalized customer acquisition costs</t>
        </is>
      </c>
      <c r="B7" s="7" t="n">
        <v>-5800</v>
      </c>
      <c r="C7" s="7" t="n">
        <v>-9300</v>
      </c>
    </row>
    <row r="8">
      <c r="A8" s="4" t="inlineStr">
        <is>
          <t>Amortization of customer acquisition costs</t>
        </is>
      </c>
      <c r="B8" s="7" t="n">
        <v>-5000</v>
      </c>
      <c r="C8" s="7" t="n">
        <v>-4200</v>
      </c>
    </row>
    <row r="9">
      <c r="A9" s="4" t="inlineStr">
        <is>
          <t>Programming assets, amortization expense, next twelve months</t>
        </is>
      </c>
      <c r="B9" s="7" t="n">
        <v>53700</v>
      </c>
    </row>
    <row r="10">
      <c r="A10" s="4" t="inlineStr">
        <is>
          <t>Programming assets, amortization expense, year two</t>
        </is>
      </c>
      <c r="B10" s="7" t="n">
        <v>34500</v>
      </c>
    </row>
    <row r="11">
      <c r="A11" s="4" t="inlineStr">
        <is>
          <t>Programming assets, amortization expense, year three</t>
        </is>
      </c>
      <c r="B11" s="7" t="n">
        <v>15600</v>
      </c>
    </row>
    <row r="12">
      <c r="A12" s="4" t="inlineStr">
        <is>
          <t>Programming assets, amortization expense, year four</t>
        </is>
      </c>
      <c r="B12" s="7" t="n">
        <v>7200</v>
      </c>
    </row>
    <row r="13">
      <c r="A13" s="4" t="inlineStr">
        <is>
          <t>Programming assets, amortization expense, year five</t>
        </is>
      </c>
      <c r="B13" s="7" t="n">
        <v>2600</v>
      </c>
    </row>
    <row r="14">
      <c r="A14" s="4" t="inlineStr">
        <is>
          <t>Programming assets, amortization expense, thereafter</t>
        </is>
      </c>
      <c r="B14" s="7" t="n">
        <v>6700</v>
      </c>
    </row>
    <row r="15">
      <c r="A15" s="4" t="inlineStr">
        <is>
          <t>FCC repack receivable</t>
        </is>
      </c>
      <c r="B15" s="7" t="n">
        <v>12363</v>
      </c>
      <c r="C15" s="7" t="n">
        <v>29651</v>
      </c>
    </row>
    <row r="16">
      <c r="A16" s="4" t="inlineStr">
        <is>
          <t>Deferred FCC repack income</t>
        </is>
      </c>
      <c r="B16" s="7" t="n">
        <v>44945</v>
      </c>
      <c r="C16" s="7" t="n">
        <v>36770</v>
      </c>
    </row>
    <row r="17">
      <c r="A17" s="4" t="inlineStr">
        <is>
          <t>Estimated liabilities for unpaid claims</t>
        </is>
      </c>
      <c r="B17" s="6" t="n">
        <v>9300</v>
      </c>
      <c r="C17" s="6" t="n">
        <v>9100</v>
      </c>
    </row>
    <row r="18">
      <c r="A18" s="4" t="inlineStr">
        <is>
          <t>Anti-dilutive securities</t>
        </is>
      </c>
      <c r="B18" s="9" t="n">
        <v>0.4</v>
      </c>
      <c r="C18" s="9" t="n">
        <v>1.4</v>
      </c>
      <c r="D18" s="9" t="n">
        <v>0.1</v>
      </c>
    </row>
    <row r="19">
      <c r="A19" s="4" t="inlineStr">
        <is>
          <t>Journal Media Group | Accounts receivable</t>
        </is>
      </c>
    </row>
    <row r="20">
      <c r="A20" s="3" t="inlineStr">
        <is>
          <t>Summary of Significant Accounting Policies [Line Items]</t>
        </is>
      </c>
    </row>
    <row r="21">
      <c r="A21" s="4" t="inlineStr">
        <is>
          <t>Estimated liabilities for unpaid claims</t>
        </is>
      </c>
      <c r="B21" s="6" t="n">
        <v>1300</v>
      </c>
    </row>
    <row r="22">
      <c r="A22" s="4" t="inlineStr">
        <is>
          <t>Television network affiliation relationships</t>
        </is>
      </c>
    </row>
    <row r="23">
      <c r="A23" s="3" t="inlineStr">
        <is>
          <t>Summary of Significant Accounting Policies [Line Items]</t>
        </is>
      </c>
    </row>
    <row r="24">
      <c r="A24" s="4" t="inlineStr">
        <is>
          <t>Estimated useful life</t>
        </is>
      </c>
      <c r="B24" s="4" t="inlineStr">
        <is>
          <t>20 years</t>
        </is>
      </c>
    </row>
    <row r="25">
      <c r="A25" s="4" t="inlineStr">
        <is>
          <t>Customer lists and advertiser relationships</t>
        </is>
      </c>
    </row>
    <row r="26">
      <c r="A26" s="3" t="inlineStr">
        <is>
          <t>Summary of Significant Accounting Policies [Line Items]</t>
        </is>
      </c>
    </row>
    <row r="27">
      <c r="A27" s="4" t="inlineStr">
        <is>
          <t>Estimated useful life</t>
        </is>
      </c>
      <c r="B27" s="4" t="inlineStr">
        <is>
          <t>20 years</t>
        </is>
      </c>
    </row>
    <row r="28">
      <c r="A28" s="4" t="inlineStr">
        <is>
          <t>FCC licenses | Maximum</t>
        </is>
      </c>
    </row>
    <row r="29">
      <c r="A29" s="3" t="inlineStr">
        <is>
          <t>Summary of Significant Accounting Policies [Line Items]</t>
        </is>
      </c>
    </row>
    <row r="30">
      <c r="A30" s="4" t="inlineStr">
        <is>
          <t>FCC license term</t>
        </is>
      </c>
      <c r="B30" s="4" t="inlineStr">
        <is>
          <t>8 years</t>
        </is>
      </c>
    </row>
    <row r="31">
      <c r="A31" s="4" t="inlineStr">
        <is>
          <t>Operating revenue | Advertising</t>
        </is>
      </c>
    </row>
    <row r="32">
      <c r="A32" s="3" t="inlineStr">
        <is>
          <t>Summary of Significant Accounting Policies [Line Items]</t>
        </is>
      </c>
    </row>
    <row r="33">
      <c r="A33" s="4" t="inlineStr">
        <is>
          <t>Concentration risk, percentage</t>
        </is>
      </c>
      <c r="B33" s="4" t="inlineStr">
        <is>
          <t>64.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6" t="n">
        <v>269333</v>
      </c>
      <c r="C4" s="6" t="n">
        <v>-18378</v>
      </c>
      <c r="D4" s="6" t="n">
        <v>19749</v>
      </c>
    </row>
    <row r="5">
      <c r="A5" s="4" t="inlineStr">
        <is>
          <t>Changes in defined benefit pension plans, net of tax of $(328), $(1,156), and $2,557</t>
        </is>
      </c>
      <c r="B5" s="7" t="n">
        <v>-1055</v>
      </c>
      <c r="C5" s="7" t="n">
        <v>-3369</v>
      </c>
      <c r="D5" s="7" t="n">
        <v>7590</v>
      </c>
    </row>
    <row r="6">
      <c r="A6" s="4" t="inlineStr">
        <is>
          <t>Other, net of tax of $(23), $(77) and $(22)</t>
        </is>
      </c>
      <c r="B6" s="7" t="n">
        <v>-75</v>
      </c>
      <c r="C6" s="7" t="n">
        <v>-223</v>
      </c>
      <c r="D6" s="7" t="n">
        <v>-65</v>
      </c>
    </row>
    <row r="7">
      <c r="A7" s="4" t="inlineStr">
        <is>
          <t>Total comprehensive income (loss)</t>
        </is>
      </c>
      <c r="B7" s="7" t="n">
        <v>268203</v>
      </c>
      <c r="C7" s="7" t="n">
        <v>-21970</v>
      </c>
      <c r="D7" s="7" t="n">
        <v>27274</v>
      </c>
    </row>
    <row r="8">
      <c r="A8" s="4" t="inlineStr">
        <is>
          <t>Less comprehensive loss attributable to noncontrolling interest</t>
        </is>
      </c>
      <c r="B8" s="7" t="n">
        <v>0</v>
      </c>
      <c r="C8" s="7" t="n">
        <v>0</v>
      </c>
      <c r="D8" s="7" t="n">
        <v>-632</v>
      </c>
    </row>
    <row r="9">
      <c r="A9" s="4" t="inlineStr">
        <is>
          <t>Total comprehensive income (loss) attributable to the shareholders of The E.W. Scripps Company</t>
        </is>
      </c>
      <c r="B9" s="6" t="n">
        <v>268203</v>
      </c>
      <c r="C9" s="6" t="n">
        <v>-21970</v>
      </c>
      <c r="D9" s="6" t="n">
        <v>279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Receivable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Allowance for doubtful accounts, beginning balance</t>
        </is>
      </c>
      <c r="B4" s="6" t="n">
        <v>3346</v>
      </c>
      <c r="C4" s="6" t="n">
        <v>4221</v>
      </c>
      <c r="D4" s="6" t="n">
        <v>1949</v>
      </c>
    </row>
    <row r="5">
      <c r="A5" s="4" t="inlineStr">
        <is>
          <t>Charged to costs and expenses</t>
        </is>
      </c>
      <c r="B5" s="7" t="n">
        <v>3305</v>
      </c>
      <c r="C5" s="7" t="n">
        <v>1823</v>
      </c>
      <c r="D5" s="7" t="n">
        <v>3378</v>
      </c>
    </row>
    <row r="6">
      <c r="A6" s="4" t="inlineStr">
        <is>
          <t>Amounts charged off, net</t>
        </is>
      </c>
      <c r="B6" s="7" t="n">
        <v>-3208</v>
      </c>
      <c r="C6" s="7" t="n">
        <v>-2698</v>
      </c>
      <c r="D6" s="7" t="n">
        <v>-1106</v>
      </c>
    </row>
    <row r="7">
      <c r="A7" s="4" t="inlineStr">
        <is>
          <t>Allowance for doubtful accounts, ending balance</t>
        </is>
      </c>
      <c r="B7" s="6" t="n">
        <v>3443</v>
      </c>
      <c r="C7" s="6" t="n">
        <v>3346</v>
      </c>
      <c r="D7" s="6" t="n">
        <v>42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Useful life of property and equipment</t>
        </is>
      </c>
      <c r="B5" s="4" t="inlineStr">
        <is>
          <t>15 years</t>
        </is>
      </c>
    </row>
    <row r="6">
      <c r="A6" s="4" t="inlineStr">
        <is>
          <t>Buildings and improvements | Maximum</t>
        </is>
      </c>
    </row>
    <row r="7">
      <c r="A7" s="3" t="inlineStr">
        <is>
          <t>Property, Plant and Equipment [Line Items]</t>
        </is>
      </c>
    </row>
    <row r="8">
      <c r="A8" s="4" t="inlineStr">
        <is>
          <t>Useful life of property and equipment</t>
        </is>
      </c>
      <c r="B8" s="4" t="inlineStr">
        <is>
          <t>45 years</t>
        </is>
      </c>
    </row>
    <row r="9">
      <c r="A9" s="4" t="inlineStr">
        <is>
          <t>Broadcast transmission towers and related equipment | Minimum</t>
        </is>
      </c>
    </row>
    <row r="10">
      <c r="A10" s="3" t="inlineStr">
        <is>
          <t>Property, Plant and Equipment [Line Items]</t>
        </is>
      </c>
    </row>
    <row r="11">
      <c r="A11" s="4" t="inlineStr">
        <is>
          <t>Useful life of property and equipment</t>
        </is>
      </c>
      <c r="B11" s="4" t="inlineStr">
        <is>
          <t>15 years</t>
        </is>
      </c>
    </row>
    <row r="12">
      <c r="A12" s="4" t="inlineStr">
        <is>
          <t>Broadcast transmission towers and related equipment | Maximum</t>
        </is>
      </c>
    </row>
    <row r="13">
      <c r="A13" s="3" t="inlineStr">
        <is>
          <t>Property, Plant and Equipment [Line Items]</t>
        </is>
      </c>
    </row>
    <row r="14">
      <c r="A14" s="4" t="inlineStr">
        <is>
          <t>Useful life of property and equipment</t>
        </is>
      </c>
      <c r="B14" s="4" t="inlineStr">
        <is>
          <t>35 years</t>
        </is>
      </c>
    </row>
    <row r="15">
      <c r="A15" s="4" t="inlineStr">
        <is>
          <t>Other broadcast and program production equipment | Minimum</t>
        </is>
      </c>
    </row>
    <row r="16">
      <c r="A16" s="3" t="inlineStr">
        <is>
          <t>Property, Plant and Equipment [Line Items]</t>
        </is>
      </c>
    </row>
    <row r="17">
      <c r="A17" s="4" t="inlineStr">
        <is>
          <t>Useful life of property and equipment</t>
        </is>
      </c>
      <c r="B17" s="4" t="inlineStr">
        <is>
          <t>3 years</t>
        </is>
      </c>
    </row>
    <row r="18">
      <c r="A18" s="4" t="inlineStr">
        <is>
          <t>Other broadcast and program production equipment | Maximum</t>
        </is>
      </c>
    </row>
    <row r="19">
      <c r="A19" s="3" t="inlineStr">
        <is>
          <t>Property, Plant and Equipment [Line Items]</t>
        </is>
      </c>
    </row>
    <row r="20">
      <c r="A20" s="4" t="inlineStr">
        <is>
          <t>Useful life of property and equipment</t>
        </is>
      </c>
      <c r="B20" s="4" t="inlineStr">
        <is>
          <t>15 years</t>
        </is>
      </c>
    </row>
    <row r="21">
      <c r="A21" s="4" t="inlineStr">
        <is>
          <t>Computer hardware | Minimum</t>
        </is>
      </c>
    </row>
    <row r="22">
      <c r="A22" s="3" t="inlineStr">
        <is>
          <t>Property, Plant and Equipment [Line Items]</t>
        </is>
      </c>
    </row>
    <row r="23">
      <c r="A23" s="4" t="inlineStr">
        <is>
          <t>Useful life of property and equipment</t>
        </is>
      </c>
      <c r="B23" s="4" t="inlineStr">
        <is>
          <t>3 years</t>
        </is>
      </c>
    </row>
    <row r="24">
      <c r="A24" s="4" t="inlineStr">
        <is>
          <t>Computer hardware | Maximum</t>
        </is>
      </c>
    </row>
    <row r="25">
      <c r="A25" s="3" t="inlineStr">
        <is>
          <t>Property, Plant and Equipment [Line Items]</t>
        </is>
      </c>
    </row>
    <row r="26">
      <c r="A26" s="4" t="inlineStr">
        <is>
          <t>Useful life of property and equipment</t>
        </is>
      </c>
      <c r="B26" s="4" t="inlineStr">
        <is>
          <t>5 years</t>
        </is>
      </c>
    </row>
    <row r="27">
      <c r="A27" s="4" t="inlineStr">
        <is>
          <t>Office and other equipment | Minimum</t>
        </is>
      </c>
    </row>
    <row r="28">
      <c r="A28" s="3" t="inlineStr">
        <is>
          <t>Property, Plant and Equipment [Line Items]</t>
        </is>
      </c>
    </row>
    <row r="29">
      <c r="A29" s="4" t="inlineStr">
        <is>
          <t>Useful life of property and equipment</t>
        </is>
      </c>
      <c r="B29" s="4" t="inlineStr">
        <is>
          <t>3 years</t>
        </is>
      </c>
    </row>
    <row r="30">
      <c r="A30" s="4" t="inlineStr">
        <is>
          <t>Office and other equipment | Maximum</t>
        </is>
      </c>
    </row>
    <row r="31">
      <c r="A31" s="3" t="inlineStr">
        <is>
          <t>Property, Plant and Equipment [Line Items]</t>
        </is>
      </c>
    </row>
    <row r="32">
      <c r="A32" s="4" t="inlineStr">
        <is>
          <t>Useful life of property and equipment</t>
        </is>
      </c>
      <c r="B3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Share (Detail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for basic and diluted earnings per share)</t>
        </is>
      </c>
    </row>
    <row r="4">
      <c r="A4" s="4" t="inlineStr">
        <is>
          <t>Income (loss) from continuing operations, net of tax</t>
        </is>
      </c>
      <c r="B4" s="6" t="n">
        <v>114301</v>
      </c>
      <c r="C4" s="6" t="n">
        <v>63973</v>
      </c>
      <c r="D4" s="6" t="n">
        <v>-17512</v>
      </c>
      <c r="E4" s="6" t="n">
        <v>-7198</v>
      </c>
      <c r="F4" s="6" t="n">
        <v>12943</v>
      </c>
      <c r="G4" s="6" t="n">
        <v>-17334</v>
      </c>
      <c r="H4" s="6" t="n">
        <v>5798</v>
      </c>
      <c r="I4" s="6" t="n">
        <v>-3320</v>
      </c>
      <c r="J4" s="6" t="n">
        <v>153564</v>
      </c>
      <c r="K4" s="6" t="n">
        <v>-1913</v>
      </c>
      <c r="L4" s="6" t="n">
        <v>69889</v>
      </c>
    </row>
    <row r="5">
      <c r="A5" s="4" t="inlineStr">
        <is>
          <t>Loss attributable to noncontrolling interest</t>
        </is>
      </c>
      <c r="B5" s="6" t="n">
        <v>0</v>
      </c>
      <c r="C5" s="6" t="n">
        <v>0</v>
      </c>
      <c r="D5" s="6" t="n">
        <v>0</v>
      </c>
      <c r="E5" s="6" t="n">
        <v>0</v>
      </c>
      <c r="F5" s="6" t="n">
        <v>166</v>
      </c>
      <c r="G5" s="6" t="n">
        <v>-166</v>
      </c>
      <c r="H5" s="6" t="n">
        <v>0</v>
      </c>
      <c r="I5" s="6" t="n">
        <v>0</v>
      </c>
      <c r="J5" s="7" t="n">
        <v>0</v>
      </c>
      <c r="K5" s="7" t="n">
        <v>0</v>
      </c>
      <c r="L5" s="7" t="n">
        <v>632</v>
      </c>
    </row>
    <row r="6">
      <c r="A6" s="4" t="inlineStr">
        <is>
          <t>Less income allocated to RSUs</t>
        </is>
      </c>
      <c r="J6" s="7" t="n">
        <v>-3711</v>
      </c>
      <c r="K6" s="7" t="n">
        <v>0</v>
      </c>
      <c r="L6" s="7" t="n">
        <v>-1129</v>
      </c>
    </row>
    <row r="7">
      <c r="A7" s="4" t="inlineStr">
        <is>
          <t>Numberator for basic and diluted earnings per share from continuing operations attributable to the shareholders of The E.W. Scripps Company</t>
        </is>
      </c>
      <c r="J7" s="6" t="n">
        <v>149853</v>
      </c>
      <c r="K7" s="6" t="n">
        <v>-1913</v>
      </c>
      <c r="L7" s="6" t="n">
        <v>69392</v>
      </c>
    </row>
    <row r="8">
      <c r="A8" s="3" t="inlineStr">
        <is>
          <t>Denominator</t>
        </is>
      </c>
    </row>
    <row r="9">
      <c r="A9" s="4" t="inlineStr">
        <is>
          <t>Basic weighted-average shares outstanding</t>
        </is>
      </c>
      <c r="B9" s="7" t="n">
        <v>81650</v>
      </c>
      <c r="C9" s="7" t="n">
        <v>81522</v>
      </c>
      <c r="D9" s="7" t="n">
        <v>81418</v>
      </c>
      <c r="E9" s="7" t="n">
        <v>81077</v>
      </c>
      <c r="F9" s="7" t="n">
        <v>80927</v>
      </c>
      <c r="G9" s="7" t="n">
        <v>80877</v>
      </c>
      <c r="H9" s="7" t="n">
        <v>80822</v>
      </c>
      <c r="I9" s="7" t="n">
        <v>80673</v>
      </c>
      <c r="J9" s="7" t="n">
        <v>81418</v>
      </c>
      <c r="K9" s="7" t="n">
        <v>80826</v>
      </c>
      <c r="L9" s="7" t="n">
        <v>81369</v>
      </c>
    </row>
    <row r="10">
      <c r="A10" s="3" t="inlineStr">
        <is>
          <t>Effect of dilutive securities:</t>
        </is>
      </c>
    </row>
    <row r="11">
      <c r="A11" s="4" t="inlineStr">
        <is>
          <t>Stock options and restricted stock units</t>
        </is>
      </c>
      <c r="J11" s="7" t="n">
        <v>413</v>
      </c>
      <c r="K11" s="7" t="n">
        <v>0</v>
      </c>
      <c r="L11" s="7" t="n">
        <v>558</v>
      </c>
    </row>
    <row r="12">
      <c r="A12" s="4" t="inlineStr">
        <is>
          <t>Diluted weighted-average shares outstanding</t>
        </is>
      </c>
      <c r="B12" s="7" t="n">
        <v>82467</v>
      </c>
      <c r="C12" s="7" t="n">
        <v>82088</v>
      </c>
      <c r="D12" s="7" t="n">
        <v>81418</v>
      </c>
      <c r="E12" s="7" t="n">
        <v>81077</v>
      </c>
      <c r="F12" s="7" t="n">
        <v>81322</v>
      </c>
      <c r="G12" s="7" t="n">
        <v>80877</v>
      </c>
      <c r="H12" s="7" t="n">
        <v>81196</v>
      </c>
      <c r="I12" s="7" t="n">
        <v>80673</v>
      </c>
      <c r="J12" s="7" t="n">
        <v>81831</v>
      </c>
      <c r="K12" s="7" t="n">
        <v>80826</v>
      </c>
      <c r="L12" s="7" t="n">
        <v>81927</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ly Adopted and Issued Standards (Details) - USD ($) $ in Thousands</t>
        </is>
      </c>
      <c r="B1" s="2" t="inlineStr">
        <is>
          <t>Dec. 31, 2020</t>
        </is>
      </c>
      <c r="C1" s="2" t="inlineStr">
        <is>
          <t>Jan. 01, 2020</t>
        </is>
      </c>
      <c r="D1" s="2" t="inlineStr">
        <is>
          <t>Dec. 31, 2019</t>
        </is>
      </c>
      <c r="E1" s="2" t="inlineStr">
        <is>
          <t>Jan. 01, 2019</t>
        </is>
      </c>
      <c r="F1" s="2" t="inlineStr">
        <is>
          <t>Dec. 31, 2018</t>
        </is>
      </c>
      <c r="G1" s="2" t="inlineStr">
        <is>
          <t>Dec. 31, 2017</t>
        </is>
      </c>
    </row>
    <row r="2">
      <c r="A2" s="3" t="inlineStr">
        <is>
          <t>Accounting Standards Update and Change in Accounting Principle [Abstract]</t>
        </is>
      </c>
    </row>
    <row r="3">
      <c r="A3" s="4" t="inlineStr">
        <is>
          <t>Operating lease right-of-use assets</t>
        </is>
      </c>
      <c r="B3" s="6" t="n">
        <v>51471</v>
      </c>
      <c r="D3" s="6" t="n">
        <v>128192</v>
      </c>
      <c r="E3" s="6" t="n">
        <v>46600</v>
      </c>
    </row>
    <row r="4">
      <c r="A4" s="4" t="inlineStr">
        <is>
          <t>Operating lease liabilities</t>
        </is>
      </c>
      <c r="B4" s="7" t="n">
        <v>51720</v>
      </c>
      <c r="E4" s="7" t="n">
        <v>50300</v>
      </c>
    </row>
    <row r="5">
      <c r="A5" s="3" t="inlineStr">
        <is>
          <t>New Accounting Pronouncements or Change in Accounting Principle [Line Items]</t>
        </is>
      </c>
    </row>
    <row r="6">
      <c r="A6" s="4" t="inlineStr">
        <is>
          <t>Operating lease right-of-use assets</t>
        </is>
      </c>
      <c r="B6" s="7" t="n">
        <v>51471</v>
      </c>
      <c r="D6" s="7" t="n">
        <v>128192</v>
      </c>
      <c r="E6" s="7" t="n">
        <v>46600</v>
      </c>
    </row>
    <row r="7">
      <c r="A7" s="4" t="inlineStr">
        <is>
          <t>Operating lease liabilities</t>
        </is>
      </c>
      <c r="B7" s="7" t="n">
        <v>51720</v>
      </c>
      <c r="E7" s="6" t="n">
        <v>50300</v>
      </c>
    </row>
    <row r="8">
      <c r="A8" s="4" t="inlineStr">
        <is>
          <t>Adjustment for adoption of accounting standard</t>
        </is>
      </c>
      <c r="B8" s="6" t="n">
        <v>1163265</v>
      </c>
      <c r="D8" s="6" t="n">
        <v>897935</v>
      </c>
      <c r="F8" s="6" t="n">
        <v>926165</v>
      </c>
      <c r="G8" s="6" t="n">
        <v>937485</v>
      </c>
    </row>
    <row r="9">
      <c r="A9" s="4" t="inlineStr">
        <is>
          <t>Cumulative Effect, Period of Adoption, Adjustment | Accounting Standards Update 2016-13</t>
        </is>
      </c>
    </row>
    <row r="10">
      <c r="A10" s="3" t="inlineStr">
        <is>
          <t>New Accounting Pronouncements or Change in Accounting Principle [Line Items]</t>
        </is>
      </c>
    </row>
    <row r="11">
      <c r="A11" s="4" t="inlineStr">
        <is>
          <t>Adjustment for adoption of accounting standard</t>
        </is>
      </c>
      <c r="C11" s="6" t="n">
        <v>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cols>
    <col width="80" customWidth="1" min="1" max="1"/>
    <col width="48" customWidth="1" min="2" max="2"/>
    <col width="21" customWidth="1" min="3" max="3"/>
    <col width="45" customWidth="1" min="4" max="4"/>
    <col width="21" customWidth="1" min="5" max="5"/>
    <col width="44" customWidth="1" min="6" max="6"/>
    <col width="39"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s - Narrative (Details) $ / shares in Units, shares in Thousands, $ in Thousands, home in Millions</t>
        </is>
      </c>
      <c r="B1" s="2" t="inlineStr">
        <is>
          <t>Jan. 07, 2021USD ($)homestation$ / sharesshares</t>
        </is>
      </c>
      <c r="C1" s="2" t="inlineStr">
        <is>
          <t>Nov. 20, 2020USD ($)</t>
        </is>
      </c>
      <c r="D1" s="2" t="inlineStr">
        <is>
          <t>Sep. 19, 2019USD ($)markettelevision_station</t>
        </is>
      </c>
      <c r="E1" s="2" t="inlineStr">
        <is>
          <t>Jun. 10, 2019USD ($)</t>
        </is>
      </c>
      <c r="F1" s="2" t="inlineStr">
        <is>
          <t>May 01, 2019USD ($)markettelevision_station</t>
        </is>
      </c>
      <c r="G1" s="2" t="inlineStr">
        <is>
          <t>Jan. 01, 2019USD ($)television_station</t>
        </is>
      </c>
      <c r="H1" s="2" t="inlineStr">
        <is>
          <t>Nov. 30, 2018USD ($)</t>
        </is>
      </c>
      <c r="I1" s="2" t="inlineStr">
        <is>
          <t>Jun. 30, 2020USD ($)</t>
        </is>
      </c>
      <c r="J1" s="2" t="inlineStr">
        <is>
          <t>Dec. 31, 2020USD ($)</t>
        </is>
      </c>
      <c r="K1" s="2" t="inlineStr">
        <is>
          <t>Dec. 31, 2019USD ($)</t>
        </is>
      </c>
      <c r="L1" s="2" t="inlineStr">
        <is>
          <t>Dec. 31, 2018USD ($)</t>
        </is>
      </c>
      <c r="M1" s="2" t="inlineStr">
        <is>
          <t>Dec. 31, 2017USD ($)</t>
        </is>
      </c>
    </row>
    <row r="2">
      <c r="A2" s="3" t="inlineStr">
        <is>
          <t>Business Acquisition [Line Items]</t>
        </is>
      </c>
    </row>
    <row r="3">
      <c r="A3" s="4" t="inlineStr">
        <is>
          <t>Goodwill</t>
        </is>
      </c>
      <c r="J3" s="6" t="n">
        <v>1203212</v>
      </c>
      <c r="K3" s="6" t="n">
        <v>1224679</v>
      </c>
      <c r="L3" s="6" t="n">
        <v>786837</v>
      </c>
      <c r="M3" s="6" t="n">
        <v>708773</v>
      </c>
    </row>
    <row r="4">
      <c r="A4" s="4" t="inlineStr">
        <is>
          <t>Subsequent Event</t>
        </is>
      </c>
    </row>
    <row r="5">
      <c r="A5" s="3" t="inlineStr">
        <is>
          <t>Business Acquisition [Line Items]</t>
        </is>
      </c>
    </row>
    <row r="6">
      <c r="A6" s="4" t="inlineStr">
        <is>
          <t>Consideration received for business</t>
        </is>
      </c>
      <c r="B6" s="6" t="n">
        <v>30000</v>
      </c>
    </row>
    <row r="7">
      <c r="A7" s="4" t="inlineStr">
        <is>
          <t>Television network affiliation relationships</t>
        </is>
      </c>
    </row>
    <row r="8">
      <c r="A8" s="3" t="inlineStr">
        <is>
          <t>Business Acquisition [Line Items]</t>
        </is>
      </c>
    </row>
    <row r="9">
      <c r="A9" s="4" t="inlineStr">
        <is>
          <t>Estimated useful life</t>
        </is>
      </c>
      <c r="J9" s="4" t="inlineStr">
        <is>
          <t>20 years</t>
        </is>
      </c>
    </row>
    <row r="10">
      <c r="A10" s="4" t="inlineStr">
        <is>
          <t>Customer lists and advertiser relationships</t>
        </is>
      </c>
    </row>
    <row r="11">
      <c r="A11" s="3" t="inlineStr">
        <is>
          <t>Business Acquisition [Line Items]</t>
        </is>
      </c>
    </row>
    <row r="12">
      <c r="A12" s="4" t="inlineStr">
        <is>
          <t>Estimated useful life</t>
        </is>
      </c>
      <c r="J12" s="4" t="inlineStr">
        <is>
          <t>20 years</t>
        </is>
      </c>
    </row>
    <row r="13">
      <c r="A13" s="4" t="inlineStr">
        <is>
          <t>KCDO Television Station</t>
        </is>
      </c>
    </row>
    <row r="14">
      <c r="A14" s="3" t="inlineStr">
        <is>
          <t>Business Acquisition [Line Items]</t>
        </is>
      </c>
    </row>
    <row r="15">
      <c r="A15" s="4" t="inlineStr">
        <is>
          <t>Business acquisition, purchase price</t>
        </is>
      </c>
      <c r="C15" s="6" t="n">
        <v>9600</v>
      </c>
    </row>
    <row r="16">
      <c r="A16" s="4" t="inlineStr">
        <is>
          <t>Intangible assets acquired</t>
        </is>
      </c>
      <c r="C16" s="7" t="n">
        <v>6900</v>
      </c>
    </row>
    <row r="17">
      <c r="A17" s="4" t="inlineStr">
        <is>
          <t>Goodwill</t>
        </is>
      </c>
      <c r="C17" s="7" t="n">
        <v>1700</v>
      </c>
    </row>
    <row r="18">
      <c r="A18" s="4" t="inlineStr">
        <is>
          <t>Property and equipment</t>
        </is>
      </c>
      <c r="C18" s="6" t="n">
        <v>900</v>
      </c>
    </row>
    <row r="19">
      <c r="A19" s="4" t="inlineStr">
        <is>
          <t>Nexstar Media Group, Inc.</t>
        </is>
      </c>
    </row>
    <row r="20">
      <c r="A20" s="3" t="inlineStr">
        <is>
          <t>Business Acquisition [Line Items]</t>
        </is>
      </c>
    </row>
    <row r="21">
      <c r="A21" s="4" t="inlineStr">
        <is>
          <t>Business acquisition, purchase price</t>
        </is>
      </c>
      <c r="D21" s="6" t="n">
        <v>582000</v>
      </c>
    </row>
    <row r="22">
      <c r="A22" s="4" t="inlineStr">
        <is>
          <t>Goodwill</t>
        </is>
      </c>
      <c r="D22" s="7" t="n">
        <v>168196</v>
      </c>
    </row>
    <row r="23">
      <c r="A23" s="4" t="inlineStr">
        <is>
          <t>Property and equipment</t>
        </is>
      </c>
      <c r="D23" s="6" t="n">
        <v>61569</v>
      </c>
    </row>
    <row r="24">
      <c r="A24" s="4" t="inlineStr">
        <is>
          <t>Number of television stations acquired | television_station</t>
        </is>
      </c>
      <c r="D24" s="7" t="n">
        <v>8</v>
      </c>
    </row>
    <row r="25">
      <c r="A25" s="4" t="inlineStr">
        <is>
          <t>Number Of Markets | market</t>
        </is>
      </c>
      <c r="D25" s="7" t="n">
        <v>7</v>
      </c>
    </row>
    <row r="26">
      <c r="A26" s="4" t="inlineStr">
        <is>
          <t>Number of Television Stations | television_station</t>
        </is>
      </c>
      <c r="D26" s="7" t="n">
        <v>1</v>
      </c>
    </row>
    <row r="27">
      <c r="A27" s="4" t="inlineStr">
        <is>
          <t>Nexstar Media Group, Inc. | Tribune Media Company</t>
        </is>
      </c>
    </row>
    <row r="28">
      <c r="A28" s="3" t="inlineStr">
        <is>
          <t>Business Acquisition [Line Items]</t>
        </is>
      </c>
    </row>
    <row r="29">
      <c r="A29" s="4" t="inlineStr">
        <is>
          <t>Number of Television Stations | television_station</t>
        </is>
      </c>
      <c r="D29" s="7" t="n">
        <v>7</v>
      </c>
    </row>
    <row r="30">
      <c r="A30" s="4" t="inlineStr">
        <is>
          <t>Nexstar Media Group, Inc. | Television network affiliation relationships</t>
        </is>
      </c>
    </row>
    <row r="31">
      <c r="A31" s="3" t="inlineStr">
        <is>
          <t>Business Acquisition [Line Items]</t>
        </is>
      </c>
    </row>
    <row r="32">
      <c r="A32" s="4" t="inlineStr">
        <is>
          <t>Intangible assets acquired</t>
        </is>
      </c>
      <c r="D32" s="6" t="n">
        <v>181000</v>
      </c>
    </row>
    <row r="33">
      <c r="A33" s="4" t="inlineStr">
        <is>
          <t>Nexstar Media Group, Inc. | Customer lists and advertiser relationships</t>
        </is>
      </c>
    </row>
    <row r="34">
      <c r="A34" s="3" t="inlineStr">
        <is>
          <t>Business Acquisition [Line Items]</t>
        </is>
      </c>
    </row>
    <row r="35">
      <c r="A35" s="4" t="inlineStr">
        <is>
          <t>Intangible assets acquired</t>
        </is>
      </c>
      <c r="D35" s="6" t="n">
        <v>7100</v>
      </c>
    </row>
    <row r="36">
      <c r="A36" s="4" t="inlineStr">
        <is>
          <t>Cordillera Communications, LLC</t>
        </is>
      </c>
    </row>
    <row r="37">
      <c r="A37" s="3" t="inlineStr">
        <is>
          <t>Business Acquisition [Line Items]</t>
        </is>
      </c>
    </row>
    <row r="38">
      <c r="A38" s="4" t="inlineStr">
        <is>
          <t>Business acquisition, purchase price</t>
        </is>
      </c>
      <c r="F38" s="6" t="n">
        <v>521000</v>
      </c>
    </row>
    <row r="39">
      <c r="A39" s="4" t="inlineStr">
        <is>
          <t>Goodwill</t>
        </is>
      </c>
      <c r="F39" s="7" t="n">
        <v>251681</v>
      </c>
    </row>
    <row r="40">
      <c r="A40" s="4" t="inlineStr">
        <is>
          <t>Property and equipment</t>
        </is>
      </c>
      <c r="F40" s="6" t="n">
        <v>53734</v>
      </c>
    </row>
    <row r="41">
      <c r="A41" s="4" t="inlineStr">
        <is>
          <t>Number of television stations acquired | television_station</t>
        </is>
      </c>
      <c r="F41" s="7" t="n">
        <v>15</v>
      </c>
    </row>
    <row r="42">
      <c r="A42" s="4" t="inlineStr">
        <is>
          <t>Working capital adjustment</t>
        </is>
      </c>
      <c r="F42" s="6" t="n">
        <v>23900</v>
      </c>
    </row>
    <row r="43">
      <c r="A43" s="4" t="inlineStr">
        <is>
          <t>Reduction of purchase price</t>
        </is>
      </c>
      <c r="I43" s="6" t="n">
        <v>2500</v>
      </c>
    </row>
    <row r="44">
      <c r="A44" s="4" t="inlineStr">
        <is>
          <t>Number Of Markets | market</t>
        </is>
      </c>
      <c r="F44" s="7" t="n">
        <v>10</v>
      </c>
    </row>
    <row r="45">
      <c r="A45" s="4" t="inlineStr">
        <is>
          <t>Cordillera Communications, LLC | Television network affiliation relationships</t>
        </is>
      </c>
    </row>
    <row r="46">
      <c r="A46" s="3" t="inlineStr">
        <is>
          <t>Business Acquisition [Line Items]</t>
        </is>
      </c>
    </row>
    <row r="47">
      <c r="A47" s="4" t="inlineStr">
        <is>
          <t>Intangible assets acquired</t>
        </is>
      </c>
      <c r="F47" s="6" t="n">
        <v>169400</v>
      </c>
    </row>
    <row r="48">
      <c r="A48" s="4" t="inlineStr">
        <is>
          <t>Cordillera Communications, LLC | Customer lists and advertiser relationships</t>
        </is>
      </c>
    </row>
    <row r="49">
      <c r="A49" s="3" t="inlineStr">
        <is>
          <t>Business Acquisition [Line Items]</t>
        </is>
      </c>
    </row>
    <row r="50">
      <c r="A50" s="4" t="inlineStr">
        <is>
          <t>Intangible assets acquired</t>
        </is>
      </c>
      <c r="F50" s="7" t="n">
        <v>5900</v>
      </c>
    </row>
    <row r="51">
      <c r="A51" s="4" t="inlineStr">
        <is>
          <t>Cordillera Communications, LLC | Shared service agreement</t>
        </is>
      </c>
    </row>
    <row r="52">
      <c r="A52" s="3" t="inlineStr">
        <is>
          <t>Business Acquisition [Line Items]</t>
        </is>
      </c>
    </row>
    <row r="53">
      <c r="A53" s="4" t="inlineStr">
        <is>
          <t>Intangible assets acquired</t>
        </is>
      </c>
      <c r="F53" s="6" t="n">
        <v>13000</v>
      </c>
    </row>
    <row r="54">
      <c r="A54" s="4" t="inlineStr">
        <is>
          <t>Estimated useful life</t>
        </is>
      </c>
      <c r="F54" s="4" t="inlineStr">
        <is>
          <t>20 years</t>
        </is>
      </c>
    </row>
    <row r="55">
      <c r="A55" s="4" t="inlineStr">
        <is>
          <t>Cordillera Communications, LLC And Nexstar Media Group, Inc.</t>
        </is>
      </c>
    </row>
    <row r="56">
      <c r="A56" s="3" t="inlineStr">
        <is>
          <t>Business Acquisition [Line Items]</t>
        </is>
      </c>
    </row>
    <row r="57">
      <c r="A57" s="4" t="inlineStr">
        <is>
          <t>Transaction costs</t>
        </is>
      </c>
      <c r="K57" s="7" t="n">
        <v>19900</v>
      </c>
    </row>
    <row r="58">
      <c r="A58" s="4" t="inlineStr">
        <is>
          <t>Raycom Media, Inc.</t>
        </is>
      </c>
    </row>
    <row r="59">
      <c r="A59" s="3" t="inlineStr">
        <is>
          <t>Business Acquisition [Line Items]</t>
        </is>
      </c>
    </row>
    <row r="60">
      <c r="A60" s="4" t="inlineStr">
        <is>
          <t>Business acquisition, purchase price</t>
        </is>
      </c>
      <c r="G60" s="6" t="n">
        <v>55000</v>
      </c>
    </row>
    <row r="61">
      <c r="A61" s="4" t="inlineStr">
        <is>
          <t>Goodwill</t>
        </is>
      </c>
      <c r="G61" s="7" t="n">
        <v>18349</v>
      </c>
    </row>
    <row r="62">
      <c r="A62" s="4" t="inlineStr">
        <is>
          <t>Property and equipment</t>
        </is>
      </c>
      <c r="G62" s="6" t="n">
        <v>11721</v>
      </c>
    </row>
    <row r="63">
      <c r="A63" s="4" t="inlineStr">
        <is>
          <t>Number of television stations acquired | television_station</t>
        </is>
      </c>
      <c r="G63" s="7" t="n">
        <v>3</v>
      </c>
    </row>
    <row r="64">
      <c r="A64" s="4" t="inlineStr">
        <is>
          <t>Raycom Media, Inc. | Television network affiliation relationships</t>
        </is>
      </c>
    </row>
    <row r="65">
      <c r="A65" s="3" t="inlineStr">
        <is>
          <t>Business Acquisition [Line Items]</t>
        </is>
      </c>
    </row>
    <row r="66">
      <c r="A66" s="4" t="inlineStr">
        <is>
          <t>Intangible assets acquired</t>
        </is>
      </c>
      <c r="G66" s="6" t="n">
        <v>17400</v>
      </c>
    </row>
    <row r="67">
      <c r="A67" s="4" t="inlineStr">
        <is>
          <t>Raycom Media, Inc. | Customer lists and advertiser relationships</t>
        </is>
      </c>
    </row>
    <row r="68">
      <c r="A68" s="3" t="inlineStr">
        <is>
          <t>Business Acquisition [Line Items]</t>
        </is>
      </c>
    </row>
    <row r="69">
      <c r="A69" s="4" t="inlineStr">
        <is>
          <t>Intangible assets acquired</t>
        </is>
      </c>
      <c r="G69" s="6" t="n">
        <v>700</v>
      </c>
    </row>
    <row r="70">
      <c r="A70" s="4" t="inlineStr">
        <is>
          <t>Raycom Media, Inc., Cordillera Communications, LLC And Nexstar Media Group, Inc.</t>
        </is>
      </c>
    </row>
    <row r="71">
      <c r="A71" s="3" t="inlineStr">
        <is>
          <t>Business Acquisition [Line Items]</t>
        </is>
      </c>
    </row>
    <row r="72">
      <c r="A72" s="4" t="inlineStr">
        <is>
          <t>Goodwill</t>
        </is>
      </c>
      <c r="K72" s="7" t="n">
        <v>438226</v>
      </c>
    </row>
    <row r="73">
      <c r="A73" s="4" t="inlineStr">
        <is>
          <t>Property and equipment</t>
        </is>
      </c>
      <c r="K73" s="7" t="n">
        <v>127024</v>
      </c>
    </row>
    <row r="74">
      <c r="A74" s="4" t="inlineStr">
        <is>
          <t>Raycom Media, Inc., Cordillera Communications, LLC And Nexstar Media Group, Inc. | Television network affiliation relationships</t>
        </is>
      </c>
    </row>
    <row r="75">
      <c r="A75" s="3" t="inlineStr">
        <is>
          <t>Business Acquisition [Line Items]</t>
        </is>
      </c>
    </row>
    <row r="76">
      <c r="A76" s="4" t="inlineStr">
        <is>
          <t>Intangible assets acquired</t>
        </is>
      </c>
      <c r="K76" s="7" t="n">
        <v>367800</v>
      </c>
    </row>
    <row r="77">
      <c r="A77" s="4" t="inlineStr">
        <is>
          <t>Estimated useful life</t>
        </is>
      </c>
      <c r="J77" s="4" t="inlineStr">
        <is>
          <t>20 years</t>
        </is>
      </c>
    </row>
    <row r="78">
      <c r="A78" s="4" t="inlineStr">
        <is>
          <t>Raycom Media, Inc., Cordillera Communications, LLC And Nexstar Media Group, Inc. | Customer lists and advertiser relationships</t>
        </is>
      </c>
    </row>
    <row r="79">
      <c r="A79" s="3" t="inlineStr">
        <is>
          <t>Business Acquisition [Line Items]</t>
        </is>
      </c>
    </row>
    <row r="80">
      <c r="A80" s="4" t="inlineStr">
        <is>
          <t>Intangible assets acquired</t>
        </is>
      </c>
      <c r="K80" s="7" t="n">
        <v>13700</v>
      </c>
    </row>
    <row r="81">
      <c r="A81" s="4" t="inlineStr">
        <is>
          <t>Raycom Media, Inc., Cordillera Communications, LLC And Nexstar Media Group, Inc. | Customer lists and advertiser relationships | Minimum</t>
        </is>
      </c>
    </row>
    <row r="82">
      <c r="A82" s="3" t="inlineStr">
        <is>
          <t>Business Acquisition [Line Items]</t>
        </is>
      </c>
    </row>
    <row r="83">
      <c r="A83" s="4" t="inlineStr">
        <is>
          <t>Estimated useful life</t>
        </is>
      </c>
      <c r="J83" s="4" t="inlineStr">
        <is>
          <t>5 years</t>
        </is>
      </c>
    </row>
    <row r="84">
      <c r="A84" s="4" t="inlineStr">
        <is>
          <t>Raycom Media, Inc., Cordillera Communications, LLC And Nexstar Media Group, Inc. | Customer lists and advertiser relationships | Maximum</t>
        </is>
      </c>
    </row>
    <row r="85">
      <c r="A85" s="3" t="inlineStr">
        <is>
          <t>Business Acquisition [Line Items]</t>
        </is>
      </c>
    </row>
    <row r="86">
      <c r="A86" s="4" t="inlineStr">
        <is>
          <t>Estimated useful life</t>
        </is>
      </c>
      <c r="J86" s="4" t="inlineStr">
        <is>
          <t>10 years</t>
        </is>
      </c>
    </row>
    <row r="87">
      <c r="A87" s="4" t="inlineStr">
        <is>
          <t>Raycom Media, Inc., Cordillera Communications, LLC And Nexstar Media Group, Inc. | Shared service agreement</t>
        </is>
      </c>
    </row>
    <row r="88">
      <c r="A88" s="3" t="inlineStr">
        <is>
          <t>Business Acquisition [Line Items]</t>
        </is>
      </c>
    </row>
    <row r="89">
      <c r="A89" s="4" t="inlineStr">
        <is>
          <t>Intangible assets acquired</t>
        </is>
      </c>
      <c r="K89" s="7" t="n">
        <v>13000</v>
      </c>
    </row>
    <row r="90">
      <c r="A90" s="4" t="inlineStr">
        <is>
          <t>Omny Studio</t>
        </is>
      </c>
    </row>
    <row r="91">
      <c r="A91" s="3" t="inlineStr">
        <is>
          <t>Business Acquisition [Line Items]</t>
        </is>
      </c>
    </row>
    <row r="92">
      <c r="A92" s="4" t="inlineStr">
        <is>
          <t>Business acquisition, purchase price</t>
        </is>
      </c>
      <c r="E92" s="6" t="n">
        <v>8300</v>
      </c>
    </row>
    <row r="93">
      <c r="A93" s="4" t="inlineStr">
        <is>
          <t>Goodwill</t>
        </is>
      </c>
      <c r="E93" s="7" t="n">
        <v>5300</v>
      </c>
    </row>
    <row r="94">
      <c r="A94" s="4" t="inlineStr">
        <is>
          <t>Acquisition adjustment</t>
        </is>
      </c>
      <c r="J94" s="6" t="n">
        <v>16</v>
      </c>
    </row>
    <row r="95">
      <c r="A95" s="4" t="inlineStr">
        <is>
          <t>Omny Studio | Developed Technology</t>
        </is>
      </c>
    </row>
    <row r="96">
      <c r="A96" s="3" t="inlineStr">
        <is>
          <t>Business Acquisition [Line Items]</t>
        </is>
      </c>
    </row>
    <row r="97">
      <c r="A97" s="4" t="inlineStr">
        <is>
          <t>Intangible assets acquired</t>
        </is>
      </c>
      <c r="E97" s="6" t="n">
        <v>3800</v>
      </c>
    </row>
    <row r="98">
      <c r="A98" s="4" t="inlineStr">
        <is>
          <t>Estimated useful life</t>
        </is>
      </c>
      <c r="E98" s="4" t="inlineStr">
        <is>
          <t>10 years</t>
        </is>
      </c>
    </row>
    <row r="99">
      <c r="A99" s="4" t="inlineStr">
        <is>
          <t>ION Media | Subsequent Event</t>
        </is>
      </c>
    </row>
    <row r="100">
      <c r="A100" s="3" t="inlineStr">
        <is>
          <t>Business Acquisition [Line Items]</t>
        </is>
      </c>
    </row>
    <row r="101">
      <c r="A101" s="4" t="inlineStr">
        <is>
          <t>Business acquisition, purchase price</t>
        </is>
      </c>
      <c r="B101" s="6" t="n">
        <v>2650000</v>
      </c>
    </row>
    <row r="102">
      <c r="A102" s="4" t="inlineStr">
        <is>
          <t>Exercise price of warrants | $ / shares</t>
        </is>
      </c>
      <c r="B102" s="6" t="n">
        <v>13</v>
      </c>
    </row>
    <row r="103">
      <c r="A103" s="4" t="inlineStr">
        <is>
          <t>Number of stations divested | station</t>
        </is>
      </c>
      <c r="B103" s="7" t="n">
        <v>23</v>
      </c>
    </row>
    <row r="104">
      <c r="A104" s="4" t="inlineStr">
        <is>
          <t>ION Media | Common stock, Class A | Subsequent Event</t>
        </is>
      </c>
    </row>
    <row r="105">
      <c r="A105" s="3" t="inlineStr">
        <is>
          <t>Business Acquisition [Line Items]</t>
        </is>
      </c>
    </row>
    <row r="106">
      <c r="A106" s="4" t="inlineStr">
        <is>
          <t>Number of warrants | shares</t>
        </is>
      </c>
      <c r="B106" s="7" t="n">
        <v>23100</v>
      </c>
    </row>
    <row r="107">
      <c r="A107" s="4" t="inlineStr">
        <is>
          <t>ION Media | Berkshire Hathaway | Preferred Stock | Subsequent Event</t>
        </is>
      </c>
    </row>
    <row r="108">
      <c r="A108" s="3" t="inlineStr">
        <is>
          <t>Business Acquisition [Line Items]</t>
        </is>
      </c>
    </row>
    <row r="109">
      <c r="A109" s="4" t="inlineStr">
        <is>
          <t>Equity issued</t>
        </is>
      </c>
      <c r="B109" s="6" t="n">
        <v>600000</v>
      </c>
    </row>
    <row r="110">
      <c r="A110" s="4" t="inlineStr">
        <is>
          <t>Number of warrants | shares</t>
        </is>
      </c>
      <c r="B110" s="7" t="n">
        <v>23100</v>
      </c>
    </row>
    <row r="111">
      <c r="A111" s="4" t="inlineStr">
        <is>
          <t>Exercise price of warrants | $ / shares</t>
        </is>
      </c>
      <c r="B111" s="6" t="n">
        <v>13</v>
      </c>
    </row>
    <row r="112">
      <c r="A112" s="4" t="inlineStr">
        <is>
          <t>ION Media | UNITED STATES | Subsequent Event</t>
        </is>
      </c>
    </row>
    <row r="113">
      <c r="A113" s="3" t="inlineStr">
        <is>
          <t>Business Acquisition [Line Items]</t>
        </is>
      </c>
    </row>
    <row r="114">
      <c r="A114" s="4" t="inlineStr">
        <is>
          <t>Number of homes reached | home</t>
        </is>
      </c>
      <c r="B114" s="7" t="n">
        <v>100</v>
      </c>
    </row>
    <row r="115">
      <c r="A115" s="4" t="inlineStr">
        <is>
          <t>Triton Digital Canada, Inc.</t>
        </is>
      </c>
    </row>
    <row r="116">
      <c r="A116" s="3" t="inlineStr">
        <is>
          <t>Business Acquisition [Line Items]</t>
        </is>
      </c>
    </row>
    <row r="117">
      <c r="A117" s="4" t="inlineStr">
        <is>
          <t>Business acquisition, purchase price</t>
        </is>
      </c>
      <c r="H117" s="6" t="n">
        <v>160000</v>
      </c>
    </row>
    <row r="118">
      <c r="A118" s="4" t="inlineStr">
        <is>
          <t>Intangible assets acquired</t>
        </is>
      </c>
      <c r="H118" s="7" t="n">
        <v>75000</v>
      </c>
    </row>
    <row r="119">
      <c r="A119" s="4" t="inlineStr">
        <is>
          <t>Goodwill</t>
        </is>
      </c>
      <c r="H119" s="7" t="n">
        <v>80656</v>
      </c>
    </row>
    <row r="120">
      <c r="A120" s="4" t="inlineStr">
        <is>
          <t>Cash acquired</t>
        </is>
      </c>
      <c r="H120" s="7" t="n">
        <v>10515</v>
      </c>
    </row>
    <row r="121">
      <c r="A121" s="4" t="inlineStr">
        <is>
          <t>Acquisition adjustment</t>
        </is>
      </c>
      <c r="J121" s="7" t="n">
        <v>3200</v>
      </c>
      <c r="K121" s="6" t="n">
        <v>3220</v>
      </c>
    </row>
    <row r="122">
      <c r="A122" s="4" t="inlineStr">
        <is>
          <t>Decrease in fair value of DTL</t>
        </is>
      </c>
      <c r="J122" s="6" t="n">
        <v>-3600</v>
      </c>
    </row>
    <row r="123">
      <c r="A123" s="4" t="inlineStr">
        <is>
          <t>Triton Digital Canada, Inc. | Customer lists and advertiser relationships</t>
        </is>
      </c>
    </row>
    <row r="124">
      <c r="A124" s="3" t="inlineStr">
        <is>
          <t>Business Acquisition [Line Items]</t>
        </is>
      </c>
    </row>
    <row r="125">
      <c r="A125" s="4" t="inlineStr">
        <is>
          <t>Intangible assets acquired</t>
        </is>
      </c>
      <c r="H125" s="6" t="n">
        <v>31000</v>
      </c>
    </row>
    <row r="126">
      <c r="A126" s="4" t="inlineStr">
        <is>
          <t>Estimated useful life</t>
        </is>
      </c>
      <c r="H126" s="4" t="inlineStr">
        <is>
          <t>12 years</t>
        </is>
      </c>
    </row>
    <row r="127">
      <c r="A127" s="4" t="inlineStr">
        <is>
          <t>Triton Digital Canada, Inc. | Developed Technology</t>
        </is>
      </c>
    </row>
    <row r="128">
      <c r="A128" s="3" t="inlineStr">
        <is>
          <t>Business Acquisition [Line Items]</t>
        </is>
      </c>
    </row>
    <row r="129">
      <c r="A129" s="4" t="inlineStr">
        <is>
          <t>Intangible assets acquired</t>
        </is>
      </c>
      <c r="H129" s="6" t="n">
        <v>39000</v>
      </c>
    </row>
    <row r="130">
      <c r="A130" s="4" t="inlineStr">
        <is>
          <t>Triton Digital Canada, Inc. | Developed Technology | Minimum</t>
        </is>
      </c>
    </row>
    <row r="131">
      <c r="A131" s="3" t="inlineStr">
        <is>
          <t>Business Acquisition [Line Items]</t>
        </is>
      </c>
    </row>
    <row r="132">
      <c r="A132" s="4" t="inlineStr">
        <is>
          <t>Estimated useful life</t>
        </is>
      </c>
      <c r="H132" s="4" t="inlineStr">
        <is>
          <t>8 years</t>
        </is>
      </c>
    </row>
    <row r="133">
      <c r="A133" s="4" t="inlineStr">
        <is>
          <t>Triton Digital Canada, Inc. | Developed Technology | Maximum</t>
        </is>
      </c>
    </row>
    <row r="134">
      <c r="A134" s="3" t="inlineStr">
        <is>
          <t>Business Acquisition [Line Items]</t>
        </is>
      </c>
    </row>
    <row r="135">
      <c r="A135" s="4" t="inlineStr">
        <is>
          <t>Estimated useful life</t>
        </is>
      </c>
      <c r="H135" s="4" t="inlineStr">
        <is>
          <t>12 years</t>
        </is>
      </c>
    </row>
    <row r="136">
      <c r="A136" s="4" t="inlineStr">
        <is>
          <t>Triton Digital Canada, Inc. | Trade names</t>
        </is>
      </c>
    </row>
    <row r="137">
      <c r="A137" s="3" t="inlineStr">
        <is>
          <t>Business Acquisition [Line Items]</t>
        </is>
      </c>
    </row>
    <row r="138">
      <c r="A138" s="4" t="inlineStr">
        <is>
          <t>Intangible assets acquired</t>
        </is>
      </c>
      <c r="H138" s="6" t="n">
        <v>5000</v>
      </c>
    </row>
    <row r="139">
      <c r="A139" s="4" t="inlineStr">
        <is>
          <t>Estimated useful life</t>
        </is>
      </c>
      <c r="H139"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Acquisitions - Fair Values of Assets Acquired and Liabilities Assumed, Raycom, Cordillera, Nexstar-Tribune (Details) - USD ($) $ in Thousands</t>
        </is>
      </c>
      <c r="B1" s="2" t="inlineStr">
        <is>
          <t>Dec. 31, 2020</t>
        </is>
      </c>
      <c r="C1" s="2" t="inlineStr">
        <is>
          <t>Dec. 31, 2019</t>
        </is>
      </c>
      <c r="D1" s="2" t="inlineStr">
        <is>
          <t>Sep. 19, 2019</t>
        </is>
      </c>
      <c r="E1" s="2" t="inlineStr">
        <is>
          <t>May 01, 2019</t>
        </is>
      </c>
      <c r="F1" s="2" t="inlineStr">
        <is>
          <t>Jan. 01, 2019</t>
        </is>
      </c>
      <c r="G1" s="2" t="inlineStr">
        <is>
          <t>Dec. 31, 2018</t>
        </is>
      </c>
      <c r="H1" s="2" t="inlineStr">
        <is>
          <t>Dec. 31, 2017</t>
        </is>
      </c>
    </row>
    <row r="2">
      <c r="A2" s="3" t="inlineStr">
        <is>
          <t>Fair values of the assets acquired and the liabilities assumed</t>
        </is>
      </c>
    </row>
    <row r="3">
      <c r="A3" s="4" t="inlineStr">
        <is>
          <t>Licensed Programming, Current</t>
        </is>
      </c>
      <c r="B3" s="6" t="n">
        <v>0</v>
      </c>
      <c r="C3" s="6" t="n">
        <v>52699</v>
      </c>
    </row>
    <row r="4">
      <c r="A4" s="4" t="inlineStr">
        <is>
          <t>Programming (less current portion)</t>
        </is>
      </c>
      <c r="B4" s="7" t="n">
        <v>138701</v>
      </c>
      <c r="C4" s="7" t="n">
        <v>96256</v>
      </c>
    </row>
    <row r="5">
      <c r="A5" s="4" t="inlineStr">
        <is>
          <t>Goodwill</t>
        </is>
      </c>
      <c r="B5" s="7" t="n">
        <v>1203212</v>
      </c>
      <c r="C5" s="7" t="n">
        <v>1224679</v>
      </c>
      <c r="G5" s="6" t="n">
        <v>786837</v>
      </c>
      <c r="H5" s="6" t="n">
        <v>708773</v>
      </c>
    </row>
    <row r="6">
      <c r="A6" s="4" t="inlineStr">
        <is>
          <t>Current portion of programming liabilities</t>
        </is>
      </c>
      <c r="B6" s="7" t="n">
        <v>-72743</v>
      </c>
      <c r="C6" s="7" t="n">
        <v>-96682</v>
      </c>
    </row>
    <row r="7">
      <c r="A7" s="4" t="inlineStr">
        <is>
          <t>Programming liabilities</t>
        </is>
      </c>
      <c r="B7" s="7" t="n">
        <v>-33481</v>
      </c>
      <c r="C7" s="7" t="n">
        <v>-57291</v>
      </c>
    </row>
    <row r="8">
      <c r="A8" s="4" t="inlineStr">
        <is>
          <t>Raycom Media, Inc.</t>
        </is>
      </c>
    </row>
    <row r="9">
      <c r="A9" s="3" t="inlineStr">
        <is>
          <t>Fair values of the assets acquired and the liabilities assumed</t>
        </is>
      </c>
    </row>
    <row r="10">
      <c r="A10" s="4" t="inlineStr">
        <is>
          <t>Property and equipment</t>
        </is>
      </c>
      <c r="F10" s="6" t="n">
        <v>11721</v>
      </c>
    </row>
    <row r="11">
      <c r="A11" s="4" t="inlineStr">
        <is>
          <t>Operating lease right-of-use assets</t>
        </is>
      </c>
      <c r="F11" s="7" t="n">
        <v>296</v>
      </c>
    </row>
    <row r="12">
      <c r="A12" s="4" t="inlineStr">
        <is>
          <t>Goodwill</t>
        </is>
      </c>
      <c r="F12" s="7" t="n">
        <v>18349</v>
      </c>
    </row>
    <row r="13">
      <c r="A13" s="4" t="inlineStr">
        <is>
          <t>Operating lease liabilities</t>
        </is>
      </c>
      <c r="F13" s="7" t="n">
        <v>-296</v>
      </c>
    </row>
    <row r="14">
      <c r="A14" s="4" t="inlineStr">
        <is>
          <t>Net purchase price</t>
        </is>
      </c>
      <c r="F14" s="7" t="n">
        <v>54970</v>
      </c>
    </row>
    <row r="15">
      <c r="A15" s="4" t="inlineStr">
        <is>
          <t>Cordillera Communications, LLC</t>
        </is>
      </c>
    </row>
    <row r="16">
      <c r="A16" s="3" t="inlineStr">
        <is>
          <t>Fair values of the assets acquired and the liabilities assumed</t>
        </is>
      </c>
    </row>
    <row r="17">
      <c r="A17" s="4" t="inlineStr">
        <is>
          <t>Accounts receivable</t>
        </is>
      </c>
      <c r="E17" s="6" t="n">
        <v>26770</v>
      </c>
    </row>
    <row r="18">
      <c r="A18" s="4" t="inlineStr">
        <is>
          <t>Other current assets</t>
        </is>
      </c>
      <c r="E18" s="7" t="n">
        <v>986</v>
      </c>
    </row>
    <row r="19">
      <c r="A19" s="4" t="inlineStr">
        <is>
          <t>Property and equipment</t>
        </is>
      </c>
      <c r="E19" s="7" t="n">
        <v>53734</v>
      </c>
    </row>
    <row r="20">
      <c r="A20" s="4" t="inlineStr">
        <is>
          <t>Operating lease right-of-use assets</t>
        </is>
      </c>
      <c r="E20" s="7" t="n">
        <v>4667</v>
      </c>
    </row>
    <row r="21">
      <c r="A21" s="4" t="inlineStr">
        <is>
          <t>Goodwill</t>
        </is>
      </c>
      <c r="E21" s="7" t="n">
        <v>251681</v>
      </c>
    </row>
    <row r="22">
      <c r="A22" s="4" t="inlineStr">
        <is>
          <t>Accounts payable</t>
        </is>
      </c>
      <c r="E22" s="7" t="n">
        <v>-15</v>
      </c>
    </row>
    <row r="23">
      <c r="A23" s="4" t="inlineStr">
        <is>
          <t>Accrued expenses</t>
        </is>
      </c>
      <c r="E23" s="7" t="n">
        <v>-5750</v>
      </c>
    </row>
    <row r="24">
      <c r="A24" s="4" t="inlineStr">
        <is>
          <t>Other current liabilities</t>
        </is>
      </c>
      <c r="E24" s="7" t="n">
        <v>-280</v>
      </c>
    </row>
    <row r="25">
      <c r="A25" s="4" t="inlineStr">
        <is>
          <t>Operating lease liabilities</t>
        </is>
      </c>
      <c r="E25" s="7" t="n">
        <v>-4387</v>
      </c>
    </row>
    <row r="26">
      <c r="A26" s="4" t="inlineStr">
        <is>
          <t>Net purchase price</t>
        </is>
      </c>
      <c r="E26" s="7" t="n">
        <v>542406</v>
      </c>
    </row>
    <row r="27">
      <c r="A27" s="4" t="inlineStr">
        <is>
          <t>Nexstar Media Group, Inc.</t>
        </is>
      </c>
    </row>
    <row r="28">
      <c r="A28" s="3" t="inlineStr">
        <is>
          <t>Fair values of the assets acquired and the liabilities assumed</t>
        </is>
      </c>
    </row>
    <row r="29">
      <c r="A29" s="4" t="inlineStr">
        <is>
          <t>Licensed Programming, Current</t>
        </is>
      </c>
      <c r="D29" s="6" t="n">
        <v>11997</v>
      </c>
    </row>
    <row r="30">
      <c r="A30" s="4" t="inlineStr">
        <is>
          <t>Other current assets</t>
        </is>
      </c>
      <c r="D30" s="7" t="n">
        <v>3541</v>
      </c>
    </row>
    <row r="31">
      <c r="A31" s="4" t="inlineStr">
        <is>
          <t>Property and equipment</t>
        </is>
      </c>
      <c r="D31" s="7" t="n">
        <v>61569</v>
      </c>
    </row>
    <row r="32">
      <c r="A32" s="4" t="inlineStr">
        <is>
          <t>Operating lease right-of-use assets</t>
        </is>
      </c>
      <c r="D32" s="7" t="n">
        <v>82447</v>
      </c>
    </row>
    <row r="33">
      <c r="A33" s="4" t="inlineStr">
        <is>
          <t>Programming (less current portion)</t>
        </is>
      </c>
      <c r="D33" s="7" t="n">
        <v>9830</v>
      </c>
    </row>
    <row r="34">
      <c r="A34" s="4" t="inlineStr">
        <is>
          <t>Goodwill</t>
        </is>
      </c>
      <c r="D34" s="7" t="n">
        <v>168196</v>
      </c>
    </row>
    <row r="35">
      <c r="A35" s="4" t="inlineStr">
        <is>
          <t>Accrued expenses</t>
        </is>
      </c>
      <c r="D35" s="7" t="n">
        <v>-4586</v>
      </c>
    </row>
    <row r="36">
      <c r="A36" s="4" t="inlineStr">
        <is>
          <t>Current portion of programming liabilities</t>
        </is>
      </c>
      <c r="D36" s="7" t="n">
        <v>-16211</v>
      </c>
    </row>
    <row r="37">
      <c r="A37" s="4" t="inlineStr">
        <is>
          <t>Other current liabilities</t>
        </is>
      </c>
      <c r="D37" s="7" t="n">
        <v>-3185</v>
      </c>
    </row>
    <row r="38">
      <c r="A38" s="4" t="inlineStr">
        <is>
          <t>Programming liabilities</t>
        </is>
      </c>
      <c r="D38" s="7" t="n">
        <v>-15607</v>
      </c>
    </row>
    <row r="39">
      <c r="A39" s="4" t="inlineStr">
        <is>
          <t>Operating lease liabilities</t>
        </is>
      </c>
      <c r="D39" s="7" t="n">
        <v>-79766</v>
      </c>
    </row>
    <row r="40">
      <c r="A40" s="4" t="inlineStr">
        <is>
          <t>Net purchase price</t>
        </is>
      </c>
      <c r="D40" s="7" t="n">
        <v>582325</v>
      </c>
    </row>
    <row r="41">
      <c r="A41" s="4" t="inlineStr">
        <is>
          <t>Raycom Media, Inc., Cordillera Communications, LLC And Nexstar Media Group, Inc.</t>
        </is>
      </c>
    </row>
    <row r="42">
      <c r="A42" s="3" t="inlineStr">
        <is>
          <t>Fair values of the assets acquired and the liabilities assumed</t>
        </is>
      </c>
    </row>
    <row r="43">
      <c r="A43" s="4" t="inlineStr">
        <is>
          <t>Accounts receivable</t>
        </is>
      </c>
      <c r="C43" s="7" t="n">
        <v>26770</v>
      </c>
    </row>
    <row r="44">
      <c r="A44" s="4" t="inlineStr">
        <is>
          <t>Licensed Programming, Current</t>
        </is>
      </c>
      <c r="C44" s="7" t="n">
        <v>11997</v>
      </c>
    </row>
    <row r="45">
      <c r="A45" s="4" t="inlineStr">
        <is>
          <t>Other current assets</t>
        </is>
      </c>
      <c r="C45" s="7" t="n">
        <v>4527</v>
      </c>
    </row>
    <row r="46">
      <c r="A46" s="4" t="inlineStr">
        <is>
          <t>Property and equipment</t>
        </is>
      </c>
      <c r="C46" s="7" t="n">
        <v>127024</v>
      </c>
    </row>
    <row r="47">
      <c r="A47" s="4" t="inlineStr">
        <is>
          <t>Operating lease right-of-use assets</t>
        </is>
      </c>
      <c r="C47" s="7" t="n">
        <v>87410</v>
      </c>
    </row>
    <row r="48">
      <c r="A48" s="4" t="inlineStr">
        <is>
          <t>Programming (less current portion)</t>
        </is>
      </c>
      <c r="C48" s="7" t="n">
        <v>9830</v>
      </c>
    </row>
    <row r="49">
      <c r="A49" s="4" t="inlineStr">
        <is>
          <t>Goodwill</t>
        </is>
      </c>
      <c r="C49" s="7" t="n">
        <v>438226</v>
      </c>
    </row>
    <row r="50">
      <c r="A50" s="4" t="inlineStr">
        <is>
          <t>Accounts payable</t>
        </is>
      </c>
      <c r="C50" s="7" t="n">
        <v>-15</v>
      </c>
    </row>
    <row r="51">
      <c r="A51" s="4" t="inlineStr">
        <is>
          <t>Accrued expenses</t>
        </is>
      </c>
      <c r="C51" s="7" t="n">
        <v>-10336</v>
      </c>
    </row>
    <row r="52">
      <c r="A52" s="4" t="inlineStr">
        <is>
          <t>Current portion of programming liabilities</t>
        </is>
      </c>
      <c r="C52" s="7" t="n">
        <v>-16211</v>
      </c>
    </row>
    <row r="53">
      <c r="A53" s="4" t="inlineStr">
        <is>
          <t>Other current liabilities</t>
        </is>
      </c>
      <c r="C53" s="7" t="n">
        <v>-3465</v>
      </c>
    </row>
    <row r="54">
      <c r="A54" s="4" t="inlineStr">
        <is>
          <t>Programming liabilities</t>
        </is>
      </c>
      <c r="C54" s="7" t="n">
        <v>-15607</v>
      </c>
    </row>
    <row r="55">
      <c r="A55" s="4" t="inlineStr">
        <is>
          <t>Operating lease liabilities</t>
        </is>
      </c>
      <c r="C55" s="7" t="n">
        <v>-84449</v>
      </c>
    </row>
    <row r="56">
      <c r="A56" s="4" t="inlineStr">
        <is>
          <t>Net purchase price</t>
        </is>
      </c>
      <c r="C56" s="7" t="n">
        <v>1179701</v>
      </c>
    </row>
    <row r="57">
      <c r="A57" s="4" t="inlineStr">
        <is>
          <t>Television network affiliation relationships | Raycom Media, Inc.</t>
        </is>
      </c>
    </row>
    <row r="58">
      <c r="A58" s="3" t="inlineStr">
        <is>
          <t>Fair values of the assets acquired and the liabilities assumed</t>
        </is>
      </c>
    </row>
    <row r="59">
      <c r="A59" s="4" t="inlineStr">
        <is>
          <t>Amortizable intangible assets:</t>
        </is>
      </c>
      <c r="F59" s="7" t="n">
        <v>17400</v>
      </c>
    </row>
    <row r="60">
      <c r="A60" s="4" t="inlineStr">
        <is>
          <t>Television network affiliation relationships | Cordillera Communications, LLC</t>
        </is>
      </c>
    </row>
    <row r="61">
      <c r="A61" s="3" t="inlineStr">
        <is>
          <t>Fair values of the assets acquired and the liabilities assumed</t>
        </is>
      </c>
    </row>
    <row r="62">
      <c r="A62" s="4" t="inlineStr">
        <is>
          <t>Amortizable intangible assets:</t>
        </is>
      </c>
      <c r="E62" s="7" t="n">
        <v>169400</v>
      </c>
    </row>
    <row r="63">
      <c r="A63" s="4" t="inlineStr">
        <is>
          <t>Television network affiliation relationships | Nexstar Media Group, Inc.</t>
        </is>
      </c>
    </row>
    <row r="64">
      <c r="A64" s="3" t="inlineStr">
        <is>
          <t>Fair values of the assets acquired and the liabilities assumed</t>
        </is>
      </c>
    </row>
    <row r="65">
      <c r="A65" s="4" t="inlineStr">
        <is>
          <t>Amortizable intangible assets:</t>
        </is>
      </c>
      <c r="D65" s="7" t="n">
        <v>181000</v>
      </c>
    </row>
    <row r="66">
      <c r="A66" s="4" t="inlineStr">
        <is>
          <t>Television network affiliation relationships | Raycom Media, Inc., Cordillera Communications, LLC And Nexstar Media Group, Inc.</t>
        </is>
      </c>
    </row>
    <row r="67">
      <c r="A67" s="3" t="inlineStr">
        <is>
          <t>Fair values of the assets acquired and the liabilities assumed</t>
        </is>
      </c>
    </row>
    <row r="68">
      <c r="A68" s="4" t="inlineStr">
        <is>
          <t>Amortizable intangible assets:</t>
        </is>
      </c>
      <c r="C68" s="7" t="n">
        <v>367800</v>
      </c>
    </row>
    <row r="69">
      <c r="A69" s="4" t="inlineStr">
        <is>
          <t>Customer lists and advertiser relationships | Raycom Media, Inc.</t>
        </is>
      </c>
    </row>
    <row r="70">
      <c r="A70" s="3" t="inlineStr">
        <is>
          <t>Fair values of the assets acquired and the liabilities assumed</t>
        </is>
      </c>
    </row>
    <row r="71">
      <c r="A71" s="4" t="inlineStr">
        <is>
          <t>Amortizable intangible assets:</t>
        </is>
      </c>
      <c r="F71" s="7" t="n">
        <v>700</v>
      </c>
    </row>
    <row r="72">
      <c r="A72" s="4" t="inlineStr">
        <is>
          <t>Customer lists and advertiser relationships | Cordillera Communications, LLC</t>
        </is>
      </c>
    </row>
    <row r="73">
      <c r="A73" s="3" t="inlineStr">
        <is>
          <t>Fair values of the assets acquired and the liabilities assumed</t>
        </is>
      </c>
    </row>
    <row r="74">
      <c r="A74" s="4" t="inlineStr">
        <is>
          <t>Amortizable intangible assets:</t>
        </is>
      </c>
      <c r="E74" s="7" t="n">
        <v>5900</v>
      </c>
    </row>
    <row r="75">
      <c r="A75" s="4" t="inlineStr">
        <is>
          <t>Customer lists and advertiser relationships | Nexstar Media Group, Inc.</t>
        </is>
      </c>
    </row>
    <row r="76">
      <c r="A76" s="3" t="inlineStr">
        <is>
          <t>Fair values of the assets acquired and the liabilities assumed</t>
        </is>
      </c>
    </row>
    <row r="77">
      <c r="A77" s="4" t="inlineStr">
        <is>
          <t>Amortizable intangible assets:</t>
        </is>
      </c>
      <c r="D77" s="7" t="n">
        <v>7100</v>
      </c>
    </row>
    <row r="78">
      <c r="A78" s="4" t="inlineStr">
        <is>
          <t>Customer lists and advertiser relationships | Raycom Media, Inc., Cordillera Communications, LLC And Nexstar Media Group, Inc.</t>
        </is>
      </c>
    </row>
    <row r="79">
      <c r="A79" s="3" t="inlineStr">
        <is>
          <t>Fair values of the assets acquired and the liabilities assumed</t>
        </is>
      </c>
    </row>
    <row r="80">
      <c r="A80" s="4" t="inlineStr">
        <is>
          <t>Amortizable intangible assets:</t>
        </is>
      </c>
      <c r="C80" s="7" t="n">
        <v>13700</v>
      </c>
    </row>
    <row r="81">
      <c r="A81" s="4" t="inlineStr">
        <is>
          <t>Shared service agreement | Cordillera Communications, LLC</t>
        </is>
      </c>
    </row>
    <row r="82">
      <c r="A82" s="3" t="inlineStr">
        <is>
          <t>Fair values of the assets acquired and the liabilities assumed</t>
        </is>
      </c>
    </row>
    <row r="83">
      <c r="A83" s="4" t="inlineStr">
        <is>
          <t>Amortizable intangible assets:</t>
        </is>
      </c>
      <c r="E83" s="7" t="n">
        <v>13000</v>
      </c>
    </row>
    <row r="84">
      <c r="A84" s="4" t="inlineStr">
        <is>
          <t>Shared service agreement | Raycom Media, Inc., Cordillera Communications, LLC And Nexstar Media Group, Inc.</t>
        </is>
      </c>
    </row>
    <row r="85">
      <c r="A85" s="3" t="inlineStr">
        <is>
          <t>Fair values of the assets acquired and the liabilities assumed</t>
        </is>
      </c>
    </row>
    <row r="86">
      <c r="A86" s="4" t="inlineStr">
        <is>
          <t>Amortizable intangible assets:</t>
        </is>
      </c>
      <c r="C86" s="7" t="n">
        <v>13000</v>
      </c>
    </row>
    <row r="87">
      <c r="A87" s="4" t="inlineStr">
        <is>
          <t>FCC licenses</t>
        </is>
      </c>
    </row>
    <row r="88">
      <c r="A88" s="3" t="inlineStr">
        <is>
          <t>Fair values of the assets acquired and the liabilities assumed</t>
        </is>
      </c>
    </row>
    <row r="89">
      <c r="A89" s="4" t="inlineStr">
        <is>
          <t>Indefinite-lived intangible assets - FCC licenses</t>
        </is>
      </c>
      <c r="B89" s="6" t="n">
        <v>356815</v>
      </c>
      <c r="C89" s="7" t="n">
        <v>385915</v>
      </c>
    </row>
    <row r="90">
      <c r="A90" s="4" t="inlineStr">
        <is>
          <t>FCC licenses | Raycom Media, Inc.</t>
        </is>
      </c>
    </row>
    <row r="91">
      <c r="A91" s="3" t="inlineStr">
        <is>
          <t>Fair values of the assets acquired and the liabilities assumed</t>
        </is>
      </c>
    </row>
    <row r="92">
      <c r="A92" s="4" t="inlineStr">
        <is>
          <t>Indefinite-lived intangible assets - FCC licenses</t>
        </is>
      </c>
      <c r="F92" s="6" t="n">
        <v>6800</v>
      </c>
    </row>
    <row r="93">
      <c r="A93" s="4" t="inlineStr">
        <is>
          <t>FCC licenses | Cordillera Communications, LLC</t>
        </is>
      </c>
    </row>
    <row r="94">
      <c r="A94" s="3" t="inlineStr">
        <is>
          <t>Fair values of the assets acquired and the liabilities assumed</t>
        </is>
      </c>
    </row>
    <row r="95">
      <c r="A95" s="4" t="inlineStr">
        <is>
          <t>Indefinite-lived intangible assets - FCC licenses</t>
        </is>
      </c>
      <c r="E95" s="6" t="n">
        <v>26700</v>
      </c>
    </row>
    <row r="96">
      <c r="A96" s="4" t="inlineStr">
        <is>
          <t>FCC licenses | Nexstar Media Group, Inc.</t>
        </is>
      </c>
    </row>
    <row r="97">
      <c r="A97" s="3" t="inlineStr">
        <is>
          <t>Fair values of the assets acquired and the liabilities assumed</t>
        </is>
      </c>
    </row>
    <row r="98">
      <c r="A98" s="4" t="inlineStr">
        <is>
          <t>Indefinite-lived intangible assets - FCC licenses</t>
        </is>
      </c>
      <c r="D98" s="6" t="n">
        <v>176000</v>
      </c>
    </row>
    <row r="99">
      <c r="A99" s="4" t="inlineStr">
        <is>
          <t>FCC licenses | Raycom Media, Inc., Cordillera Communications, LLC And Nexstar Media Group, Inc.</t>
        </is>
      </c>
    </row>
    <row r="100">
      <c r="A100" s="3" t="inlineStr">
        <is>
          <t>Fair values of the assets acquired and the liabilities assumed</t>
        </is>
      </c>
    </row>
    <row r="101">
      <c r="A101" s="4" t="inlineStr">
        <is>
          <t>Indefinite-lived intangible assets - FCC licenses</t>
        </is>
      </c>
      <c r="C101" s="6" t="n">
        <v>209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Fair Value of Assets Acquired and Liabilities Assumed, Triton (Details) - USD ($) $ in Thousands</t>
        </is>
      </c>
      <c r="B1" s="2" t="inlineStr">
        <is>
          <t>Dec. 31, 2020</t>
        </is>
      </c>
      <c r="C1" s="2" t="inlineStr">
        <is>
          <t>Dec. 31, 2019</t>
        </is>
      </c>
      <c r="D1" s="2" t="inlineStr">
        <is>
          <t>Dec. 31, 2018</t>
        </is>
      </c>
      <c r="E1" s="2" t="inlineStr">
        <is>
          <t>Nov. 30, 2018</t>
        </is>
      </c>
      <c r="F1" s="2" t="inlineStr">
        <is>
          <t>Dec. 31, 2017</t>
        </is>
      </c>
    </row>
    <row r="2">
      <c r="A2" s="3" t="inlineStr">
        <is>
          <t>Business Acquisition [Line Items]</t>
        </is>
      </c>
    </row>
    <row r="3">
      <c r="A3" s="4" t="inlineStr">
        <is>
          <t>Other current assets</t>
        </is>
      </c>
      <c r="B3" s="6" t="n">
        <v>26784</v>
      </c>
      <c r="C3" s="6" t="n">
        <v>39486</v>
      </c>
    </row>
    <row r="4">
      <c r="A4" s="4" t="inlineStr">
        <is>
          <t>Property and equipment</t>
        </is>
      </c>
      <c r="B4" s="7" t="n">
        <v>343920</v>
      </c>
      <c r="C4" s="7" t="n">
        <v>370378</v>
      </c>
    </row>
    <row r="5">
      <c r="A5" s="4" t="inlineStr">
        <is>
          <t>Goodwill</t>
        </is>
      </c>
      <c r="B5" s="7" t="n">
        <v>1203212</v>
      </c>
      <c r="C5" s="7" t="n">
        <v>1224679</v>
      </c>
      <c r="D5" s="6" t="n">
        <v>786837</v>
      </c>
      <c r="F5" s="6" t="n">
        <v>708773</v>
      </c>
    </row>
    <row r="6">
      <c r="A6" s="4" t="inlineStr">
        <is>
          <t>Accounts Payable, Current</t>
        </is>
      </c>
      <c r="B6" s="7" t="n">
        <v>-68139</v>
      </c>
      <c r="C6" s="7" t="n">
        <v>-28441</v>
      </c>
    </row>
    <row r="7">
      <c r="A7" s="4" t="inlineStr">
        <is>
          <t>Other Accrued Liabilities, Current</t>
        </is>
      </c>
      <c r="B7" s="7" t="n">
        <v>-85588</v>
      </c>
      <c r="C7" s="7" t="n">
        <v>-41694</v>
      </c>
    </row>
    <row r="8">
      <c r="A8" s="4" t="inlineStr">
        <is>
          <t>Other Liabilities, Current</t>
        </is>
      </c>
      <c r="B8" s="7" t="n">
        <v>-35626</v>
      </c>
      <c r="C8" s="7" t="n">
        <v>-42561</v>
      </c>
    </row>
    <row r="9">
      <c r="A9" s="4" t="inlineStr">
        <is>
          <t>Deferred tax liability</t>
        </is>
      </c>
      <c r="B9" s="6" t="n">
        <v>-85844</v>
      </c>
      <c r="C9" s="6" t="n">
        <v>-17876</v>
      </c>
    </row>
    <row r="10">
      <c r="A10" s="4" t="inlineStr">
        <is>
          <t>Triton Digital Canada, Inc.</t>
        </is>
      </c>
    </row>
    <row r="11">
      <c r="A11" s="3" t="inlineStr">
        <is>
          <t>Business Acquisition [Line Items]</t>
        </is>
      </c>
    </row>
    <row r="12">
      <c r="A12" s="4" t="inlineStr">
        <is>
          <t>Cash</t>
        </is>
      </c>
      <c r="E12" s="6" t="n">
        <v>10515</v>
      </c>
    </row>
    <row r="13">
      <c r="A13" s="4" t="inlineStr">
        <is>
          <t>Accounts receivable</t>
        </is>
      </c>
      <c r="E13" s="7" t="n">
        <v>8879</v>
      </c>
    </row>
    <row r="14">
      <c r="A14" s="4" t="inlineStr">
        <is>
          <t>Other current assets</t>
        </is>
      </c>
      <c r="E14" s="7" t="n">
        <v>679</v>
      </c>
    </row>
    <row r="15">
      <c r="A15" s="4" t="inlineStr">
        <is>
          <t>Property and equipment</t>
        </is>
      </c>
      <c r="E15" s="7" t="n">
        <v>705</v>
      </c>
    </row>
    <row r="16">
      <c r="A16" s="4" t="inlineStr">
        <is>
          <t>Goodwill</t>
        </is>
      </c>
      <c r="E16" s="7" t="n">
        <v>80656</v>
      </c>
    </row>
    <row r="17">
      <c r="A17" s="4" t="inlineStr">
        <is>
          <t>Other intangible assets</t>
        </is>
      </c>
      <c r="E17" s="7" t="n">
        <v>75000</v>
      </c>
    </row>
    <row r="18">
      <c r="A18" s="4" t="inlineStr">
        <is>
          <t>Accounts Payable, Current</t>
        </is>
      </c>
      <c r="E18" s="7" t="n">
        <v>-1895</v>
      </c>
    </row>
    <row r="19">
      <c r="A19" s="4" t="inlineStr">
        <is>
          <t>Other Accrued Liabilities, Current</t>
        </is>
      </c>
      <c r="E19" s="7" t="n">
        <v>-3332</v>
      </c>
    </row>
    <row r="20">
      <c r="A20" s="4" t="inlineStr">
        <is>
          <t>Other Liabilities, Current</t>
        </is>
      </c>
      <c r="E20" s="7" t="n">
        <v>-18</v>
      </c>
    </row>
    <row r="21">
      <c r="A21" s="4" t="inlineStr">
        <is>
          <t>Deferred tax liability</t>
        </is>
      </c>
      <c r="E21" s="7" t="n">
        <v>-10976</v>
      </c>
    </row>
    <row r="22">
      <c r="A22" s="4" t="inlineStr">
        <is>
          <t>Net purchase price</t>
        </is>
      </c>
      <c r="E22" s="6" t="n">
        <v>1602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Results of Operations (Details) $ / shares in Units, $ in Thousands</t>
        </is>
      </c>
      <c r="B1" s="2" t="inlineStr">
        <is>
          <t>12 Months Ended</t>
        </is>
      </c>
    </row>
    <row r="2">
      <c r="B2" s="2" t="inlineStr">
        <is>
          <t>Dec. 31, 2019USD ($)$ / shares</t>
        </is>
      </c>
    </row>
    <row r="3">
      <c r="A3" s="3" t="inlineStr">
        <is>
          <t>Business Combinations [Abstract]</t>
        </is>
      </c>
    </row>
    <row r="4">
      <c r="A4" s="4" t="inlineStr">
        <is>
          <t>Operating revenues | $</t>
        </is>
      </c>
      <c r="B4" s="6" t="n">
        <v>1572493</v>
      </c>
    </row>
    <row r="5">
      <c r="A5" s="4" t="inlineStr">
        <is>
          <t>Income (loss) from continuing operations attributable to the shareholders of The E.W. Scripps Company | $</t>
        </is>
      </c>
      <c r="B5" s="6" t="n">
        <v>-18657</v>
      </c>
    </row>
    <row r="6">
      <c r="A6" s="3" t="inlineStr">
        <is>
          <t>Income (loss) per share from operations attributable to the shareholders of The E.W. Scripps Company:</t>
        </is>
      </c>
    </row>
    <row r="7">
      <c r="A7" s="4" t="inlineStr">
        <is>
          <t>Basic (in dollars per share) | $ / shares</t>
        </is>
      </c>
      <c r="B7" s="5" t="n">
        <v>-0.23</v>
      </c>
    </row>
    <row r="8">
      <c r="A8" s="4" t="inlineStr">
        <is>
          <t>Diluted (in dollars per share) | $ / shares</t>
        </is>
      </c>
      <c r="B8" s="5" t="n">
        <v>-0.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Write-Downs and Other Charges and Credits - Narrative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Restructuring Cost and Reserve [Line Items]</t>
        </is>
      </c>
    </row>
    <row r="4">
      <c r="A4" s="4" t="inlineStr">
        <is>
          <t>Acquisition and related integration costs</t>
        </is>
      </c>
      <c r="C4" s="6" t="n">
        <v>18678</v>
      </c>
      <c r="D4" s="6" t="n">
        <v>26304</v>
      </c>
      <c r="E4" s="6" t="n">
        <v>4124</v>
      </c>
    </row>
    <row r="5">
      <c r="A5" s="4" t="inlineStr">
        <is>
          <t>Restructuring costs</t>
        </is>
      </c>
      <c r="C5" s="7" t="n">
        <v>0</v>
      </c>
      <c r="D5" s="7" t="n">
        <v>3370</v>
      </c>
      <c r="E5" s="7" t="n">
        <v>8911</v>
      </c>
    </row>
    <row r="6">
      <c r="A6" s="4" t="inlineStr">
        <is>
          <t>Impairment of programming assets</t>
        </is>
      </c>
      <c r="B6" s="6" t="n">
        <v>8900</v>
      </c>
      <c r="C6" s="6" t="n">
        <v>0</v>
      </c>
      <c r="D6" s="7" t="n">
        <v>0</v>
      </c>
      <c r="E6" s="6" t="n">
        <v>8920</v>
      </c>
    </row>
    <row r="7">
      <c r="A7" s="4" t="inlineStr">
        <is>
          <t>Professional Service Costs</t>
        </is>
      </c>
    </row>
    <row r="8">
      <c r="A8" s="3" t="inlineStr">
        <is>
          <t>Restructuring Cost and Reserve [Line Items]</t>
        </is>
      </c>
    </row>
    <row r="9">
      <c r="A9" s="4" t="inlineStr">
        <is>
          <t>Acquisition and related integration costs</t>
        </is>
      </c>
      <c r="D9" s="6" t="n">
        <v>41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Income Tax Contingency [Line Items]</t>
        </is>
      </c>
    </row>
    <row r="4">
      <c r="A4" s="4" t="inlineStr">
        <is>
          <t>Additional tax refund</t>
        </is>
      </c>
      <c r="B4" s="6" t="n">
        <v>14</v>
      </c>
    </row>
    <row r="5">
      <c r="A5" s="4" t="inlineStr">
        <is>
          <t>Potential affect of unrecognized tax benefits on effective tax rate</t>
        </is>
      </c>
      <c r="B5" s="9" t="n">
        <v>2.4</v>
      </c>
    </row>
    <row r="6">
      <c r="A6" s="4" t="inlineStr">
        <is>
          <t>Interest accrued on unrecognized tax benefits</t>
        </is>
      </c>
      <c r="B6" s="9" t="n">
        <v>0.1</v>
      </c>
      <c r="C6" s="10" t="n">
        <v>0.1</v>
      </c>
    </row>
    <row r="7">
      <c r="A7" s="4" t="inlineStr">
        <is>
          <t>Potential change in unrecognized tax benefits</t>
        </is>
      </c>
      <c r="B7" s="9" t="n">
        <v>0.2</v>
      </c>
      <c r="C7" s="10" t="n">
        <v>0.2</v>
      </c>
    </row>
    <row r="8">
      <c r="A8" s="4" t="inlineStr">
        <is>
          <t>Federal</t>
        </is>
      </c>
    </row>
    <row r="9">
      <c r="A9" s="3" t="inlineStr">
        <is>
          <t>Income Tax Contingency [Line Items]</t>
        </is>
      </c>
    </row>
    <row r="10">
      <c r="A10" s="4" t="inlineStr">
        <is>
          <t>Net operating loss carryforwards</t>
        </is>
      </c>
      <c r="B10" s="7" t="n">
        <v>12</v>
      </c>
    </row>
    <row r="11">
      <c r="A11" s="4" t="inlineStr">
        <is>
          <t>State</t>
        </is>
      </c>
    </row>
    <row r="12">
      <c r="A12" s="3" t="inlineStr">
        <is>
          <t>Income Tax Contingency [Line Items]</t>
        </is>
      </c>
    </row>
    <row r="13">
      <c r="A13" s="4" t="inlineStr">
        <is>
          <t>Net operating loss carryforwards</t>
        </is>
      </c>
      <c r="B13" s="6" t="n">
        <v>3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s in defined benefit pension plans, tax amount</t>
        </is>
      </c>
      <c r="B4" s="6" t="n">
        <v>-328</v>
      </c>
      <c r="C4" s="6" t="n">
        <v>-1156</v>
      </c>
      <c r="D4" s="6" t="n">
        <v>2557</v>
      </c>
    </row>
    <row r="5">
      <c r="A5" s="4" t="inlineStr">
        <is>
          <t>Changes in other, tax amount</t>
        </is>
      </c>
      <c r="B5" s="6" t="n">
        <v>-23</v>
      </c>
      <c r="C5" s="6" t="n">
        <v>-77</v>
      </c>
      <c r="D5" s="6" t="n">
        <v>-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13235</v>
      </c>
      <c r="K4" s="6" t="n">
        <v>6653</v>
      </c>
      <c r="L4" s="6" t="n">
        <v>3865</v>
      </c>
    </row>
    <row r="5">
      <c r="A5" s="4" t="inlineStr">
        <is>
          <t>State and local</t>
        </is>
      </c>
      <c r="J5" s="7" t="n">
        <v>2478</v>
      </c>
      <c r="K5" s="7" t="n">
        <v>2235</v>
      </c>
      <c r="L5" s="7" t="n">
        <v>2331</v>
      </c>
    </row>
    <row r="6">
      <c r="A6" s="4" t="inlineStr">
        <is>
          <t>Foreign</t>
        </is>
      </c>
      <c r="J6" s="7" t="n">
        <v>107</v>
      </c>
      <c r="K6" s="7" t="n">
        <v>-6</v>
      </c>
      <c r="L6" s="7" t="n">
        <v>1</v>
      </c>
    </row>
    <row r="7">
      <c r="A7" s="4" t="inlineStr">
        <is>
          <t>Total current income tax provision (benefit)</t>
        </is>
      </c>
      <c r="J7" s="7" t="n">
        <v>-10650</v>
      </c>
      <c r="K7" s="7" t="n">
        <v>8882</v>
      </c>
      <c r="L7" s="7" t="n">
        <v>6197</v>
      </c>
    </row>
    <row r="8">
      <c r="A8" s="3" t="inlineStr">
        <is>
          <t>Deferred:</t>
        </is>
      </c>
    </row>
    <row r="9">
      <c r="A9" s="4" t="inlineStr">
        <is>
          <t>Federal</t>
        </is>
      </c>
      <c r="J9" s="7" t="n">
        <v>57755</v>
      </c>
      <c r="K9" s="7" t="n">
        <v>-6346</v>
      </c>
      <c r="L9" s="7" t="n">
        <v>15588</v>
      </c>
    </row>
    <row r="10">
      <c r="A10" s="4" t="inlineStr">
        <is>
          <t>State and local</t>
        </is>
      </c>
      <c r="J10" s="7" t="n">
        <v>8902</v>
      </c>
      <c r="K10" s="7" t="n">
        <v>206</v>
      </c>
      <c r="L10" s="7" t="n">
        <v>1000</v>
      </c>
    </row>
    <row r="11">
      <c r="A11" s="4" t="inlineStr">
        <is>
          <t>Foreign</t>
        </is>
      </c>
      <c r="J11" s="7" t="n">
        <v>-551</v>
      </c>
      <c r="K11" s="7" t="n">
        <v>175</v>
      </c>
      <c r="L11" s="7" t="n">
        <v>-4</v>
      </c>
    </row>
    <row r="12">
      <c r="A12" s="4" t="inlineStr">
        <is>
          <t>Total deferred income tax provision (benefit)</t>
        </is>
      </c>
      <c r="J12" s="7" t="n">
        <v>66106</v>
      </c>
      <c r="K12" s="7" t="n">
        <v>-5965</v>
      </c>
      <c r="L12" s="7" t="n">
        <v>16584</v>
      </c>
    </row>
    <row r="13">
      <c r="A13" s="4" t="inlineStr">
        <is>
          <t>Provision for income taxes</t>
        </is>
      </c>
      <c r="B13" s="6" t="n">
        <v>37459</v>
      </c>
      <c r="C13" s="6" t="n">
        <v>22100</v>
      </c>
      <c r="D13" s="6" t="n">
        <v>-6515</v>
      </c>
      <c r="E13" s="6" t="n">
        <v>2412</v>
      </c>
      <c r="F13" s="6" t="n">
        <v>5602</v>
      </c>
      <c r="G13" s="6" t="n">
        <v>-3677</v>
      </c>
      <c r="H13" s="6" t="n">
        <v>3385</v>
      </c>
      <c r="I13" s="6" t="n">
        <v>-2393</v>
      </c>
      <c r="J13" s="6" t="n">
        <v>55456</v>
      </c>
      <c r="K13" s="6" t="n">
        <v>2917</v>
      </c>
      <c r="L13" s="6" t="n">
        <v>2278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0</t>
        </is>
      </c>
      <c r="C2" s="2" t="inlineStr">
        <is>
          <t>Dec. 31, 2019</t>
        </is>
      </c>
      <c r="D2" s="2" t="inlineStr">
        <is>
          <t>Dec. 31, 2018</t>
        </is>
      </c>
    </row>
    <row r="3">
      <c r="A3" s="3" t="inlineStr">
        <is>
          <t>Effective Income Tax Rate, Tax Rate Reconciliation</t>
        </is>
      </c>
    </row>
    <row r="4">
      <c r="A4" s="4" t="inlineStr">
        <is>
          <t>Statutory rate</t>
        </is>
      </c>
      <c r="B4" s="4" t="inlineStr">
        <is>
          <t>21.00%</t>
        </is>
      </c>
      <c r="C4" s="4" t="inlineStr">
        <is>
          <t>21.00%</t>
        </is>
      </c>
      <c r="D4" s="4" t="inlineStr">
        <is>
          <t>21.00%</t>
        </is>
      </c>
    </row>
    <row r="5">
      <c r="A5" s="3" t="inlineStr">
        <is>
          <t>Effect of:</t>
        </is>
      </c>
    </row>
    <row r="6">
      <c r="A6" s="4" t="inlineStr">
        <is>
          <t>State and local income taxes, net of federal tax benefit</t>
        </is>
      </c>
      <c r="B6" s="4" t="inlineStr">
        <is>
          <t>4.50%</t>
        </is>
      </c>
      <c r="C6" s="4" t="inlineStr">
        <is>
          <t>212.70%</t>
        </is>
      </c>
      <c r="D6" s="4" t="inlineStr">
        <is>
          <t>3.70%</t>
        </is>
      </c>
    </row>
    <row r="7">
      <c r="A7" s="4" t="inlineStr">
        <is>
          <t>Excess tax benefits from stock-based compensation</t>
        </is>
      </c>
      <c r="B7" s="4" t="inlineStr">
        <is>
          <t>0.50%</t>
        </is>
      </c>
      <c r="C7" s="4" t="inlineStr">
        <is>
          <t>(60.40%)</t>
        </is>
      </c>
      <c r="D7" s="4" t="inlineStr">
        <is>
          <t>0.70%</t>
        </is>
      </c>
    </row>
    <row r="8">
      <c r="A8" s="4" t="inlineStr">
        <is>
          <t>Nondeductible expenses</t>
        </is>
      </c>
      <c r="B8" s="4" t="inlineStr">
        <is>
          <t>0.40%</t>
        </is>
      </c>
      <c r="C8" s="4" t="inlineStr">
        <is>
          <t>118.70%</t>
        </is>
      </c>
      <c r="D8" s="4" t="inlineStr">
        <is>
          <t>1.20%</t>
        </is>
      </c>
    </row>
    <row r="9">
      <c r="A9" s="4" t="inlineStr">
        <is>
          <t>Reserve for uncertain tax positions</t>
        </is>
      </c>
      <c r="B9" s="4" t="inlineStr">
        <is>
          <t>0.70%</t>
        </is>
      </c>
      <c r="C9" s="4" t="inlineStr">
        <is>
          <t>(13.70%)</t>
        </is>
      </c>
      <c r="D9" s="4" t="inlineStr">
        <is>
          <t>(0.10%)</t>
        </is>
      </c>
    </row>
    <row r="10">
      <c r="A10" s="4" t="inlineStr">
        <is>
          <t>Other</t>
        </is>
      </c>
      <c r="B10" s="4" t="inlineStr">
        <is>
          <t>(0.60%)</t>
        </is>
      </c>
      <c r="C10" s="4" t="inlineStr">
        <is>
          <t>12.20%</t>
        </is>
      </c>
      <c r="D10" s="4" t="inlineStr">
        <is>
          <t>(1.90%)</t>
        </is>
      </c>
    </row>
    <row r="11">
      <c r="A11" s="4" t="inlineStr">
        <is>
          <t>Effective income tax rate</t>
        </is>
      </c>
      <c r="B11" s="4" t="inlineStr">
        <is>
          <t>26.50%</t>
        </is>
      </c>
      <c r="C11" s="4" t="inlineStr">
        <is>
          <t>290.50%</t>
        </is>
      </c>
      <c r="D11" s="4" t="inlineStr">
        <is>
          <t>24.6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ssets (Details) - USD ($) $ in Thousands</t>
        </is>
      </c>
      <c r="B1" s="2" t="inlineStr">
        <is>
          <t>Dec. 31, 2020</t>
        </is>
      </c>
      <c r="C1" s="2" t="inlineStr">
        <is>
          <t>Dec. 31, 2019</t>
        </is>
      </c>
    </row>
    <row r="2">
      <c r="A2" s="3" t="inlineStr">
        <is>
          <t>Temporary differences [Abstract]</t>
        </is>
      </c>
    </row>
    <row r="3">
      <c r="A3" s="4" t="inlineStr">
        <is>
          <t>Property and equipment</t>
        </is>
      </c>
      <c r="B3" s="6" t="n">
        <v>-31003</v>
      </c>
      <c r="C3" s="6" t="n">
        <v>-33802</v>
      </c>
    </row>
    <row r="4">
      <c r="A4" s="4" t="inlineStr">
        <is>
          <t>Goodwill and other intangible assets</t>
        </is>
      </c>
      <c r="B4" s="7" t="n">
        <v>-119074</v>
      </c>
      <c r="C4" s="7" t="n">
        <v>-100841</v>
      </c>
    </row>
    <row r="5">
      <c r="A5" s="4" t="inlineStr">
        <is>
          <t>Investments, primarily gains and losses not yet recognized for tax purposes</t>
        </is>
      </c>
      <c r="B5" s="7" t="n">
        <v>-2989</v>
      </c>
    </row>
    <row r="6">
      <c r="A6" s="4" t="inlineStr">
        <is>
          <t>Investments, primarily gains and losses not yet recognized for tax purposes</t>
        </is>
      </c>
      <c r="C6" s="7" t="n">
        <v>3176</v>
      </c>
    </row>
    <row r="7">
      <c r="A7" s="4" t="inlineStr">
        <is>
          <t>Accrued expenses not deductible until paid</t>
        </is>
      </c>
      <c r="B7" s="7" t="n">
        <v>7748</v>
      </c>
      <c r="C7" s="7" t="n">
        <v>7694</v>
      </c>
    </row>
    <row r="8">
      <c r="A8" s="4" t="inlineStr">
        <is>
          <t>Deferred compensation and retiree benefits not deductible until paid</t>
        </is>
      </c>
      <c r="B8" s="7" t="n">
        <v>46242</v>
      </c>
      <c r="C8" s="7" t="n">
        <v>54258</v>
      </c>
    </row>
    <row r="9">
      <c r="A9" s="4" t="inlineStr">
        <is>
          <t>Operating lease right-of-use assets</t>
        </is>
      </c>
      <c r="B9" s="7" t="n">
        <v>-12480</v>
      </c>
      <c r="C9" s="7" t="n">
        <v>-31039</v>
      </c>
    </row>
    <row r="10">
      <c r="A10" s="4" t="inlineStr">
        <is>
          <t>Operating lease liabilities</t>
        </is>
      </c>
      <c r="B10" s="7" t="n">
        <v>12089</v>
      </c>
      <c r="C10" s="7" t="n">
        <v>32632</v>
      </c>
    </row>
    <row r="11">
      <c r="A11" s="4" t="inlineStr">
        <is>
          <t>Interest limitation carryforward</t>
        </is>
      </c>
      <c r="B11" s="7" t="n">
        <v>0</v>
      </c>
      <c r="C11" s="7" t="n">
        <v>12527</v>
      </c>
    </row>
    <row r="12">
      <c r="A12" s="4" t="inlineStr">
        <is>
          <t>Other temporary differences, net</t>
        </is>
      </c>
      <c r="B12" s="7" t="n">
        <v>966</v>
      </c>
      <c r="C12" s="7" t="n">
        <v>3422</v>
      </c>
    </row>
    <row r="13">
      <c r="A13" s="4" t="inlineStr">
        <is>
          <t>Total temporary differences</t>
        </is>
      </c>
      <c r="B13" s="7" t="n">
        <v>-98501</v>
      </c>
      <c r="C13" s="7" t="n">
        <v>-51973</v>
      </c>
    </row>
    <row r="14">
      <c r="A14" s="4" t="inlineStr">
        <is>
          <t>Federal and state net operating loss carryforwards</t>
        </is>
      </c>
      <c r="B14" s="7" t="n">
        <v>15532</v>
      </c>
      <c r="C14" s="7" t="n">
        <v>51308</v>
      </c>
    </row>
    <row r="15">
      <c r="A15" s="4" t="inlineStr">
        <is>
          <t>Valuation allowance for state deferred tax assets</t>
        </is>
      </c>
      <c r="B15" s="7" t="n">
        <v>-2875</v>
      </c>
      <c r="C15" s="7" t="n">
        <v>-4905</v>
      </c>
    </row>
    <row r="16">
      <c r="A16" s="4" t="inlineStr">
        <is>
          <t>Net deferred tax liability</t>
        </is>
      </c>
      <c r="B16" s="6" t="n">
        <v>-85844</v>
      </c>
      <c r="C16" s="6" t="n">
        <v>-55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Gross unrecognized tax benefits at beginning of year</t>
        </is>
      </c>
      <c r="B4" s="6" t="n">
        <v>576</v>
      </c>
      <c r="C4" s="6" t="n">
        <v>1112</v>
      </c>
      <c r="D4" s="6" t="n">
        <v>1088</v>
      </c>
    </row>
    <row r="5">
      <c r="A5" s="4" t="inlineStr">
        <is>
          <t>Increases in tax positions for prior years</t>
        </is>
      </c>
      <c r="B5" s="7" t="n">
        <v>166</v>
      </c>
      <c r="C5" s="7" t="n">
        <v>87</v>
      </c>
      <c r="D5" s="7" t="n">
        <v>130</v>
      </c>
    </row>
    <row r="6">
      <c r="A6" s="4" t="inlineStr">
        <is>
          <t>Decreases in tax positions for prior years</t>
        </is>
      </c>
      <c r="B6" s="7" t="n">
        <v>-141</v>
      </c>
      <c r="C6" s="7" t="n">
        <v>-387</v>
      </c>
      <c r="D6" s="7" t="n">
        <v>-33</v>
      </c>
    </row>
    <row r="7">
      <c r="A7" s="4" t="inlineStr">
        <is>
          <t>Increases in tax positions for current years</t>
        </is>
      </c>
      <c r="B7" s="7" t="n">
        <v>1661</v>
      </c>
      <c r="C7" s="7" t="n">
        <v>0</v>
      </c>
      <c r="D7" s="7" t="n">
        <v>182</v>
      </c>
    </row>
    <row r="8">
      <c r="A8" s="4" t="inlineStr">
        <is>
          <t>Decreases in tax positions for current years</t>
        </is>
      </c>
      <c r="B8" s="7" t="n">
        <v>0</v>
      </c>
      <c r="C8" s="7" t="n">
        <v>-167</v>
      </c>
      <c r="D8" s="7" t="n">
        <v>0</v>
      </c>
    </row>
    <row r="9">
      <c r="A9" s="4" t="inlineStr">
        <is>
          <t>Increases (decreases) from lapse in statute of limitations</t>
        </is>
      </c>
      <c r="B9" s="7" t="n">
        <v>114</v>
      </c>
      <c r="C9" s="7" t="n">
        <v>-69</v>
      </c>
      <c r="D9" s="7" t="n">
        <v>-255</v>
      </c>
    </row>
    <row r="10">
      <c r="A10" s="4" t="inlineStr">
        <is>
          <t>Gross unrecognized tax benefits at end of year</t>
        </is>
      </c>
      <c r="B10" s="6" t="n">
        <v>2376</v>
      </c>
      <c r="C10" s="6" t="n">
        <v>576</v>
      </c>
      <c r="D10" s="6" t="n">
        <v>11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Restricted Cash - Narrative (Details) - USD ($)</t>
        </is>
      </c>
      <c r="B1" s="2" t="inlineStr">
        <is>
          <t>Dec. 31, 2020</t>
        </is>
      </c>
      <c r="C1" s="2" t="inlineStr">
        <is>
          <t>Dec. 30, 2020</t>
        </is>
      </c>
      <c r="D1" s="2" t="inlineStr">
        <is>
          <t>Dec. 31, 2019</t>
        </is>
      </c>
      <c r="E1" s="2" t="inlineStr">
        <is>
          <t>Dec. 31, 2018</t>
        </is>
      </c>
    </row>
    <row r="2">
      <c r="A2" s="3" t="inlineStr">
        <is>
          <t>Debt Instrument [Line Items]</t>
        </is>
      </c>
    </row>
    <row r="3">
      <c r="A3" s="4" t="inlineStr">
        <is>
          <t>Cash restricted for pending acquisition</t>
        </is>
      </c>
      <c r="B3" s="6" t="n">
        <v>1050000000</v>
      </c>
      <c r="D3" s="6" t="n">
        <v>0</v>
      </c>
      <c r="E3" s="6" t="n">
        <v>0</v>
      </c>
    </row>
    <row r="4">
      <c r="A4" s="4" t="inlineStr">
        <is>
          <t>Senior Notes | Senior 3.875% Notes Due 2029</t>
        </is>
      </c>
    </row>
    <row r="5">
      <c r="A5" s="3" t="inlineStr">
        <is>
          <t>Debt Instrument [Line Items]</t>
        </is>
      </c>
    </row>
    <row r="6">
      <c r="A6" s="4" t="inlineStr">
        <is>
          <t>Debt issued</t>
        </is>
      </c>
      <c r="C6" s="6" t="n">
        <v>550000000</v>
      </c>
    </row>
    <row r="7">
      <c r="A7" s="4" t="inlineStr">
        <is>
          <t>Senior Notes | Senior unsecured notes, due in 2031</t>
        </is>
      </c>
    </row>
    <row r="8">
      <c r="A8" s="3" t="inlineStr">
        <is>
          <t>Debt Instrument [Line Items]</t>
        </is>
      </c>
    </row>
    <row r="9">
      <c r="A9" s="4" t="inlineStr">
        <is>
          <t>Debt issued</t>
        </is>
      </c>
      <c r="C9" s="6" t="n">
        <v>5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Schedule (Details) - USD ($) $ in Thousands</t>
        </is>
      </c>
      <c r="B1" s="2" t="inlineStr">
        <is>
          <t>Dec. 31, 2020</t>
        </is>
      </c>
      <c r="C1" s="2" t="inlineStr">
        <is>
          <t>Dec. 31, 2019</t>
        </is>
      </c>
    </row>
    <row r="2">
      <c r="A2" s="3" t="inlineStr">
        <is>
          <t>Investments [Abstract]</t>
        </is>
      </c>
    </row>
    <row r="3">
      <c r="A3" s="4" t="inlineStr">
        <is>
          <t>Investments held at cost</t>
        </is>
      </c>
      <c r="B3" s="6" t="n">
        <v>4564</v>
      </c>
      <c r="C3" s="6" t="n">
        <v>4405</v>
      </c>
    </row>
    <row r="4">
      <c r="A4" s="4" t="inlineStr">
        <is>
          <t>Equity method investments</t>
        </is>
      </c>
      <c r="B4" s="7" t="n">
        <v>9840</v>
      </c>
      <c r="C4" s="7" t="n">
        <v>3970</v>
      </c>
    </row>
    <row r="5">
      <c r="A5" s="4" t="inlineStr">
        <is>
          <t>Total investments</t>
        </is>
      </c>
      <c r="B5" s="6" t="n">
        <v>14404</v>
      </c>
      <c r="C5" s="6" t="n">
        <v>83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Schedule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719198</v>
      </c>
      <c r="C3" s="6" t="n">
        <v>722828</v>
      </c>
    </row>
    <row r="4">
      <c r="A4" s="4" t="inlineStr">
        <is>
          <t>Accumulated depreciation</t>
        </is>
      </c>
      <c r="B4" s="7" t="n">
        <v>375278</v>
      </c>
      <c r="C4" s="7" t="n">
        <v>352450</v>
      </c>
    </row>
    <row r="5">
      <c r="A5" s="4" t="inlineStr">
        <is>
          <t>Net property and equipment</t>
        </is>
      </c>
      <c r="B5" s="7" t="n">
        <v>343920</v>
      </c>
      <c r="C5" s="7" t="n">
        <v>370378</v>
      </c>
    </row>
    <row r="6">
      <c r="A6" s="4" t="inlineStr">
        <is>
          <t>Land and improvements</t>
        </is>
      </c>
    </row>
    <row r="7">
      <c r="A7" s="3" t="inlineStr">
        <is>
          <t>Property, Plant and Equipment [Line Items]</t>
        </is>
      </c>
    </row>
    <row r="8">
      <c r="A8" s="4" t="inlineStr">
        <is>
          <t>Property and equipment, gross</t>
        </is>
      </c>
      <c r="B8" s="7" t="n">
        <v>62655</v>
      </c>
      <c r="C8" s="7" t="n">
        <v>62712</v>
      </c>
    </row>
    <row r="9">
      <c r="A9" s="4" t="inlineStr">
        <is>
          <t>Buildings and improvements</t>
        </is>
      </c>
    </row>
    <row r="10">
      <c r="A10" s="3" t="inlineStr">
        <is>
          <t>Property, Plant and Equipment [Line Items]</t>
        </is>
      </c>
    </row>
    <row r="11">
      <c r="A11" s="4" t="inlineStr">
        <is>
          <t>Property and equipment, gross</t>
        </is>
      </c>
      <c r="B11" s="7" t="n">
        <v>183516</v>
      </c>
      <c r="C11" s="7" t="n">
        <v>187830</v>
      </c>
    </row>
    <row r="12">
      <c r="A12" s="4" t="inlineStr">
        <is>
          <t>Equipment</t>
        </is>
      </c>
    </row>
    <row r="13">
      <c r="A13" s="3" t="inlineStr">
        <is>
          <t>Property, Plant and Equipment [Line Items]</t>
        </is>
      </c>
    </row>
    <row r="14">
      <c r="A14" s="4" t="inlineStr">
        <is>
          <t>Property and equipment, gross</t>
        </is>
      </c>
      <c r="B14" s="7" t="n">
        <v>447139</v>
      </c>
      <c r="C14" s="7" t="n">
        <v>452239</v>
      </c>
    </row>
    <row r="15">
      <c r="A15" s="4" t="inlineStr">
        <is>
          <t>Computer software</t>
        </is>
      </c>
    </row>
    <row r="16">
      <c r="A16" s="3" t="inlineStr">
        <is>
          <t>Property, Plant and Equipment [Line Items]</t>
        </is>
      </c>
    </row>
    <row r="17">
      <c r="A17" s="4" t="inlineStr">
        <is>
          <t>Property and equipment, gross</t>
        </is>
      </c>
      <c r="B17" s="6" t="n">
        <v>25888</v>
      </c>
      <c r="C17" s="6" t="n">
        <v>200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Term of renewal</t>
        </is>
      </c>
      <c r="B4" s="4" t="inlineStr">
        <is>
          <t>5 years</t>
        </is>
      </c>
    </row>
    <row r="5">
      <c r="A5" s="4" t="inlineStr">
        <is>
          <t>Term of option to terminate</t>
        </is>
      </c>
      <c r="B5" s="4" t="inlineStr">
        <is>
          <t>1 year</t>
        </is>
      </c>
    </row>
    <row r="6">
      <c r="A6" s="4" t="inlineStr">
        <is>
          <t>Operating lease costs recognized</t>
        </is>
      </c>
      <c r="B6" s="6" t="n">
        <v>21</v>
      </c>
      <c r="C6" s="10" t="n">
        <v>14.7</v>
      </c>
    </row>
    <row r="7">
      <c r="A7" s="4" t="inlineStr">
        <is>
          <t>Short-term lease costs</t>
        </is>
      </c>
      <c r="B7" s="10" t="n">
        <v>0.5</v>
      </c>
      <c r="C7" s="10" t="n">
        <v>0.3</v>
      </c>
    </row>
    <row r="8">
      <c r="A8" s="4" t="inlineStr">
        <is>
          <t>Minimum</t>
        </is>
      </c>
    </row>
    <row r="9">
      <c r="A9" s="3" t="inlineStr">
        <is>
          <t>Lessee, Lease, Description [Line Items]</t>
        </is>
      </c>
    </row>
    <row r="10">
      <c r="A10" s="4" t="inlineStr">
        <is>
          <t>Remaining lease term</t>
        </is>
      </c>
      <c r="B10" s="4" t="inlineStr">
        <is>
          <t>1 year</t>
        </is>
      </c>
    </row>
    <row r="11">
      <c r="A11" s="4" t="inlineStr">
        <is>
          <t>Maximum</t>
        </is>
      </c>
    </row>
    <row r="12">
      <c r="A12" s="3" t="inlineStr">
        <is>
          <t>Lessee, Lease, Description [Line Items]</t>
        </is>
      </c>
    </row>
    <row r="13">
      <c r="A13" s="4" t="inlineStr">
        <is>
          <t>Remaining lease term</t>
        </is>
      </c>
      <c r="B13" s="4" t="inlineStr">
        <is>
          <t>20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Leases - Lease assets and liabilities (Details) - USD ($) $ in Thousands</t>
        </is>
      </c>
      <c r="B1" s="2" t="inlineStr">
        <is>
          <t>Dec. 31, 2020</t>
        </is>
      </c>
      <c r="C1" s="2" t="inlineStr">
        <is>
          <t>Dec. 31, 2019</t>
        </is>
      </c>
      <c r="D1" s="2" t="inlineStr">
        <is>
          <t>Jan. 01, 2019</t>
        </is>
      </c>
    </row>
    <row r="2">
      <c r="A2" s="3" t="inlineStr">
        <is>
          <t>Leases [Abstract]</t>
        </is>
      </c>
    </row>
    <row r="3">
      <c r="A3" s="4" t="inlineStr">
        <is>
          <t>Right-of-use assets</t>
        </is>
      </c>
      <c r="B3" s="6" t="n">
        <v>51471</v>
      </c>
      <c r="C3" s="6" t="n">
        <v>128192</v>
      </c>
      <c r="D3" s="6" t="n">
        <v>46600</v>
      </c>
    </row>
    <row r="4">
      <c r="A4" s="4" t="inlineStr">
        <is>
          <t>Other current liabilities</t>
        </is>
      </c>
      <c r="B4" s="7" t="n">
        <v>9623</v>
      </c>
      <c r="C4" s="7" t="n">
        <v>15051</v>
      </c>
    </row>
    <row r="5">
      <c r="A5" s="4" t="inlineStr">
        <is>
          <t>Operating lease liabilities</t>
        </is>
      </c>
      <c r="B5" s="6" t="n">
        <v>42097</v>
      </c>
      <c r="C5" s="6" t="n">
        <v>113648</v>
      </c>
    </row>
    <row r="6">
      <c r="A6" s="4" t="inlineStr">
        <is>
          <t>Weighted Average Remaining Lease Term</t>
        </is>
      </c>
      <c r="B6" s="4" t="inlineStr">
        <is>
          <t>7 years 7 months 20 days</t>
        </is>
      </c>
      <c r="C6" s="4" t="inlineStr">
        <is>
          <t>12 years 7 months 2 days</t>
        </is>
      </c>
    </row>
    <row r="7">
      <c r="A7" s="4" t="inlineStr">
        <is>
          <t>Weighted Average Discount Rate</t>
        </is>
      </c>
      <c r="B7" s="4" t="inlineStr">
        <is>
          <t>5.96%</t>
        </is>
      </c>
      <c r="C7" s="4" t="inlineStr">
        <is>
          <t>5.19%</t>
        </is>
      </c>
    </row>
    <row r="8">
      <c r="A8" s="4" t="inlineStr">
        <is>
          <t>Operating Lease, Liability, Current, Statement of Financial Position [Extensible List]</t>
        </is>
      </c>
      <c r="B8" s="4" t="inlineStr">
        <is>
          <t>us-gaap:OtherLiabilitiesCurrent</t>
        </is>
      </c>
      <c r="C8" s="4" t="inlineStr">
        <is>
          <t>us-gaap:OtherLiabilitiesCurren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ash Flow Supplemental (Details) - USD ($) $ in Thousands</t>
        </is>
      </c>
      <c r="B1" s="2" t="inlineStr">
        <is>
          <t>12 Months Ended</t>
        </is>
      </c>
    </row>
    <row r="2">
      <c r="B2" s="2" t="inlineStr">
        <is>
          <t>Dec. 31, 2020</t>
        </is>
      </c>
      <c r="C2" s="2" t="inlineStr">
        <is>
          <t>Dec. 31, 2019</t>
        </is>
      </c>
    </row>
    <row r="3">
      <c r="A3" s="3" t="inlineStr">
        <is>
          <t>Supplemental Cash Flow Disclosures</t>
        </is>
      </c>
    </row>
    <row r="4">
      <c r="A4" s="4" t="inlineStr">
        <is>
          <t>Cash paid for amounts included in the measurement of lease liabilities</t>
        </is>
      </c>
      <c r="B4" s="6" t="n">
        <v>19028</v>
      </c>
      <c r="C4" s="6" t="n">
        <v>14022</v>
      </c>
    </row>
    <row r="5">
      <c r="A5" s="4" t="inlineStr">
        <is>
          <t>Right-of-use assets obtained in exchange for lease obligations</t>
        </is>
      </c>
      <c r="B5" s="6" t="n">
        <v>5235</v>
      </c>
      <c r="C5" s="6" t="n">
        <v>96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269333</v>
      </c>
      <c r="C4" s="6" t="n">
        <v>-18378</v>
      </c>
      <c r="D4" s="6" t="n">
        <v>19749</v>
      </c>
    </row>
    <row r="5">
      <c r="A5" s="4" t="inlineStr">
        <is>
          <t>Income (loss) from discontinued operations, net of tax</t>
        </is>
      </c>
      <c r="B5" s="7" t="n">
        <v>115769</v>
      </c>
      <c r="C5" s="7" t="n">
        <v>-16465</v>
      </c>
      <c r="D5" s="7" t="n">
        <v>-50140</v>
      </c>
    </row>
    <row r="6">
      <c r="A6" s="4" t="inlineStr">
        <is>
          <t>Income (loss) from continuing operations, net of tax</t>
        </is>
      </c>
      <c r="B6" s="7" t="n">
        <v>153564</v>
      </c>
      <c r="C6" s="7" t="n">
        <v>-1913</v>
      </c>
      <c r="D6" s="7" t="n">
        <v>69889</v>
      </c>
    </row>
    <row r="7">
      <c r="A7" s="3" t="inlineStr">
        <is>
          <t>Adjustments to reconcile net income (loss) from continuing operations to net cash flows from operating activities:</t>
        </is>
      </c>
    </row>
    <row r="8">
      <c r="A8" s="4" t="inlineStr">
        <is>
          <t>Depreciation and amortization</t>
        </is>
      </c>
      <c r="B8" s="7" t="n">
        <v>107155</v>
      </c>
      <c r="C8" s="7" t="n">
        <v>84344</v>
      </c>
      <c r="D8" s="7" t="n">
        <v>60711</v>
      </c>
    </row>
    <row r="9">
      <c r="A9" s="4" t="inlineStr">
        <is>
          <t>Impairment of programming assets</t>
        </is>
      </c>
      <c r="B9" s="7" t="n">
        <v>0</v>
      </c>
      <c r="C9" s="7" t="n">
        <v>0</v>
      </c>
      <c r="D9" s="7" t="n">
        <v>8920</v>
      </c>
    </row>
    <row r="10">
      <c r="A10" s="4" t="inlineStr">
        <is>
          <t>Loss (gain) on disposition of investments</t>
        </is>
      </c>
      <c r="B10" s="7" t="n">
        <v>0</v>
      </c>
      <c r="C10" s="7" t="n">
        <v>-930</v>
      </c>
      <c r="D10" s="7" t="n">
        <v>251</v>
      </c>
    </row>
    <row r="11">
      <c r="A11" s="4" t="inlineStr">
        <is>
          <t>Losses (gains) on sale of property and equipment</t>
        </is>
      </c>
      <c r="B11" s="7" t="n">
        <v>661</v>
      </c>
      <c r="C11" s="7" t="n">
        <v>-1692</v>
      </c>
      <c r="D11" s="7" t="n">
        <v>1255</v>
      </c>
    </row>
    <row r="12">
      <c r="A12" s="4" t="inlineStr">
        <is>
          <t>Programming assets and liabilities</t>
        </is>
      </c>
      <c r="B12" s="7" t="n">
        <v>-16966</v>
      </c>
      <c r="C12" s="7" t="n">
        <v>21194</v>
      </c>
      <c r="D12" s="7" t="n">
        <v>-12788</v>
      </c>
    </row>
    <row r="13">
      <c r="A13" s="4" t="inlineStr">
        <is>
          <t>Deferred income taxes</t>
        </is>
      </c>
      <c r="B13" s="7" t="n">
        <v>80641</v>
      </c>
      <c r="C13" s="7" t="n">
        <v>-5782</v>
      </c>
      <c r="D13" s="7" t="n">
        <v>18241</v>
      </c>
    </row>
    <row r="14">
      <c r="A14" s="4" t="inlineStr">
        <is>
          <t>Stock and deferred compensation plans</t>
        </is>
      </c>
      <c r="B14" s="7" t="n">
        <v>17859</v>
      </c>
      <c r="C14" s="7" t="n">
        <v>14697</v>
      </c>
      <c r="D14" s="7" t="n">
        <v>10500</v>
      </c>
    </row>
    <row r="15">
      <c r="A15" s="4" t="inlineStr">
        <is>
          <t>Pension expense, net of contributions</t>
        </is>
      </c>
      <c r="B15" s="7" t="n">
        <v>-29687</v>
      </c>
      <c r="C15" s="7" t="n">
        <v>-13066</v>
      </c>
      <c r="D15" s="7" t="n">
        <v>-4052</v>
      </c>
    </row>
    <row r="16">
      <c r="A16" s="4" t="inlineStr">
        <is>
          <t>Other changes in certain working capital accounts, net</t>
        </is>
      </c>
      <c r="B16" s="7" t="n">
        <v>34094</v>
      </c>
      <c r="C16" s="7" t="n">
        <v>-109530</v>
      </c>
      <c r="D16" s="7" t="n">
        <v>-11446</v>
      </c>
    </row>
    <row r="17">
      <c r="A17" s="4" t="inlineStr">
        <is>
          <t>Miscellaneous, net</t>
        </is>
      </c>
      <c r="B17" s="7" t="n">
        <v>8009</v>
      </c>
      <c r="C17" s="7" t="n">
        <v>8194</v>
      </c>
      <c r="D17" s="7" t="n">
        <v>4243</v>
      </c>
    </row>
    <row r="18">
      <c r="A18" s="4" t="inlineStr">
        <is>
          <t>Net cash provided by (used in) operating activities from continuing operations</t>
        </is>
      </c>
      <c r="B18" s="7" t="n">
        <v>355330</v>
      </c>
      <c r="C18" s="7" t="n">
        <v>-4484</v>
      </c>
      <c r="D18" s="7" t="n">
        <v>145724</v>
      </c>
    </row>
    <row r="19">
      <c r="A19" s="4" t="inlineStr">
        <is>
          <t>Net cash used in operating activities from discontinued operations</t>
        </is>
      </c>
      <c r="B19" s="7" t="n">
        <v>-77936</v>
      </c>
      <c r="C19" s="7" t="n">
        <v>-22968</v>
      </c>
      <c r="D19" s="7" t="n">
        <v>-4813</v>
      </c>
    </row>
    <row r="20">
      <c r="A20" s="4" t="inlineStr">
        <is>
          <t>Net operating activities</t>
        </is>
      </c>
      <c r="B20" s="7" t="n">
        <v>277394</v>
      </c>
      <c r="C20" s="7" t="n">
        <v>-27452</v>
      </c>
      <c r="D20" s="7" t="n">
        <v>140911</v>
      </c>
    </row>
    <row r="21">
      <c r="A21" s="3" t="inlineStr">
        <is>
          <t>Cash Flows from Investing Activities:</t>
        </is>
      </c>
    </row>
    <row r="22">
      <c r="A22" s="4" t="inlineStr">
        <is>
          <t>Acquisitions, net of cash acquired</t>
        </is>
      </c>
      <c r="B22" s="7" t="n">
        <v>-7103</v>
      </c>
      <c r="C22" s="7" t="n">
        <v>-1190422</v>
      </c>
      <c r="D22" s="7" t="n">
        <v>-149469</v>
      </c>
    </row>
    <row r="23">
      <c r="A23" s="4" t="inlineStr">
        <is>
          <t>Proceeds from sale of WPIX television station</t>
        </is>
      </c>
      <c r="B23" s="7" t="n">
        <v>83738</v>
      </c>
      <c r="C23" s="7" t="n">
        <v>0</v>
      </c>
      <c r="D23" s="7" t="n">
        <v>0</v>
      </c>
    </row>
    <row r="24">
      <c r="A24" s="4" t="inlineStr">
        <is>
          <t>Additions to property and equipment</t>
        </is>
      </c>
      <c r="B24" s="7" t="n">
        <v>-44949</v>
      </c>
      <c r="C24" s="7" t="n">
        <v>-60935</v>
      </c>
      <c r="D24" s="7" t="n">
        <v>-47093</v>
      </c>
    </row>
    <row r="25">
      <c r="A25" s="4" t="inlineStr">
        <is>
          <t>Acquisition of intangible assets</t>
        </is>
      </c>
      <c r="B25" s="7" t="n">
        <v>-1883</v>
      </c>
      <c r="C25" s="7" t="n">
        <v>-24864</v>
      </c>
      <c r="D25" s="7" t="n">
        <v>-7229</v>
      </c>
    </row>
    <row r="26">
      <c r="A26" s="4" t="inlineStr">
        <is>
          <t>Purchase of investments</t>
        </is>
      </c>
      <c r="B26" s="7" t="n">
        <v>-8309</v>
      </c>
      <c r="C26" s="7" t="n">
        <v>-1636</v>
      </c>
      <c r="D26" s="7" t="n">
        <v>-558</v>
      </c>
    </row>
    <row r="27">
      <c r="A27" s="4" t="inlineStr">
        <is>
          <t>Proceeds from FCC repack</t>
        </is>
      </c>
      <c r="B27" s="7" t="n">
        <v>28365</v>
      </c>
      <c r="C27" s="7" t="n">
        <v>6959</v>
      </c>
      <c r="D27" s="7" t="n">
        <v>1530</v>
      </c>
    </row>
    <row r="28">
      <c r="A28" s="4" t="inlineStr">
        <is>
          <t>Miscellaneous, net</t>
        </is>
      </c>
      <c r="B28" s="7" t="n">
        <v>5319</v>
      </c>
      <c r="C28" s="7" t="n">
        <v>6734</v>
      </c>
      <c r="D28" s="7" t="n">
        <v>2307</v>
      </c>
    </row>
    <row r="29">
      <c r="A29" s="4" t="inlineStr">
        <is>
          <t>Net cash provided by (used in) investing activities from continuing operations</t>
        </is>
      </c>
      <c r="B29" s="7" t="n">
        <v>55178</v>
      </c>
      <c r="C29" s="7" t="n">
        <v>-1264164</v>
      </c>
      <c r="D29" s="7" t="n">
        <v>-200512</v>
      </c>
    </row>
    <row r="30">
      <c r="A30" s="4" t="inlineStr">
        <is>
          <t>Net cash provided by (used in) investing activities from discontinued operations</t>
        </is>
      </c>
      <c r="B30" s="7" t="n">
        <v>262244</v>
      </c>
      <c r="C30" s="7" t="n">
        <v>-343</v>
      </c>
      <c r="D30" s="7" t="n">
        <v>73028</v>
      </c>
    </row>
    <row r="31">
      <c r="A31" s="4" t="inlineStr">
        <is>
          <t>Net investing activities</t>
        </is>
      </c>
      <c r="B31" s="7" t="n">
        <v>317422</v>
      </c>
      <c r="C31" s="7" t="n">
        <v>-1264507</v>
      </c>
      <c r="D31" s="7" t="n">
        <v>-127484</v>
      </c>
    </row>
    <row r="32">
      <c r="A32" s="3" t="inlineStr">
        <is>
          <t>Cash Flows from Financing Activities:</t>
        </is>
      </c>
    </row>
    <row r="33">
      <c r="A33" s="4" t="inlineStr">
        <is>
          <t>Proceeds from issuance of long-term debt</t>
        </is>
      </c>
      <c r="B33" s="7" t="n">
        <v>1050000</v>
      </c>
      <c r="C33" s="7" t="n">
        <v>1261175</v>
      </c>
      <c r="D33" s="7" t="n">
        <v>0</v>
      </c>
    </row>
    <row r="34">
      <c r="A34" s="4" t="inlineStr">
        <is>
          <t>Payments on long-term debt</t>
        </is>
      </c>
      <c r="B34" s="7" t="n">
        <v>-10612</v>
      </c>
      <c r="C34" s="7" t="n">
        <v>-8728</v>
      </c>
      <c r="D34" s="7" t="n">
        <v>-5656</v>
      </c>
    </row>
    <row r="35">
      <c r="A35" s="4" t="inlineStr">
        <is>
          <t>Deferred financing costs</t>
        </is>
      </c>
      <c r="B35" s="7" t="n">
        <v>0</v>
      </c>
      <c r="C35" s="7" t="n">
        <v>-31295</v>
      </c>
      <c r="D35" s="7" t="n">
        <v>0</v>
      </c>
    </row>
    <row r="36">
      <c r="A36" s="4" t="inlineStr">
        <is>
          <t>Dividends paid</t>
        </is>
      </c>
      <c r="B36" s="7" t="n">
        <v>-16574</v>
      </c>
      <c r="C36" s="7" t="n">
        <v>-16374</v>
      </c>
      <c r="D36" s="7" t="n">
        <v>-16395</v>
      </c>
    </row>
    <row r="37">
      <c r="A37" s="4" t="inlineStr">
        <is>
          <t>Repurchase of Class A Common shares</t>
        </is>
      </c>
      <c r="B37" s="7" t="n">
        <v>0</v>
      </c>
      <c r="C37" s="7" t="n">
        <v>-584</v>
      </c>
      <c r="D37" s="7" t="n">
        <v>-32323</v>
      </c>
    </row>
    <row r="38">
      <c r="A38" s="4" t="inlineStr">
        <is>
          <t>Proceeds from exercise of stock options</t>
        </is>
      </c>
      <c r="B38" s="7" t="n">
        <v>0</v>
      </c>
      <c r="C38" s="7" t="n">
        <v>0</v>
      </c>
      <c r="D38" s="7" t="n">
        <v>1857</v>
      </c>
    </row>
    <row r="39">
      <c r="A39" s="4" t="inlineStr">
        <is>
          <t>Tax payments related to shares withheld for vested stock and RSUs</t>
        </is>
      </c>
      <c r="B39" s="7" t="n">
        <v>-2881</v>
      </c>
      <c r="C39" s="7" t="n">
        <v>-3831</v>
      </c>
      <c r="D39" s="7" t="n">
        <v>-3796</v>
      </c>
    </row>
    <row r="40">
      <c r="A40" s="4" t="inlineStr">
        <is>
          <t>Miscellaneous, net</t>
        </is>
      </c>
      <c r="B40" s="7" t="n">
        <v>-21754</v>
      </c>
      <c r="C40" s="7" t="n">
        <v>17463</v>
      </c>
      <c r="D40" s="7" t="n">
        <v>1316</v>
      </c>
    </row>
    <row r="41">
      <c r="A41" s="4" t="inlineStr">
        <is>
          <t>Net cash provided by (used in) financing activities from continuing operations</t>
        </is>
      </c>
      <c r="B41" s="7" t="n">
        <v>998179</v>
      </c>
      <c r="C41" s="7" t="n">
        <v>1217826</v>
      </c>
      <c r="D41" s="7" t="n">
        <v>-54997</v>
      </c>
    </row>
    <row r="42">
      <c r="A42" s="4" t="inlineStr">
        <is>
          <t>Effect of foreign exchange rates on cash, cash equivalents and restricted cash</t>
        </is>
      </c>
      <c r="B42" s="7" t="n">
        <v>58</v>
      </c>
      <c r="C42" s="7" t="n">
        <v>-13</v>
      </c>
      <c r="D42" s="7" t="n">
        <v>-15</v>
      </c>
    </row>
    <row r="43">
      <c r="A43" s="4" t="inlineStr">
        <is>
          <t>Increase (decrease) in cash, cash equivalents and restricted cash</t>
        </is>
      </c>
      <c r="B43" s="7" t="n">
        <v>1593053</v>
      </c>
      <c r="C43" s="7" t="n">
        <v>-74146</v>
      </c>
      <c r="D43" s="7" t="n">
        <v>-41585</v>
      </c>
    </row>
    <row r="44">
      <c r="A44" s="3" t="inlineStr">
        <is>
          <t>Cash, cash equivalents and restricted cash:</t>
        </is>
      </c>
    </row>
    <row r="45">
      <c r="A45" s="4" t="inlineStr">
        <is>
          <t>Beginning of year</t>
        </is>
      </c>
      <c r="B45" s="7" t="n">
        <v>32968</v>
      </c>
      <c r="C45" s="7" t="n">
        <v>107114</v>
      </c>
      <c r="D45" s="7" t="n">
        <v>148699</v>
      </c>
    </row>
    <row r="46">
      <c r="A46" s="4" t="inlineStr">
        <is>
          <t>End of year</t>
        </is>
      </c>
      <c r="B46" s="7" t="n">
        <v>1626021</v>
      </c>
      <c r="C46" s="7" t="n">
        <v>32968</v>
      </c>
      <c r="D46" s="7" t="n">
        <v>107114</v>
      </c>
    </row>
    <row r="47">
      <c r="A47" s="3" t="inlineStr">
        <is>
          <t>Supplemental Cash Flow Disclosures</t>
        </is>
      </c>
    </row>
    <row r="48">
      <c r="A48" s="4" t="inlineStr">
        <is>
          <t>Interest paid</t>
        </is>
      </c>
      <c r="B48" s="7" t="n">
        <v>82532</v>
      </c>
      <c r="C48" s="7" t="n">
        <v>61299</v>
      </c>
      <c r="D48" s="7" t="n">
        <v>33673</v>
      </c>
    </row>
    <row r="49">
      <c r="A49" s="4" t="inlineStr">
        <is>
          <t>Income taxes refunded (paid)</t>
        </is>
      </c>
      <c r="B49" s="7" t="n">
        <v>13222</v>
      </c>
      <c r="C49" s="7" t="n">
        <v>-13183</v>
      </c>
      <c r="D49" s="7" t="n">
        <v>-3729</v>
      </c>
    </row>
    <row r="50">
      <c r="A50" s="3" t="inlineStr">
        <is>
          <t>Non-cash investing and financing information</t>
        </is>
      </c>
    </row>
    <row r="51">
      <c r="A51" s="4" t="inlineStr">
        <is>
          <t>Capital expenditures included in accounts payable</t>
        </is>
      </c>
      <c r="B51" s="7" t="n">
        <v>2511</v>
      </c>
      <c r="C51" s="7" t="n">
        <v>983</v>
      </c>
      <c r="D51" s="7" t="n">
        <v>693</v>
      </c>
    </row>
    <row r="52">
      <c r="A52" s="4" t="inlineStr">
        <is>
          <t>Accrued debt issuance costs</t>
        </is>
      </c>
      <c r="B52" s="6" t="n">
        <v>45243</v>
      </c>
      <c r="C52" s="6" t="n">
        <v>0</v>
      </c>
      <c r="D52"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maturity schedules (Details) - USD ($) $ in Thousands</t>
        </is>
      </c>
      <c r="B1" s="2" t="inlineStr">
        <is>
          <t>Dec. 31, 2020</t>
        </is>
      </c>
      <c r="C1" s="2" t="inlineStr">
        <is>
          <t>Jan. 01, 2019</t>
        </is>
      </c>
    </row>
    <row r="2">
      <c r="A2" s="3" t="inlineStr">
        <is>
          <t>Leases [Abstract]</t>
        </is>
      </c>
    </row>
    <row r="3">
      <c r="A3" s="4" t="inlineStr">
        <is>
          <t>2021</t>
        </is>
      </c>
      <c r="B3" s="6" t="n">
        <v>12404</v>
      </c>
    </row>
    <row r="4">
      <c r="A4" s="4" t="inlineStr">
        <is>
          <t>2022</t>
        </is>
      </c>
      <c r="B4" s="7" t="n">
        <v>9246</v>
      </c>
    </row>
    <row r="5">
      <c r="A5" s="4" t="inlineStr">
        <is>
          <t>2023</t>
        </is>
      </c>
      <c r="B5" s="7" t="n">
        <v>9269</v>
      </c>
    </row>
    <row r="6">
      <c r="A6" s="4" t="inlineStr">
        <is>
          <t>2024</t>
        </is>
      </c>
      <c r="B6" s="7" t="n">
        <v>7748</v>
      </c>
    </row>
    <row r="7">
      <c r="A7" s="4" t="inlineStr">
        <is>
          <t>2025</t>
        </is>
      </c>
      <c r="B7" s="7" t="n">
        <v>4875</v>
      </c>
    </row>
    <row r="8">
      <c r="A8" s="4" t="inlineStr">
        <is>
          <t>Thereafter</t>
        </is>
      </c>
      <c r="B8" s="7" t="n">
        <v>21421</v>
      </c>
    </row>
    <row r="9">
      <c r="A9" s="4" t="inlineStr">
        <is>
          <t>Total future minimum lease payments</t>
        </is>
      </c>
      <c r="B9" s="7" t="n">
        <v>64963</v>
      </c>
    </row>
    <row r="10">
      <c r="A10" s="4" t="inlineStr">
        <is>
          <t>Less: Imputed interest</t>
        </is>
      </c>
      <c r="B10" s="7" t="n">
        <v>-13243</v>
      </c>
    </row>
    <row r="11">
      <c r="A11" s="4" t="inlineStr">
        <is>
          <t>Total</t>
        </is>
      </c>
      <c r="B11" s="6" t="n">
        <v>51720</v>
      </c>
      <c r="C11" s="6" t="n">
        <v>50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Goodwill by business segmen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mmary of activity related to goodwill by business segment</t>
        </is>
      </c>
    </row>
    <row r="4">
      <c r="A4" s="4" t="inlineStr">
        <is>
          <t>Gross balance</t>
        </is>
      </c>
      <c r="B4" s="6" t="n">
        <v>1441126</v>
      </c>
      <c r="C4" s="6" t="n">
        <v>1462593</v>
      </c>
      <c r="D4" s="6" t="n">
        <v>1054154</v>
      </c>
      <c r="E4" s="6" t="n">
        <v>976090</v>
      </c>
    </row>
    <row r="5">
      <c r="A5" s="4" t="inlineStr">
        <is>
          <t>Accumulated impairment losses</t>
        </is>
      </c>
      <c r="B5" s="7" t="n">
        <v>-237914</v>
      </c>
      <c r="C5" s="7" t="n">
        <v>-237914</v>
      </c>
      <c r="D5" s="7" t="n">
        <v>-267317</v>
      </c>
      <c r="E5" s="7" t="n">
        <v>-267317</v>
      </c>
    </row>
    <row r="6">
      <c r="A6" s="3" t="inlineStr">
        <is>
          <t>Goodwill [Roll Forward]</t>
        </is>
      </c>
    </row>
    <row r="7">
      <c r="A7" s="4" t="inlineStr">
        <is>
          <t>Balance, beginning of period</t>
        </is>
      </c>
      <c r="B7" s="7" t="n">
        <v>1224679</v>
      </c>
      <c r="C7" s="7" t="n">
        <v>786837</v>
      </c>
      <c r="D7" s="7" t="n">
        <v>708773</v>
      </c>
    </row>
    <row r="8">
      <c r="A8" s="4" t="inlineStr">
        <is>
          <t>Balance, end of period</t>
        </is>
      </c>
      <c r="B8" s="7" t="n">
        <v>1203212</v>
      </c>
      <c r="C8" s="7" t="n">
        <v>1224679</v>
      </c>
      <c r="D8" s="7" t="n">
        <v>786837</v>
      </c>
    </row>
    <row r="9">
      <c r="A9" s="4" t="inlineStr">
        <is>
          <t>Cracked</t>
        </is>
      </c>
    </row>
    <row r="10">
      <c r="A10" s="3" t="inlineStr">
        <is>
          <t>Goodwill [Roll Forward]</t>
        </is>
      </c>
    </row>
    <row r="11">
      <c r="A11" s="4" t="inlineStr">
        <is>
          <t>Sales of business unit</t>
        </is>
      </c>
      <c r="C11" s="7" t="n">
        <v>-29403</v>
      </c>
    </row>
    <row r="12">
      <c r="A12" s="4" t="inlineStr">
        <is>
          <t>Goodwill impairment reversal for sale</t>
        </is>
      </c>
      <c r="C12" s="7" t="n">
        <v>29403</v>
      </c>
    </row>
    <row r="13">
      <c r="A13" s="4" t="inlineStr">
        <is>
          <t>WPIX</t>
        </is>
      </c>
    </row>
    <row r="14">
      <c r="A14" s="3" t="inlineStr">
        <is>
          <t>Goodwill [Roll Forward]</t>
        </is>
      </c>
    </row>
    <row r="15">
      <c r="A15" s="4" t="inlineStr">
        <is>
          <t>Sales of business unit</t>
        </is>
      </c>
      <c r="B15" s="7" t="n">
        <v>-24997</v>
      </c>
    </row>
    <row r="16">
      <c r="A16" s="4" t="inlineStr">
        <is>
          <t>Weathersphere</t>
        </is>
      </c>
    </row>
    <row r="17">
      <c r="A17" s="3" t="inlineStr">
        <is>
          <t>Goodwill [Roll Forward]</t>
        </is>
      </c>
    </row>
    <row r="18">
      <c r="A18" s="4" t="inlineStr">
        <is>
          <t>Sales of business unit</t>
        </is>
      </c>
      <c r="B18" s="7" t="n">
        <v>-633</v>
      </c>
    </row>
    <row r="19">
      <c r="A19" s="4" t="inlineStr">
        <is>
          <t>Local Media</t>
        </is>
      </c>
    </row>
    <row r="20">
      <c r="A20" s="3" t="inlineStr">
        <is>
          <t>Summary of activity related to goodwill by business segment</t>
        </is>
      </c>
    </row>
    <row r="21">
      <c r="A21" s="4" t="inlineStr">
        <is>
          <t>Gross balance</t>
        </is>
      </c>
      <c r="B21" s="7" t="n">
        <v>1122408</v>
      </c>
      <c r="C21" s="7" t="n">
        <v>1143859</v>
      </c>
      <c r="D21" s="7" t="n">
        <v>708133</v>
      </c>
      <c r="E21" s="7" t="n">
        <v>708133</v>
      </c>
    </row>
    <row r="22">
      <c r="A22" s="4" t="inlineStr">
        <is>
          <t>Accumulated impairment losses</t>
        </is>
      </c>
      <c r="B22" s="7" t="n">
        <v>-216914</v>
      </c>
      <c r="C22" s="7" t="n">
        <v>-216914</v>
      </c>
      <c r="D22" s="7" t="n">
        <v>-216914</v>
      </c>
      <c r="E22" s="7" t="n">
        <v>-216914</v>
      </c>
    </row>
    <row r="23">
      <c r="A23" s="3" t="inlineStr">
        <is>
          <t>Goodwill [Roll Forward]</t>
        </is>
      </c>
    </row>
    <row r="24">
      <c r="A24" s="4" t="inlineStr">
        <is>
          <t>Balance, beginning of period</t>
        </is>
      </c>
      <c r="B24" s="7" t="n">
        <v>926945</v>
      </c>
      <c r="C24" s="7" t="n">
        <v>491219</v>
      </c>
      <c r="D24" s="7" t="n">
        <v>491219</v>
      </c>
    </row>
    <row r="25">
      <c r="A25" s="4" t="inlineStr">
        <is>
          <t>Balance, end of period</t>
        </is>
      </c>
      <c r="B25" s="7" t="n">
        <v>905494</v>
      </c>
      <c r="C25" s="7" t="n">
        <v>926945</v>
      </c>
      <c r="D25" s="7" t="n">
        <v>491219</v>
      </c>
    </row>
    <row r="26">
      <c r="A26" s="4" t="inlineStr">
        <is>
          <t>Local Media | Cracked</t>
        </is>
      </c>
    </row>
    <row r="27">
      <c r="A27" s="3" t="inlineStr">
        <is>
          <t>Goodwill [Roll Forward]</t>
        </is>
      </c>
    </row>
    <row r="28">
      <c r="A28" s="4" t="inlineStr">
        <is>
          <t>Sales of business unit</t>
        </is>
      </c>
      <c r="C28" s="7" t="n">
        <v>0</v>
      </c>
    </row>
    <row r="29">
      <c r="A29" s="4" t="inlineStr">
        <is>
          <t>Goodwill impairment reversal for sale</t>
        </is>
      </c>
      <c r="C29" s="7" t="n">
        <v>0</v>
      </c>
    </row>
    <row r="30">
      <c r="A30" s="4" t="inlineStr">
        <is>
          <t>Local Media | WPIX</t>
        </is>
      </c>
    </row>
    <row r="31">
      <c r="A31" s="3" t="inlineStr">
        <is>
          <t>Goodwill [Roll Forward]</t>
        </is>
      </c>
    </row>
    <row r="32">
      <c r="A32" s="4" t="inlineStr">
        <is>
          <t>Sales of business unit</t>
        </is>
      </c>
      <c r="B32" s="7" t="n">
        <v>-24997</v>
      </c>
    </row>
    <row r="33">
      <c r="A33" s="4" t="inlineStr">
        <is>
          <t>Local Media | Weathersphere</t>
        </is>
      </c>
    </row>
    <row r="34">
      <c r="A34" s="3" t="inlineStr">
        <is>
          <t>Goodwill [Roll Forward]</t>
        </is>
      </c>
    </row>
    <row r="35">
      <c r="A35" s="4" t="inlineStr">
        <is>
          <t>Sales of business unit</t>
        </is>
      </c>
      <c r="B35" s="7" t="n">
        <v>-633</v>
      </c>
    </row>
    <row r="36">
      <c r="A36" s="4" t="inlineStr">
        <is>
          <t>National Media</t>
        </is>
      </c>
    </row>
    <row r="37">
      <c r="A37" s="3" t="inlineStr">
        <is>
          <t>Summary of activity related to goodwill by business segment</t>
        </is>
      </c>
    </row>
    <row r="38">
      <c r="A38" s="4" t="inlineStr">
        <is>
          <t>Gross balance</t>
        </is>
      </c>
      <c r="B38" s="7" t="n">
        <v>318718</v>
      </c>
      <c r="C38" s="7" t="n">
        <v>318734</v>
      </c>
      <c r="D38" s="7" t="n">
        <v>346021</v>
      </c>
      <c r="E38" s="7" t="n">
        <v>267957</v>
      </c>
    </row>
    <row r="39">
      <c r="A39" s="4" t="inlineStr">
        <is>
          <t>Accumulated impairment losses</t>
        </is>
      </c>
      <c r="B39" s="7" t="n">
        <v>-21000</v>
      </c>
      <c r="C39" s="7" t="n">
        <v>-21000</v>
      </c>
      <c r="D39" s="7" t="n">
        <v>-50403</v>
      </c>
      <c r="E39" s="6" t="n">
        <v>-50403</v>
      </c>
    </row>
    <row r="40">
      <c r="A40" s="3" t="inlineStr">
        <is>
          <t>Goodwill [Roll Forward]</t>
        </is>
      </c>
    </row>
    <row r="41">
      <c r="A41" s="4" t="inlineStr">
        <is>
          <t>Balance, beginning of period</t>
        </is>
      </c>
      <c r="B41" s="7" t="n">
        <v>297734</v>
      </c>
      <c r="C41" s="7" t="n">
        <v>295618</v>
      </c>
      <c r="D41" s="7" t="n">
        <v>217554</v>
      </c>
    </row>
    <row r="42">
      <c r="A42" s="4" t="inlineStr">
        <is>
          <t>Balance, end of period</t>
        </is>
      </c>
      <c r="B42" s="7" t="n">
        <v>297718</v>
      </c>
      <c r="C42" s="7" t="n">
        <v>297734</v>
      </c>
      <c r="D42" s="7" t="n">
        <v>295618</v>
      </c>
    </row>
    <row r="43">
      <c r="A43" s="4" t="inlineStr">
        <is>
          <t>National Media | Cracked</t>
        </is>
      </c>
    </row>
    <row r="44">
      <c r="A44" s="3" t="inlineStr">
        <is>
          <t>Goodwill [Roll Forward]</t>
        </is>
      </c>
    </row>
    <row r="45">
      <c r="A45" s="4" t="inlineStr">
        <is>
          <t>Sales of business unit</t>
        </is>
      </c>
      <c r="C45" s="7" t="n">
        <v>-29403</v>
      </c>
    </row>
    <row r="46">
      <c r="A46" s="4" t="inlineStr">
        <is>
          <t>Goodwill impairment reversal for sale</t>
        </is>
      </c>
      <c r="C46" s="7" t="n">
        <v>29403</v>
      </c>
    </row>
    <row r="47">
      <c r="A47" s="4" t="inlineStr">
        <is>
          <t>National Media | WPIX</t>
        </is>
      </c>
    </row>
    <row r="48">
      <c r="A48" s="3" t="inlineStr">
        <is>
          <t>Goodwill [Roll Forward]</t>
        </is>
      </c>
    </row>
    <row r="49">
      <c r="A49" s="4" t="inlineStr">
        <is>
          <t>Sales of business unit</t>
        </is>
      </c>
      <c r="B49" s="7" t="n">
        <v>0</v>
      </c>
    </row>
    <row r="50">
      <c r="A50" s="4" t="inlineStr">
        <is>
          <t>National Media | Weathersphere</t>
        </is>
      </c>
    </row>
    <row r="51">
      <c r="A51" s="3" t="inlineStr">
        <is>
          <t>Goodwill [Roll Forward]</t>
        </is>
      </c>
    </row>
    <row r="52">
      <c r="A52" s="4" t="inlineStr">
        <is>
          <t>Sales of business unit</t>
        </is>
      </c>
      <c r="B52" s="7" t="n">
        <v>0</v>
      </c>
    </row>
    <row r="53">
      <c r="A53" s="4" t="inlineStr">
        <is>
          <t>Katz Broadcasting Group</t>
        </is>
      </c>
    </row>
    <row r="54">
      <c r="A54" s="3" t="inlineStr">
        <is>
          <t>Goodwill [Roll Forward]</t>
        </is>
      </c>
    </row>
    <row r="55">
      <c r="A55" s="4" t="inlineStr">
        <is>
          <t>Acquisition adjustment</t>
        </is>
      </c>
      <c r="D55" s="7" t="n">
        <v>-5812</v>
      </c>
    </row>
    <row r="56">
      <c r="A56" s="4" t="inlineStr">
        <is>
          <t>Katz Broadcasting Group | Local Media</t>
        </is>
      </c>
    </row>
    <row r="57">
      <c r="A57" s="3" t="inlineStr">
        <is>
          <t>Goodwill [Roll Forward]</t>
        </is>
      </c>
    </row>
    <row r="58">
      <c r="A58" s="4" t="inlineStr">
        <is>
          <t>Acquisition adjustment</t>
        </is>
      </c>
      <c r="D58" s="7" t="n">
        <v>0</v>
      </c>
    </row>
    <row r="59">
      <c r="A59" s="4" t="inlineStr">
        <is>
          <t>Katz Broadcasting Group | National Media</t>
        </is>
      </c>
    </row>
    <row r="60">
      <c r="A60" s="3" t="inlineStr">
        <is>
          <t>Goodwill [Roll Forward]</t>
        </is>
      </c>
    </row>
    <row r="61">
      <c r="A61" s="4" t="inlineStr">
        <is>
          <t>Acquisition adjustment</t>
        </is>
      </c>
      <c r="D61" s="7" t="n">
        <v>-5812</v>
      </c>
    </row>
    <row r="62">
      <c r="A62" s="4" t="inlineStr">
        <is>
          <t>Triton Digital Canada, Inc.</t>
        </is>
      </c>
    </row>
    <row r="63">
      <c r="A63" s="3" t="inlineStr">
        <is>
          <t>Goodwill [Roll Forward]</t>
        </is>
      </c>
    </row>
    <row r="64">
      <c r="A64" s="4" t="inlineStr">
        <is>
          <t>Acquisition adjustment</t>
        </is>
      </c>
      <c r="B64" s="7" t="n">
        <v>-3200</v>
      </c>
      <c r="C64" s="7" t="n">
        <v>-3220</v>
      </c>
    </row>
    <row r="65">
      <c r="A65" s="4" t="inlineStr">
        <is>
          <t>Acquisitions</t>
        </is>
      </c>
      <c r="D65" s="7" t="n">
        <v>83876</v>
      </c>
    </row>
    <row r="66">
      <c r="A66" s="4" t="inlineStr">
        <is>
          <t>Triton Digital Canada, Inc. | Local Media</t>
        </is>
      </c>
    </row>
    <row r="67">
      <c r="A67" s="3" t="inlineStr">
        <is>
          <t>Goodwill [Roll Forward]</t>
        </is>
      </c>
    </row>
    <row r="68">
      <c r="A68" s="4" t="inlineStr">
        <is>
          <t>Acquisition adjustment</t>
        </is>
      </c>
      <c r="C68" s="7" t="n">
        <v>0</v>
      </c>
    </row>
    <row r="69">
      <c r="A69" s="4" t="inlineStr">
        <is>
          <t>Acquisitions</t>
        </is>
      </c>
      <c r="D69" s="7" t="n">
        <v>0</v>
      </c>
    </row>
    <row r="70">
      <c r="A70" s="4" t="inlineStr">
        <is>
          <t>Triton Digital Canada, Inc. | National Media</t>
        </is>
      </c>
    </row>
    <row r="71">
      <c r="A71" s="3" t="inlineStr">
        <is>
          <t>Goodwill [Roll Forward]</t>
        </is>
      </c>
    </row>
    <row r="72">
      <c r="A72" s="4" t="inlineStr">
        <is>
          <t>Acquisition adjustment</t>
        </is>
      </c>
      <c r="C72" s="7" t="n">
        <v>-3220</v>
      </c>
    </row>
    <row r="73">
      <c r="A73" s="4" t="inlineStr">
        <is>
          <t>Acquisitions</t>
        </is>
      </c>
      <c r="D73" s="6" t="n">
        <v>83876</v>
      </c>
    </row>
    <row r="74">
      <c r="A74" s="4" t="inlineStr">
        <is>
          <t>Television Stations</t>
        </is>
      </c>
    </row>
    <row r="75">
      <c r="A75" s="3" t="inlineStr">
        <is>
          <t>Goodwill [Roll Forward]</t>
        </is>
      </c>
    </row>
    <row r="76">
      <c r="A76" s="4" t="inlineStr">
        <is>
          <t>Acquisition adjustment</t>
        </is>
      </c>
      <c r="B76" s="7" t="n">
        <v>2500</v>
      </c>
    </row>
    <row r="77">
      <c r="A77" s="4" t="inlineStr">
        <is>
          <t>Acquisitions</t>
        </is>
      </c>
      <c r="C77" s="7" t="n">
        <v>435726</v>
      </c>
    </row>
    <row r="78">
      <c r="A78" s="4" t="inlineStr">
        <is>
          <t>Television Stations | Local Media</t>
        </is>
      </c>
    </row>
    <row r="79">
      <c r="A79" s="3" t="inlineStr">
        <is>
          <t>Goodwill [Roll Forward]</t>
        </is>
      </c>
    </row>
    <row r="80">
      <c r="A80" s="4" t="inlineStr">
        <is>
          <t>Acquisition adjustment</t>
        </is>
      </c>
      <c r="B80" s="7" t="n">
        <v>2500</v>
      </c>
    </row>
    <row r="81">
      <c r="A81" s="4" t="inlineStr">
        <is>
          <t>Acquisitions</t>
        </is>
      </c>
      <c r="C81" s="7" t="n">
        <v>435726</v>
      </c>
    </row>
    <row r="82">
      <c r="A82" s="4" t="inlineStr">
        <is>
          <t>Television Stations | National Media</t>
        </is>
      </c>
    </row>
    <row r="83">
      <c r="A83" s="3" t="inlineStr">
        <is>
          <t>Goodwill [Roll Forward]</t>
        </is>
      </c>
    </row>
    <row r="84">
      <c r="A84" s="4" t="inlineStr">
        <is>
          <t>Acquisition adjustment</t>
        </is>
      </c>
      <c r="B84" s="7" t="n">
        <v>0</v>
      </c>
    </row>
    <row r="85">
      <c r="A85" s="4" t="inlineStr">
        <is>
          <t>Acquisitions</t>
        </is>
      </c>
      <c r="C85" s="7" t="n">
        <v>0</v>
      </c>
    </row>
    <row r="86">
      <c r="A86" s="4" t="inlineStr">
        <is>
          <t>Omny Studio</t>
        </is>
      </c>
    </row>
    <row r="87">
      <c r="A87" s="3" t="inlineStr">
        <is>
          <t>Goodwill [Roll Forward]</t>
        </is>
      </c>
    </row>
    <row r="88">
      <c r="A88" s="4" t="inlineStr">
        <is>
          <t>Acquisition adjustment</t>
        </is>
      </c>
      <c r="B88" s="7" t="n">
        <v>-16</v>
      </c>
    </row>
    <row r="89">
      <c r="A89" s="4" t="inlineStr">
        <is>
          <t>Acquisitions</t>
        </is>
      </c>
      <c r="C89" s="7" t="n">
        <v>5336</v>
      </c>
    </row>
    <row r="90">
      <c r="A90" s="4" t="inlineStr">
        <is>
          <t>Omny Studio | Local Media</t>
        </is>
      </c>
    </row>
    <row r="91">
      <c r="A91" s="3" t="inlineStr">
        <is>
          <t>Goodwill [Roll Forward]</t>
        </is>
      </c>
    </row>
    <row r="92">
      <c r="A92" s="4" t="inlineStr">
        <is>
          <t>Acquisition adjustment</t>
        </is>
      </c>
      <c r="B92" s="7" t="n">
        <v>0</v>
      </c>
    </row>
    <row r="93">
      <c r="A93" s="4" t="inlineStr">
        <is>
          <t>Acquisitions</t>
        </is>
      </c>
      <c r="C93" s="7" t="n">
        <v>0</v>
      </c>
    </row>
    <row r="94">
      <c r="A94" s="4" t="inlineStr">
        <is>
          <t>Omny Studio | National Media</t>
        </is>
      </c>
    </row>
    <row r="95">
      <c r="A95" s="3" t="inlineStr">
        <is>
          <t>Goodwill [Roll Forward]</t>
        </is>
      </c>
    </row>
    <row r="96">
      <c r="A96" s="4" t="inlineStr">
        <is>
          <t>Acquisition adjustment</t>
        </is>
      </c>
      <c r="B96" s="7" t="n">
        <v>-16</v>
      </c>
    </row>
    <row r="97">
      <c r="A97" s="4" t="inlineStr">
        <is>
          <t>Acquisitions</t>
        </is>
      </c>
      <c r="C97" s="6" t="n">
        <v>5336</v>
      </c>
    </row>
    <row r="98">
      <c r="A98" s="4" t="inlineStr">
        <is>
          <t>KDCO</t>
        </is>
      </c>
    </row>
    <row r="99">
      <c r="A99" s="3" t="inlineStr">
        <is>
          <t>Goodwill [Roll Forward]</t>
        </is>
      </c>
    </row>
    <row r="100">
      <c r="A100" s="4" t="inlineStr">
        <is>
          <t>Acquisitions</t>
        </is>
      </c>
      <c r="B100" s="7" t="n">
        <v>1679</v>
      </c>
    </row>
    <row r="101">
      <c r="A101" s="4" t="inlineStr">
        <is>
          <t>KDCO | Local Media</t>
        </is>
      </c>
    </row>
    <row r="102">
      <c r="A102" s="3" t="inlineStr">
        <is>
          <t>Goodwill [Roll Forward]</t>
        </is>
      </c>
    </row>
    <row r="103">
      <c r="A103" s="4" t="inlineStr">
        <is>
          <t>Acquisitions</t>
        </is>
      </c>
      <c r="B103" s="7" t="n">
        <v>1679</v>
      </c>
    </row>
    <row r="104">
      <c r="A104" s="4" t="inlineStr">
        <is>
          <t>KDCO | National Media</t>
        </is>
      </c>
    </row>
    <row r="105">
      <c r="A105" s="3" t="inlineStr">
        <is>
          <t>Goodwill [Roll Forward]</t>
        </is>
      </c>
    </row>
    <row r="106">
      <c r="A106" s="4" t="inlineStr">
        <is>
          <t>Acquisitions</t>
        </is>
      </c>
      <c r="B106"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Dec. 31, 2020</t>
        </is>
      </c>
      <c r="C1" s="2" t="inlineStr">
        <is>
          <t>Dec. 31, 2019</t>
        </is>
      </c>
    </row>
    <row r="2">
      <c r="A2" s="3" t="inlineStr">
        <is>
          <t>Carrying amount:</t>
        </is>
      </c>
    </row>
    <row r="3">
      <c r="A3" s="4" t="inlineStr">
        <is>
          <t>Total carrying amount</t>
        </is>
      </c>
      <c r="B3" s="6" t="n">
        <v>823589</v>
      </c>
      <c r="C3" s="6" t="n">
        <v>823500</v>
      </c>
    </row>
    <row r="4">
      <c r="A4" s="3" t="inlineStr">
        <is>
          <t>Accumulated amortization:</t>
        </is>
      </c>
    </row>
    <row r="5">
      <c r="A5" s="4" t="inlineStr">
        <is>
          <t>Total accumulated amortization</t>
        </is>
      </c>
      <c r="B5" s="7" t="n">
        <v>-204960</v>
      </c>
      <c r="C5" s="7" t="n">
        <v>-148740</v>
      </c>
    </row>
    <row r="6">
      <c r="A6" s="4" t="inlineStr">
        <is>
          <t>Net amortizable intangible assets</t>
        </is>
      </c>
      <c r="B6" s="7" t="n">
        <v>618629</v>
      </c>
      <c r="C6" s="7" t="n">
        <v>674760</v>
      </c>
    </row>
    <row r="7">
      <c r="A7" s="4" t="inlineStr">
        <is>
          <t>Total other intangible assets</t>
        </is>
      </c>
      <c r="B7" s="7" t="n">
        <v>975444</v>
      </c>
      <c r="C7" s="7" t="n">
        <v>1060675</v>
      </c>
    </row>
    <row r="8">
      <c r="A8" s="4" t="inlineStr">
        <is>
          <t>FCC licenses</t>
        </is>
      </c>
    </row>
    <row r="9">
      <c r="A9" s="3" t="inlineStr">
        <is>
          <t>Accumulated amortization:</t>
        </is>
      </c>
    </row>
    <row r="10">
      <c r="A10" s="4" t="inlineStr">
        <is>
          <t>Other indefinite-lived intangible assets - FCC licenses</t>
        </is>
      </c>
      <c r="B10" s="7" t="n">
        <v>356815</v>
      </c>
      <c r="C10" s="7" t="n">
        <v>385915</v>
      </c>
    </row>
    <row r="11">
      <c r="A11" s="4" t="inlineStr">
        <is>
          <t>Television network affiliation relationships</t>
        </is>
      </c>
    </row>
    <row r="12">
      <c r="A12" s="3" t="inlineStr">
        <is>
          <t>Carrying amount:</t>
        </is>
      </c>
    </row>
    <row r="13">
      <c r="A13" s="4" t="inlineStr">
        <is>
          <t>Total carrying amount</t>
        </is>
      </c>
      <c r="B13" s="7" t="n">
        <v>616244</v>
      </c>
      <c r="C13" s="7" t="n">
        <v>616244</v>
      </c>
    </row>
    <row r="14">
      <c r="A14" s="3" t="inlineStr">
        <is>
          <t>Accumulated amortization:</t>
        </is>
      </c>
    </row>
    <row r="15">
      <c r="A15" s="4" t="inlineStr">
        <is>
          <t>Total accumulated amortization</t>
        </is>
      </c>
      <c r="B15" s="7" t="n">
        <v>-113950</v>
      </c>
      <c r="C15" s="7" t="n">
        <v>-82917</v>
      </c>
    </row>
    <row r="16">
      <c r="A16" s="4" t="inlineStr">
        <is>
          <t>Customer lists and advertiser relationships</t>
        </is>
      </c>
    </row>
    <row r="17">
      <c r="A17" s="3" t="inlineStr">
        <is>
          <t>Carrying amount:</t>
        </is>
      </c>
    </row>
    <row r="18">
      <c r="A18" s="4" t="inlineStr">
        <is>
          <t>Total carrying amount</t>
        </is>
      </c>
      <c r="B18" s="7" t="n">
        <v>102900</v>
      </c>
      <c r="C18" s="7" t="n">
        <v>104300</v>
      </c>
    </row>
    <row r="19">
      <c r="A19" s="3" t="inlineStr">
        <is>
          <t>Accumulated amortization:</t>
        </is>
      </c>
    </row>
    <row r="20">
      <c r="A20" s="4" t="inlineStr">
        <is>
          <t>Total accumulated amortization</t>
        </is>
      </c>
      <c r="B20" s="7" t="n">
        <v>-53232</v>
      </c>
      <c r="C20" s="7" t="n">
        <v>-42012</v>
      </c>
    </row>
    <row r="21">
      <c r="A21" s="4" t="inlineStr">
        <is>
          <t>Other intangible assets</t>
        </is>
      </c>
    </row>
    <row r="22">
      <c r="A22" s="3" t="inlineStr">
        <is>
          <t>Carrying amount:</t>
        </is>
      </c>
    </row>
    <row r="23">
      <c r="A23" s="4" t="inlineStr">
        <is>
          <t>Total carrying amount</t>
        </is>
      </c>
      <c r="B23" s="7" t="n">
        <v>104445</v>
      </c>
      <c r="C23" s="7" t="n">
        <v>102956</v>
      </c>
    </row>
    <row r="24">
      <c r="A24" s="3" t="inlineStr">
        <is>
          <t>Accumulated amortization:</t>
        </is>
      </c>
    </row>
    <row r="25">
      <c r="A25" s="4" t="inlineStr">
        <is>
          <t>Total accumulated amortization</t>
        </is>
      </c>
      <c r="B25" s="6" t="n">
        <v>-37778</v>
      </c>
      <c r="C25" s="6" t="n">
        <v>-238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Apr. 04, 2019</t>
        </is>
      </c>
      <c r="C1" s="2" t="inlineStr">
        <is>
          <t>Dec. 31, 2020</t>
        </is>
      </c>
      <c r="D1" s="2" t="inlineStr">
        <is>
          <t>Dec. 31, 2019</t>
        </is>
      </c>
      <c r="E1" s="2" t="inlineStr">
        <is>
          <t>Dec. 31, 2018</t>
        </is>
      </c>
    </row>
    <row r="2">
      <c r="A2" s="3" t="inlineStr">
        <is>
          <t>Goodwill [Line Items]</t>
        </is>
      </c>
    </row>
    <row r="3">
      <c r="A3" s="4" t="inlineStr">
        <is>
          <t>Payments to Acquire Intangible Assets</t>
        </is>
      </c>
      <c r="C3" s="6" t="n">
        <v>1883</v>
      </c>
      <c r="D3" s="6" t="n">
        <v>24864</v>
      </c>
      <c r="E3" s="6" t="n">
        <v>7229</v>
      </c>
    </row>
    <row r="4">
      <c r="A4" s="4" t="inlineStr">
        <is>
          <t>Other intangible assets</t>
        </is>
      </c>
      <c r="C4" s="7" t="n">
        <v>823589</v>
      </c>
      <c r="D4" s="7" t="n">
        <v>823500</v>
      </c>
    </row>
    <row r="5">
      <c r="A5" s="4" t="inlineStr">
        <is>
          <t>Estimated amortization expense of intangible assets for 2021</t>
        </is>
      </c>
      <c r="C5" s="7" t="n">
        <v>54900</v>
      </c>
    </row>
    <row r="6">
      <c r="A6" s="4" t="inlineStr">
        <is>
          <t>Estimated amortization expense of intangible assets for 2022</t>
        </is>
      </c>
      <c r="C6" s="7" t="n">
        <v>49700</v>
      </c>
    </row>
    <row r="7">
      <c r="A7" s="4" t="inlineStr">
        <is>
          <t>Estimated amortization expense of intangible assets for 2023</t>
        </is>
      </c>
      <c r="C7" s="7" t="n">
        <v>44000</v>
      </c>
    </row>
    <row r="8">
      <c r="A8" s="4" t="inlineStr">
        <is>
          <t>Estimated amortization expense of intangible assets for 2024</t>
        </is>
      </c>
      <c r="C8" s="7" t="n">
        <v>42700</v>
      </c>
    </row>
    <row r="9">
      <c r="A9" s="4" t="inlineStr">
        <is>
          <t>Estimated amortization expense of intangible assets for 2025</t>
        </is>
      </c>
      <c r="C9" s="7" t="n">
        <v>41000</v>
      </c>
    </row>
    <row r="10">
      <c r="A10" s="4" t="inlineStr">
        <is>
          <t>Estimated amortization expense of intangible assets for later years</t>
        </is>
      </c>
      <c r="C10" s="7" t="n">
        <v>386300</v>
      </c>
    </row>
    <row r="11">
      <c r="A11" s="4" t="inlineStr">
        <is>
          <t>Other intangible assets</t>
        </is>
      </c>
    </row>
    <row r="12">
      <c r="A12" s="3" t="inlineStr">
        <is>
          <t>Goodwill [Line Items]</t>
        </is>
      </c>
    </row>
    <row r="13">
      <c r="A13" s="4" t="inlineStr">
        <is>
          <t>Other intangible assets</t>
        </is>
      </c>
      <c r="C13" s="7" t="n">
        <v>104445</v>
      </c>
      <c r="D13" s="7" t="n">
        <v>102956</v>
      </c>
    </row>
    <row r="14">
      <c r="A14" s="4" t="inlineStr">
        <is>
          <t>Series of Individually Immaterial Business Acquisitions</t>
        </is>
      </c>
    </row>
    <row r="15">
      <c r="A15" s="3" t="inlineStr">
        <is>
          <t>Goodwill [Line Items]</t>
        </is>
      </c>
    </row>
    <row r="16">
      <c r="A16" s="4" t="inlineStr">
        <is>
          <t>Payments to Acquire Intangible Assets</t>
        </is>
      </c>
      <c r="B16" s="6" t="n">
        <v>23600</v>
      </c>
    </row>
    <row r="17">
      <c r="A17" s="4" t="inlineStr">
        <is>
          <t>Series of Individually Immaterial Business Acquisitions | Other intangible assets</t>
        </is>
      </c>
    </row>
    <row r="18">
      <c r="A18" s="3" t="inlineStr">
        <is>
          <t>Goodwill [Line Items]</t>
        </is>
      </c>
    </row>
    <row r="19">
      <c r="A19" s="4" t="inlineStr">
        <is>
          <t>Other intangible assets</t>
        </is>
      </c>
      <c r="B19" s="7" t="n">
        <v>4100</v>
      </c>
    </row>
    <row r="20">
      <c r="A20" s="4" t="inlineStr">
        <is>
          <t>FCC licenses</t>
        </is>
      </c>
    </row>
    <row r="21">
      <c r="A21" s="3" t="inlineStr">
        <is>
          <t>Goodwill [Line Items]</t>
        </is>
      </c>
    </row>
    <row r="22">
      <c r="A22" s="4" t="inlineStr">
        <is>
          <t>Indefinite-lived intangible assets - FCC licenses</t>
        </is>
      </c>
      <c r="C22" s="6" t="n">
        <v>356815</v>
      </c>
      <c r="D22" s="6" t="n">
        <v>385915</v>
      </c>
    </row>
    <row r="23">
      <c r="A23" s="4" t="inlineStr">
        <is>
          <t>FCC licenses | Series of Individually Immaterial Business Acquisitions</t>
        </is>
      </c>
    </row>
    <row r="24">
      <c r="A24" s="3" t="inlineStr">
        <is>
          <t>Goodwill [Line Items]</t>
        </is>
      </c>
    </row>
    <row r="25">
      <c r="A25" s="4" t="inlineStr">
        <is>
          <t>Indefinite-lived intangible assets - FCC licenses</t>
        </is>
      </c>
      <c r="B25" s="6" t="n">
        <v>19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Long-Term Debt - Components of Long-Term Debt (Details) - USD ($)</t>
        </is>
      </c>
      <c r="C1" s="2" t="inlineStr">
        <is>
          <t>Dec. 31, 2020</t>
        </is>
      </c>
      <c r="D1" s="2" t="inlineStr">
        <is>
          <t>Dec. 31, 2019</t>
        </is>
      </c>
    </row>
    <row r="2">
      <c r="A2" s="3" t="inlineStr">
        <is>
          <t>Components of Long-term debt</t>
        </is>
      </c>
    </row>
    <row r="3">
      <c r="A3" s="4" t="inlineStr">
        <is>
          <t>Long-term debt</t>
        </is>
      </c>
      <c r="C3" s="6" t="n">
        <v>2991910000</v>
      </c>
      <c r="D3" s="6" t="n">
        <v>1952522000</v>
      </c>
    </row>
    <row r="4">
      <c r="A4" s="4" t="inlineStr">
        <is>
          <t>Less: Debt issuance costs and issuance discounts</t>
        </is>
      </c>
      <c r="C4" s="7" t="n">
        <v>-57939000</v>
      </c>
      <c r="D4" s="7" t="n">
        <v>-37492000</v>
      </c>
    </row>
    <row r="5">
      <c r="A5" s="4" t="inlineStr">
        <is>
          <t>Current portion of long-term debt</t>
        </is>
      </c>
      <c r="C5" s="7" t="n">
        <v>-10612000</v>
      </c>
      <c r="D5" s="7" t="n">
        <v>-10612000</v>
      </c>
    </row>
    <row r="6">
      <c r="A6" s="4" t="inlineStr">
        <is>
          <t>Net carrying value of long-term debt</t>
        </is>
      </c>
      <c r="C6" s="7" t="n">
        <v>2923359000</v>
      </c>
      <c r="D6" s="7" t="n">
        <v>1904418000</v>
      </c>
    </row>
    <row r="7">
      <c r="A7" s="4" t="inlineStr">
        <is>
          <t>Fair value of long-term debt</t>
        </is>
      </c>
      <c r="B7" s="4" t="inlineStr">
        <is>
          <t>[1]</t>
        </is>
      </c>
      <c r="C7" s="7" t="n">
        <v>3064194000</v>
      </c>
      <c r="D7" s="7" t="n">
        <v>1991164000</v>
      </c>
    </row>
    <row r="8">
      <c r="A8" s="4" t="inlineStr">
        <is>
          <t>Revolving credit facility | Variable rate credit facility</t>
        </is>
      </c>
    </row>
    <row r="9">
      <c r="A9" s="3" t="inlineStr">
        <is>
          <t>Components of Long-term debt</t>
        </is>
      </c>
    </row>
    <row r="10">
      <c r="A10" s="4" t="inlineStr">
        <is>
          <t>Long-term debt</t>
        </is>
      </c>
      <c r="C10" s="7" t="n">
        <v>0</v>
      </c>
      <c r="D10" s="7" t="n">
        <v>0</v>
      </c>
    </row>
    <row r="11">
      <c r="A11" s="4" t="inlineStr">
        <is>
          <t>Senior secured notes, due in 2029 | Senior unsecured notes</t>
        </is>
      </c>
    </row>
    <row r="12">
      <c r="A12" s="3" t="inlineStr">
        <is>
          <t>Components of Long-term debt</t>
        </is>
      </c>
    </row>
    <row r="13">
      <c r="A13" s="4" t="inlineStr">
        <is>
          <t>Long-term debt</t>
        </is>
      </c>
      <c r="C13" s="7" t="n">
        <v>550000000</v>
      </c>
      <c r="D13" s="7" t="n">
        <v>0</v>
      </c>
    </row>
    <row r="14">
      <c r="A14" s="4" t="inlineStr">
        <is>
          <t>Senior unsecured notes, due in 2025 | Senior unsecured notes</t>
        </is>
      </c>
    </row>
    <row r="15">
      <c r="A15" s="3" t="inlineStr">
        <is>
          <t>Components of Long-term debt</t>
        </is>
      </c>
    </row>
    <row r="16">
      <c r="A16" s="4" t="inlineStr">
        <is>
          <t>Long-term debt</t>
        </is>
      </c>
      <c r="C16" s="7" t="n">
        <v>400000000</v>
      </c>
      <c r="D16" s="7" t="n">
        <v>400000000</v>
      </c>
    </row>
    <row r="17">
      <c r="A17" s="4" t="inlineStr">
        <is>
          <t>Senior unsecured notes, due in 2027 | Senior unsecured notes</t>
        </is>
      </c>
    </row>
    <row r="18">
      <c r="A18" s="3" t="inlineStr">
        <is>
          <t>Components of Long-term debt</t>
        </is>
      </c>
    </row>
    <row r="19">
      <c r="A19" s="4" t="inlineStr">
        <is>
          <t>Long-term debt</t>
        </is>
      </c>
      <c r="C19" s="7" t="n">
        <v>500000000</v>
      </c>
      <c r="D19" s="7" t="n">
        <v>500000000</v>
      </c>
    </row>
    <row r="20">
      <c r="A20" s="4" t="inlineStr">
        <is>
          <t>Senior unsecured notes, due in 2031 | Senior unsecured notes</t>
        </is>
      </c>
    </row>
    <row r="21">
      <c r="A21" s="3" t="inlineStr">
        <is>
          <t>Components of Long-term debt</t>
        </is>
      </c>
    </row>
    <row r="22">
      <c r="A22" s="4" t="inlineStr">
        <is>
          <t>Long-term debt</t>
        </is>
      </c>
      <c r="C22" s="7" t="n">
        <v>500000000</v>
      </c>
      <c r="D22" s="7" t="n">
        <v>0</v>
      </c>
    </row>
    <row r="23">
      <c r="A23" s="4" t="inlineStr">
        <is>
          <t>Term loan, due in 2024</t>
        </is>
      </c>
    </row>
    <row r="24">
      <c r="A24" s="3" t="inlineStr">
        <is>
          <t>Components of Long-term debt</t>
        </is>
      </c>
    </row>
    <row r="25">
      <c r="A25" s="4" t="inlineStr">
        <is>
          <t>Long-term debt</t>
        </is>
      </c>
      <c r="C25" s="7" t="n">
        <v>290250000</v>
      </c>
      <c r="D25" s="7" t="n">
        <v>293250000</v>
      </c>
    </row>
    <row r="26">
      <c r="A26" s="4" t="inlineStr">
        <is>
          <t>Term loan, due in 2026</t>
        </is>
      </c>
    </row>
    <row r="27">
      <c r="A27" s="3" t="inlineStr">
        <is>
          <t>Components of Long-term debt</t>
        </is>
      </c>
    </row>
    <row r="28">
      <c r="A28" s="4" t="inlineStr">
        <is>
          <t>Long-term debt</t>
        </is>
      </c>
      <c r="C28" s="6" t="n">
        <v>751660000</v>
      </c>
      <c r="D28" s="6" t="n">
        <v>759272000</v>
      </c>
    </row>
    <row r="29"/>
    <row r="30">
      <c r="A30" s="4" t="inlineStr">
        <is>
          <t>[1]</t>
        </is>
      </c>
      <c r="B30" s="4" t="inlineStr">
        <is>
          <t>* Fair values of the 2025, 2027, 2029 and 2031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t>
        </is>
      </c>
    </row>
  </sheetData>
  <mergeCells count="3">
    <mergeCell ref="A1:B1"/>
    <mergeCell ref="A29:C29"/>
    <mergeCell ref="B30:C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0" customWidth="1" min="6" max="6"/>
    <col width="14" customWidth="1" min="7" max="7"/>
    <col width="21" customWidth="1" min="8" max="8"/>
    <col width="21" customWidth="1" min="9" max="9"/>
    <col width="21" customWidth="1" min="10" max="10"/>
    <col width="21" customWidth="1" min="11" max="11"/>
    <col width="21" customWidth="1" min="12" max="12"/>
  </cols>
  <sheetData>
    <row r="1">
      <c r="A1" s="1" t="inlineStr">
        <is>
          <t>Long-Term Debt - Narrative (Details)</t>
        </is>
      </c>
      <c r="B1" s="2" t="inlineStr">
        <is>
          <t>Jan. 07, 2021USD ($)</t>
        </is>
      </c>
      <c r="C1" s="2" t="inlineStr">
        <is>
          <t>Dec. 30, 2020USD ($)</t>
        </is>
      </c>
      <c r="D1" s="2" t="inlineStr">
        <is>
          <t>Dec. 18, 2019</t>
        </is>
      </c>
      <c r="E1" s="2" t="inlineStr">
        <is>
          <t>Jul. 26, 2019USD ($)</t>
        </is>
      </c>
      <c r="F1" s="2" t="inlineStr">
        <is>
          <t>May 01, 2019USD ($)</t>
        </is>
      </c>
      <c r="G1" s="2" t="inlineStr">
        <is>
          <t>Apr. 04, 2018</t>
        </is>
      </c>
      <c r="H1" s="2" t="inlineStr">
        <is>
          <t>Oct. 02, 2017USD ($)</t>
        </is>
      </c>
      <c r="I1" s="2" t="inlineStr">
        <is>
          <t>Apr. 28, 2017USD ($)</t>
        </is>
      </c>
      <c r="J1" s="2" t="inlineStr">
        <is>
          <t>Dec. 31, 2020USD ($)</t>
        </is>
      </c>
      <c r="K1" s="2" t="inlineStr">
        <is>
          <t>Nov. 30, 2020USD ($)</t>
        </is>
      </c>
      <c r="L1" s="2" t="inlineStr">
        <is>
          <t>Dec. 31, 2019USD ($)</t>
        </is>
      </c>
    </row>
    <row r="2">
      <c r="A2" s="3" t="inlineStr">
        <is>
          <t>Debt Instrument [Line Items]</t>
        </is>
      </c>
    </row>
    <row r="3">
      <c r="A3" s="4" t="inlineStr">
        <is>
          <t>Long-term debt</t>
        </is>
      </c>
      <c r="J3" s="6" t="n">
        <v>2991910000</v>
      </c>
      <c r="L3" s="6" t="n">
        <v>1952522000</v>
      </c>
    </row>
    <row r="4">
      <c r="A4" s="4" t="inlineStr">
        <is>
          <t>Senior Notes</t>
        </is>
      </c>
    </row>
    <row r="5">
      <c r="A5" s="3" t="inlineStr">
        <is>
          <t>Debt Instrument [Line Items]</t>
        </is>
      </c>
    </row>
    <row r="6">
      <c r="A6" s="4" t="inlineStr">
        <is>
          <t>Aggregate principal amount of reduction</t>
        </is>
      </c>
      <c r="K6" s="6" t="n">
        <v>500000000</v>
      </c>
    </row>
    <row r="7">
      <c r="A7" s="4" t="inlineStr">
        <is>
          <t>Revolving credit facility | Variable rate credit facility</t>
        </is>
      </c>
    </row>
    <row r="8">
      <c r="A8" s="3" t="inlineStr">
        <is>
          <t>Debt Instrument [Line Items]</t>
        </is>
      </c>
    </row>
    <row r="9">
      <c r="A9" s="4" t="inlineStr">
        <is>
          <t>Revolving credit and term loan agreement</t>
        </is>
      </c>
      <c r="J9" s="6" t="n">
        <v>210000000</v>
      </c>
    </row>
    <row r="10">
      <c r="A10" s="4" t="inlineStr">
        <is>
          <t>Weighted average interest rate</t>
        </is>
      </c>
      <c r="J10" s="4" t="inlineStr">
        <is>
          <t>2.46%</t>
        </is>
      </c>
    </row>
    <row r="11">
      <c r="A11" s="4" t="inlineStr">
        <is>
          <t>Long-term debt</t>
        </is>
      </c>
      <c r="J11" s="6" t="n">
        <v>0</v>
      </c>
      <c r="L11" s="7" t="n">
        <v>0</v>
      </c>
    </row>
    <row r="12">
      <c r="A12" s="4" t="inlineStr">
        <is>
          <t>Revolving credit facility | Variable rate credit facility | Subsequent Event</t>
        </is>
      </c>
    </row>
    <row r="13">
      <c r="A13" s="3" t="inlineStr">
        <is>
          <t>Debt Instrument [Line Items]</t>
        </is>
      </c>
    </row>
    <row r="14">
      <c r="A14" s="4" t="inlineStr">
        <is>
          <t>Net leverage ratio requirement</t>
        </is>
      </c>
      <c r="B14" s="9" t="n">
        <v>5.5</v>
      </c>
    </row>
    <row r="15">
      <c r="A15" s="4" t="inlineStr">
        <is>
          <t>Revolving credit facility | Variable rate credit facility | Minimum</t>
        </is>
      </c>
    </row>
    <row r="16">
      <c r="A16" s="3" t="inlineStr">
        <is>
          <t>Debt Instrument [Line Items]</t>
        </is>
      </c>
    </row>
    <row r="17">
      <c r="A17" s="4" t="inlineStr">
        <is>
          <t>Percentage of commitment fees of total unused commitment under revolving credit facility</t>
        </is>
      </c>
      <c r="J17" s="4" t="inlineStr">
        <is>
          <t>0.30%</t>
        </is>
      </c>
    </row>
    <row r="18">
      <c r="A18" s="4" t="inlineStr">
        <is>
          <t>Revolving credit facility | Variable rate credit facility | Minimum | London Interbank Offered Rate (LIBOR)</t>
        </is>
      </c>
    </row>
    <row r="19">
      <c r="A19" s="3" t="inlineStr">
        <is>
          <t>Debt Instrument [Line Items]</t>
        </is>
      </c>
    </row>
    <row r="20">
      <c r="A20" s="4" t="inlineStr">
        <is>
          <t>LIBOR plus margin range</t>
        </is>
      </c>
      <c r="J20" s="4" t="inlineStr">
        <is>
          <t>1.75%</t>
        </is>
      </c>
    </row>
    <row r="21">
      <c r="A21" s="4" t="inlineStr">
        <is>
          <t>Revolving credit facility | Variable rate credit facility | Maximum</t>
        </is>
      </c>
    </row>
    <row r="22">
      <c r="A22" s="3" t="inlineStr">
        <is>
          <t>Debt Instrument [Line Items]</t>
        </is>
      </c>
    </row>
    <row r="23">
      <c r="A23" s="4" t="inlineStr">
        <is>
          <t>Percentage of commitment fees of total unused commitment under revolving credit facility</t>
        </is>
      </c>
      <c r="J23" s="4" t="inlineStr">
        <is>
          <t>0.50%</t>
        </is>
      </c>
    </row>
    <row r="24">
      <c r="A24" s="4" t="inlineStr">
        <is>
          <t>Revolving credit facility | Variable rate credit facility | Maximum | London Interbank Offered Rate (LIBOR)</t>
        </is>
      </c>
    </row>
    <row r="25">
      <c r="A25" s="3" t="inlineStr">
        <is>
          <t>Debt Instrument [Line Items]</t>
        </is>
      </c>
    </row>
    <row r="26">
      <c r="A26" s="4" t="inlineStr">
        <is>
          <t>LIBOR plus margin range</t>
        </is>
      </c>
      <c r="J26" s="4" t="inlineStr">
        <is>
          <t>2.50%</t>
        </is>
      </c>
    </row>
    <row r="27">
      <c r="A27" s="4" t="inlineStr">
        <is>
          <t>Revolving credit facility | Letter of Credit</t>
        </is>
      </c>
    </row>
    <row r="28">
      <c r="A28" s="3" t="inlineStr">
        <is>
          <t>Debt Instrument [Line Items]</t>
        </is>
      </c>
    </row>
    <row r="29">
      <c r="A29" s="4" t="inlineStr">
        <is>
          <t>Outstanding letter of credits</t>
        </is>
      </c>
      <c r="J29" s="6" t="n">
        <v>6000000</v>
      </c>
      <c r="L29" s="6" t="n">
        <v>6000000</v>
      </c>
    </row>
    <row r="30">
      <c r="A30" s="4" t="inlineStr">
        <is>
          <t>Term loan, due in 2024</t>
        </is>
      </c>
    </row>
    <row r="31">
      <c r="A31" s="3" t="inlineStr">
        <is>
          <t>Debt Instrument [Line Items]</t>
        </is>
      </c>
    </row>
    <row r="32">
      <c r="A32" s="4" t="inlineStr">
        <is>
          <t>Weighted average interest rate</t>
        </is>
      </c>
      <c r="J32" s="4" t="inlineStr">
        <is>
          <t>2.15%</t>
        </is>
      </c>
      <c r="L32" s="4" t="inlineStr">
        <is>
          <t>3.88%</t>
        </is>
      </c>
    </row>
    <row r="33">
      <c r="A33" s="4" t="inlineStr">
        <is>
          <t>Long-term debt</t>
        </is>
      </c>
      <c r="J33" s="6" t="n">
        <v>290250000</v>
      </c>
      <c r="L33" s="6" t="n">
        <v>293250000</v>
      </c>
    </row>
    <row r="34">
      <c r="A34" s="4" t="inlineStr">
        <is>
          <t>Debt issued</t>
        </is>
      </c>
      <c r="H34" s="6" t="n">
        <v>300000000</v>
      </c>
    </row>
    <row r="35">
      <c r="A35" s="4" t="inlineStr">
        <is>
          <t>Interest rate reduction</t>
        </is>
      </c>
      <c r="G35" s="4" t="inlineStr">
        <is>
          <t>0.25%</t>
        </is>
      </c>
    </row>
    <row r="36">
      <c r="A36" s="4" t="inlineStr">
        <is>
          <t>Net leverage ratio requirement</t>
        </is>
      </c>
      <c r="H36" s="8" t="n">
        <v>2.75</v>
      </c>
    </row>
    <row r="37">
      <c r="A37" s="4" t="inlineStr">
        <is>
          <t>Annual principal payment</t>
        </is>
      </c>
      <c r="H37" s="6" t="n">
        <v>3000000</v>
      </c>
    </row>
    <row r="38">
      <c r="A38" s="4" t="inlineStr">
        <is>
          <t>Variable interest rate</t>
        </is>
      </c>
      <c r="J38" s="4" t="inlineStr">
        <is>
          <t>2.15%</t>
        </is>
      </c>
      <c r="L38" s="4" t="inlineStr">
        <is>
          <t>3.80%</t>
        </is>
      </c>
    </row>
    <row r="39">
      <c r="A39" s="4" t="inlineStr">
        <is>
          <t>Term loan, due in 2024 | Minimum | London Interbank Offered Rate (LIBOR)</t>
        </is>
      </c>
    </row>
    <row r="40">
      <c r="A40" s="3" t="inlineStr">
        <is>
          <t>Debt Instrument [Line Items]</t>
        </is>
      </c>
    </row>
    <row r="41">
      <c r="A41" s="4" t="inlineStr">
        <is>
          <t>LIBOR plus margin range</t>
        </is>
      </c>
      <c r="H41" s="4" t="inlineStr">
        <is>
          <t>2.00%</t>
        </is>
      </c>
    </row>
    <row r="42">
      <c r="A42" s="4" t="inlineStr">
        <is>
          <t>Term loan, due in 2024 | Maximum | London Interbank Offered Rate (LIBOR)</t>
        </is>
      </c>
    </row>
    <row r="43">
      <c r="A43" s="3" t="inlineStr">
        <is>
          <t>Debt Instrument [Line Items]</t>
        </is>
      </c>
    </row>
    <row r="44">
      <c r="A44" s="4" t="inlineStr">
        <is>
          <t>LIBOR plus margin range</t>
        </is>
      </c>
      <c r="H44" s="4" t="inlineStr">
        <is>
          <t>1.75%</t>
        </is>
      </c>
    </row>
    <row r="45">
      <c r="A45" s="4" t="inlineStr">
        <is>
          <t>Term loan, due in 2026</t>
        </is>
      </c>
    </row>
    <row r="46">
      <c r="A46" s="3" t="inlineStr">
        <is>
          <t>Debt Instrument [Line Items]</t>
        </is>
      </c>
    </row>
    <row r="47">
      <c r="A47" s="4" t="inlineStr">
        <is>
          <t>Weighted average interest rate</t>
        </is>
      </c>
      <c r="J47" s="4" t="inlineStr">
        <is>
          <t>2.65%</t>
        </is>
      </c>
      <c r="L47" s="4" t="inlineStr">
        <is>
          <t>4.56%</t>
        </is>
      </c>
    </row>
    <row r="48">
      <c r="A48" s="4" t="inlineStr">
        <is>
          <t>Long-term debt</t>
        </is>
      </c>
      <c r="J48" s="6" t="n">
        <v>751660000</v>
      </c>
      <c r="L48" s="6" t="n">
        <v>759272000</v>
      </c>
    </row>
    <row r="49">
      <c r="A49" s="4" t="inlineStr">
        <is>
          <t>Interest rate reduction</t>
        </is>
      </c>
      <c r="D49" s="4" t="inlineStr">
        <is>
          <t>0.25%</t>
        </is>
      </c>
    </row>
    <row r="50">
      <c r="A50" s="4" t="inlineStr">
        <is>
          <t>Annual principal payment</t>
        </is>
      </c>
      <c r="F50" s="6" t="n">
        <v>7600000</v>
      </c>
    </row>
    <row r="51">
      <c r="A51" s="4" t="inlineStr">
        <is>
          <t>Variable interest rate</t>
        </is>
      </c>
      <c r="J51" s="4" t="inlineStr">
        <is>
          <t>2.65%</t>
        </is>
      </c>
      <c r="L51" s="4" t="inlineStr">
        <is>
          <t>4.30%</t>
        </is>
      </c>
    </row>
    <row r="52">
      <c r="A52" s="4" t="inlineStr">
        <is>
          <t>Debt issuance costs</t>
        </is>
      </c>
      <c r="F52" s="6" t="n">
        <v>23000000</v>
      </c>
    </row>
    <row r="53">
      <c r="A53" s="4" t="inlineStr">
        <is>
          <t>Term loan, due in 2026 | London Interbank Offered Rate (LIBOR)</t>
        </is>
      </c>
    </row>
    <row r="54">
      <c r="A54" s="3" t="inlineStr">
        <is>
          <t>Debt Instrument [Line Items]</t>
        </is>
      </c>
    </row>
    <row r="55">
      <c r="A55" s="4" t="inlineStr">
        <is>
          <t>LIBOR plus margin range</t>
        </is>
      </c>
      <c r="D55" s="4" t="inlineStr">
        <is>
          <t>2.50%</t>
        </is>
      </c>
      <c r="F55" s="4" t="inlineStr">
        <is>
          <t>2.75%</t>
        </is>
      </c>
    </row>
    <row r="56">
      <c r="A56" s="4" t="inlineStr">
        <is>
          <t>Senior unsecured notes, due in 2025 | Senior unsecured notes</t>
        </is>
      </c>
    </row>
    <row r="57">
      <c r="A57" s="3" t="inlineStr">
        <is>
          <t>Debt Instrument [Line Items]</t>
        </is>
      </c>
    </row>
    <row r="58">
      <c r="A58" s="4" t="inlineStr">
        <is>
          <t>Long-term debt</t>
        </is>
      </c>
      <c r="J58" s="6" t="n">
        <v>400000000</v>
      </c>
      <c r="L58" s="6" t="n">
        <v>400000000</v>
      </c>
    </row>
    <row r="59">
      <c r="A59" s="4" t="inlineStr">
        <is>
          <t>Debt issued</t>
        </is>
      </c>
      <c r="I59" s="6" t="n">
        <v>400000000</v>
      </c>
    </row>
    <row r="60">
      <c r="A60" s="4" t="inlineStr">
        <is>
          <t>Debt issuance costs</t>
        </is>
      </c>
      <c r="I60" s="6" t="n">
        <v>7000000</v>
      </c>
    </row>
    <row r="61">
      <c r="A61" s="4" t="inlineStr">
        <is>
          <t>Debt stated rate</t>
        </is>
      </c>
      <c r="I61" s="4" t="inlineStr">
        <is>
          <t>5.125%</t>
        </is>
      </c>
    </row>
    <row r="62">
      <c r="A62" s="4" t="inlineStr">
        <is>
          <t>Debt issuance price as percentage of par</t>
        </is>
      </c>
      <c r="I62" s="4" t="inlineStr">
        <is>
          <t>100.00%</t>
        </is>
      </c>
    </row>
    <row r="63">
      <c r="A63" s="4" t="inlineStr">
        <is>
          <t>Senior unsecured notes, due in 2027 | Senior unsecured notes</t>
        </is>
      </c>
    </row>
    <row r="64">
      <c r="A64" s="3" t="inlineStr">
        <is>
          <t>Debt Instrument [Line Items]</t>
        </is>
      </c>
    </row>
    <row r="65">
      <c r="A65" s="4" t="inlineStr">
        <is>
          <t>Long-term debt</t>
        </is>
      </c>
      <c r="J65" s="7" t="n">
        <v>500000000</v>
      </c>
      <c r="L65" s="7" t="n">
        <v>500000000</v>
      </c>
    </row>
    <row r="66">
      <c r="A66" s="4" t="inlineStr">
        <is>
          <t>Senior unsecured notes, due in 2027 | Senior Notes</t>
        </is>
      </c>
    </row>
    <row r="67">
      <c r="A67" s="3" t="inlineStr">
        <is>
          <t>Debt Instrument [Line Items]</t>
        </is>
      </c>
    </row>
    <row r="68">
      <c r="A68" s="4" t="inlineStr">
        <is>
          <t>Debt issued</t>
        </is>
      </c>
      <c r="E68" s="6" t="n">
        <v>500000000</v>
      </c>
    </row>
    <row r="69">
      <c r="A69" s="4" t="inlineStr">
        <is>
          <t>Debt issuance costs</t>
        </is>
      </c>
      <c r="E69" s="6" t="n">
        <v>10700000</v>
      </c>
    </row>
    <row r="70">
      <c r="A70" s="4" t="inlineStr">
        <is>
          <t>Debt stated rate</t>
        </is>
      </c>
      <c r="E70" s="4" t="inlineStr">
        <is>
          <t>5.875%</t>
        </is>
      </c>
    </row>
    <row r="71">
      <c r="A71" s="4" t="inlineStr">
        <is>
          <t>Debt issuance price as percentage of par</t>
        </is>
      </c>
      <c r="E71" s="4" t="inlineStr">
        <is>
          <t>100.00%</t>
        </is>
      </c>
    </row>
    <row r="72">
      <c r="A72" s="4" t="inlineStr">
        <is>
          <t>Debt redemption price</t>
        </is>
      </c>
      <c r="E72" s="4" t="inlineStr">
        <is>
          <t>105.875%</t>
        </is>
      </c>
    </row>
    <row r="73">
      <c r="A73" s="4" t="inlineStr">
        <is>
          <t>Percentage of principal amount redeemed</t>
        </is>
      </c>
      <c r="E73" s="4" t="inlineStr">
        <is>
          <t>40.00%</t>
        </is>
      </c>
    </row>
    <row r="74">
      <c r="A74" s="4" t="inlineStr">
        <is>
          <t>Senior unsecured notes, due in 2027 | Senior Notes | Redemption, Period Two</t>
        </is>
      </c>
    </row>
    <row r="75">
      <c r="A75" s="3" t="inlineStr">
        <is>
          <t>Debt Instrument [Line Items]</t>
        </is>
      </c>
    </row>
    <row r="76">
      <c r="A76" s="4" t="inlineStr">
        <is>
          <t>Debt redemption price</t>
        </is>
      </c>
      <c r="E76" s="4" t="inlineStr">
        <is>
          <t>100.00%</t>
        </is>
      </c>
    </row>
    <row r="77">
      <c r="A77" s="4" t="inlineStr">
        <is>
          <t>Sixth amendment, variable rate facility | Variable rate credit facility | Subsequent Event</t>
        </is>
      </c>
    </row>
    <row r="78">
      <c r="A78" s="3" t="inlineStr">
        <is>
          <t>Debt Instrument [Line Items]</t>
        </is>
      </c>
    </row>
    <row r="79">
      <c r="A79" s="4" t="inlineStr">
        <is>
          <t>Revolving credit and term loan agreement</t>
        </is>
      </c>
      <c r="B79" s="6" t="n">
        <v>400000000</v>
      </c>
    </row>
    <row r="80">
      <c r="A80" s="4" t="inlineStr">
        <is>
          <t>Number Of Days Before Maturity Of Notes</t>
        </is>
      </c>
      <c r="B80" s="4" t="inlineStr">
        <is>
          <t>91 days</t>
        </is>
      </c>
    </row>
    <row r="81">
      <c r="A81" s="4" t="inlineStr">
        <is>
          <t>Sixth Amendment Facility</t>
        </is>
      </c>
    </row>
    <row r="82">
      <c r="A82" s="3" t="inlineStr">
        <is>
          <t>Debt Instrument [Line Items]</t>
        </is>
      </c>
    </row>
    <row r="83">
      <c r="A83" s="4" t="inlineStr">
        <is>
          <t>Debt issuance costs</t>
        </is>
      </c>
      <c r="J83" s="7" t="n">
        <v>18900000</v>
      </c>
    </row>
    <row r="84">
      <c r="A84" s="4" t="inlineStr">
        <is>
          <t>Senior 3.875% Notes Due 2029 | Senior Notes</t>
        </is>
      </c>
    </row>
    <row r="85">
      <c r="A85" s="3" t="inlineStr">
        <is>
          <t>Debt Instrument [Line Items]</t>
        </is>
      </c>
    </row>
    <row r="86">
      <c r="A86" s="4" t="inlineStr">
        <is>
          <t>Debt issued</t>
        </is>
      </c>
      <c r="C86" s="6" t="n">
        <v>550000000</v>
      </c>
    </row>
    <row r="87">
      <c r="A87" s="4" t="inlineStr">
        <is>
          <t>Debt issuance costs</t>
        </is>
      </c>
      <c r="C87" s="6" t="n">
        <v>13800000</v>
      </c>
    </row>
    <row r="88">
      <c r="A88" s="4" t="inlineStr">
        <is>
          <t>Debt stated rate</t>
        </is>
      </c>
      <c r="C88" s="4" t="inlineStr">
        <is>
          <t>3.875%</t>
        </is>
      </c>
    </row>
    <row r="89">
      <c r="A89" s="4" t="inlineStr">
        <is>
          <t>Debt issuance price as percentage of par</t>
        </is>
      </c>
      <c r="C89" s="4" t="inlineStr">
        <is>
          <t>100.00%</t>
        </is>
      </c>
    </row>
    <row r="90">
      <c r="A90" s="4" t="inlineStr">
        <is>
          <t>Senior 3.875% Notes Due 2029 | Senior Notes | Redemption, Period One</t>
        </is>
      </c>
    </row>
    <row r="91">
      <c r="A91" s="3" t="inlineStr">
        <is>
          <t>Debt Instrument [Line Items]</t>
        </is>
      </c>
    </row>
    <row r="92">
      <c r="A92" s="4" t="inlineStr">
        <is>
          <t>Debt redemption price</t>
        </is>
      </c>
      <c r="C92" s="4" t="inlineStr">
        <is>
          <t>103.875%</t>
        </is>
      </c>
    </row>
    <row r="93">
      <c r="A93" s="4" t="inlineStr">
        <is>
          <t>Percentage of principal amount redeemed</t>
        </is>
      </c>
      <c r="C93" s="4" t="inlineStr">
        <is>
          <t>40.00%</t>
        </is>
      </c>
    </row>
    <row r="94">
      <c r="A94" s="4" t="inlineStr">
        <is>
          <t>Senior 3.875% Notes Due 2029 | Senior Notes | Redemption, Period Two</t>
        </is>
      </c>
    </row>
    <row r="95">
      <c r="A95" s="3" t="inlineStr">
        <is>
          <t>Debt Instrument [Line Items]</t>
        </is>
      </c>
    </row>
    <row r="96">
      <c r="A96" s="4" t="inlineStr">
        <is>
          <t>Debt redemption price</t>
        </is>
      </c>
      <c r="C96" s="4" t="inlineStr">
        <is>
          <t>100.00%</t>
        </is>
      </c>
    </row>
    <row r="97">
      <c r="A97" s="4" t="inlineStr">
        <is>
          <t>Senior unsecured notes, due in 2031 | Senior unsecured notes</t>
        </is>
      </c>
    </row>
    <row r="98">
      <c r="A98" s="3" t="inlineStr">
        <is>
          <t>Debt Instrument [Line Items]</t>
        </is>
      </c>
    </row>
    <row r="99">
      <c r="A99" s="4" t="inlineStr">
        <is>
          <t>Long-term debt</t>
        </is>
      </c>
      <c r="J99" s="6" t="n">
        <v>500000000</v>
      </c>
      <c r="L99" s="6" t="n">
        <v>0</v>
      </c>
    </row>
    <row r="100">
      <c r="A100" s="4" t="inlineStr">
        <is>
          <t>Senior unsecured notes, due in 2031 | Senior Notes</t>
        </is>
      </c>
    </row>
    <row r="101">
      <c r="A101" s="3" t="inlineStr">
        <is>
          <t>Debt Instrument [Line Items]</t>
        </is>
      </c>
    </row>
    <row r="102">
      <c r="A102" s="4" t="inlineStr">
        <is>
          <t>Debt issued</t>
        </is>
      </c>
      <c r="C102" s="6" t="n">
        <v>500000000</v>
      </c>
    </row>
    <row r="103">
      <c r="A103" s="4" t="inlineStr">
        <is>
          <t>Debt issuance costs</t>
        </is>
      </c>
      <c r="C103" s="6" t="n">
        <v>12500000</v>
      </c>
    </row>
    <row r="104">
      <c r="A104" s="4" t="inlineStr">
        <is>
          <t>Debt stated rate</t>
        </is>
      </c>
      <c r="C104" s="4" t="inlineStr">
        <is>
          <t>5.375%</t>
        </is>
      </c>
    </row>
    <row r="105">
      <c r="A105" s="4" t="inlineStr">
        <is>
          <t>Debt issuance price as percentage of par</t>
        </is>
      </c>
      <c r="C105" s="4" t="inlineStr">
        <is>
          <t>100.00%</t>
        </is>
      </c>
    </row>
    <row r="106">
      <c r="A106" s="4" t="inlineStr">
        <is>
          <t>Senior unsecured notes, due in 2031 | Senior Notes | Redemption, Period One</t>
        </is>
      </c>
    </row>
    <row r="107">
      <c r="A107" s="3" t="inlineStr">
        <is>
          <t>Debt Instrument [Line Items]</t>
        </is>
      </c>
    </row>
    <row r="108">
      <c r="A108" s="4" t="inlineStr">
        <is>
          <t>Debt redemption price</t>
        </is>
      </c>
      <c r="C108" s="4" t="inlineStr">
        <is>
          <t>105.375%</t>
        </is>
      </c>
    </row>
    <row r="109">
      <c r="A109" s="4" t="inlineStr">
        <is>
          <t>Percentage of principal amount redeemed</t>
        </is>
      </c>
      <c r="C109" s="4" t="inlineStr">
        <is>
          <t>40.00%</t>
        </is>
      </c>
    </row>
    <row r="110">
      <c r="A110" s="4" t="inlineStr">
        <is>
          <t>Senior unsecured notes, due in 2031 | Senior Notes | Redemption, Period Two</t>
        </is>
      </c>
    </row>
    <row r="111">
      <c r="A111" s="3" t="inlineStr">
        <is>
          <t>Debt Instrument [Line Items]</t>
        </is>
      </c>
    </row>
    <row r="112">
      <c r="A112" s="4" t="inlineStr">
        <is>
          <t>Debt redemption price</t>
        </is>
      </c>
      <c r="C112" s="4" t="inlineStr">
        <is>
          <t>100.00%</t>
        </is>
      </c>
    </row>
    <row r="113">
      <c r="A113" s="4" t="inlineStr">
        <is>
          <t>Cordillera Communications, LLC And Nexstar Media Group, Inc. | Term loan, due in 2026</t>
        </is>
      </c>
    </row>
    <row r="114">
      <c r="A114" s="3" t="inlineStr">
        <is>
          <t>Debt Instrument [Line Items]</t>
        </is>
      </c>
    </row>
    <row r="115">
      <c r="A115" s="4" t="inlineStr">
        <is>
          <t>Debt issued</t>
        </is>
      </c>
      <c r="F115" s="6" t="n">
        <v>765000000</v>
      </c>
    </row>
    <row r="116">
      <c r="A116" s="4" t="inlineStr">
        <is>
          <t>ION Media | Term loan, due in 2026 | Medium-term Notes | Subsequent Event</t>
        </is>
      </c>
    </row>
    <row r="117">
      <c r="A117" s="3" t="inlineStr">
        <is>
          <t>Debt Instrument [Line Items]</t>
        </is>
      </c>
    </row>
    <row r="118">
      <c r="A118" s="4" t="inlineStr">
        <is>
          <t>Debt issued</t>
        </is>
      </c>
      <c r="B118" s="6" t="n">
        <v>8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Recurring Measurements - USD ($) $ in Thousands</t>
        </is>
      </c>
      <c r="B1" s="2" t="inlineStr">
        <is>
          <t>Dec. 31, 2020</t>
        </is>
      </c>
      <c r="C1" s="2" t="inlineStr">
        <is>
          <t>Dec. 31, 2019</t>
        </is>
      </c>
    </row>
    <row r="2">
      <c r="A2" s="3" t="inlineStr">
        <is>
          <t>Assets and liabilities that are measured at fair value on a recurring basis</t>
        </is>
      </c>
    </row>
    <row r="3">
      <c r="A3" s="4" t="inlineStr">
        <is>
          <t>Cash equivalents</t>
        </is>
      </c>
      <c r="B3" s="6" t="n">
        <v>539891</v>
      </c>
      <c r="C3" s="6" t="n">
        <v>8948</v>
      </c>
    </row>
    <row r="4">
      <c r="A4" s="4" t="inlineStr">
        <is>
          <t>Level 1</t>
        </is>
      </c>
    </row>
    <row r="5">
      <c r="A5" s="3" t="inlineStr">
        <is>
          <t>Assets and liabilities that are measured at fair value on a recurring basis</t>
        </is>
      </c>
    </row>
    <row r="6">
      <c r="A6" s="4" t="inlineStr">
        <is>
          <t>Cash equivalents</t>
        </is>
      </c>
      <c r="B6" s="7" t="n">
        <v>539891</v>
      </c>
      <c r="C6" s="7" t="n">
        <v>8948</v>
      </c>
    </row>
    <row r="7">
      <c r="A7" s="4" t="inlineStr">
        <is>
          <t>Level 2</t>
        </is>
      </c>
    </row>
    <row r="8">
      <c r="A8" s="3" t="inlineStr">
        <is>
          <t>Assets and liabilities that are measured at fair value on a recurring basis</t>
        </is>
      </c>
    </row>
    <row r="9">
      <c r="A9" s="4" t="inlineStr">
        <is>
          <t>Cash equivalents</t>
        </is>
      </c>
      <c r="B9" s="7" t="n">
        <v>0</v>
      </c>
      <c r="C9" s="7" t="n">
        <v>0</v>
      </c>
    </row>
    <row r="10">
      <c r="A10" s="4" t="inlineStr">
        <is>
          <t>Level 3</t>
        </is>
      </c>
    </row>
    <row r="11">
      <c r="A11" s="3" t="inlineStr">
        <is>
          <t>Assets and liabilities that are measured at fair value on a recurring basis</t>
        </is>
      </c>
    </row>
    <row r="12">
      <c r="A12" s="4" t="inlineStr">
        <is>
          <t>Cash equivalents</t>
        </is>
      </c>
      <c r="B12" s="6" t="n">
        <v>0</v>
      </c>
      <c r="C1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t>
        </is>
      </c>
    </row>
    <row r="3">
      <c r="A3" s="4" t="inlineStr">
        <is>
          <t>Employee compensation and benefits</t>
        </is>
      </c>
      <c r="B3" s="6" t="n">
        <v>34020</v>
      </c>
      <c r="C3" s="6" t="n">
        <v>21403</v>
      </c>
    </row>
    <row r="4">
      <c r="A4" s="4" t="inlineStr">
        <is>
          <t>Deferred FCC repack income</t>
        </is>
      </c>
      <c r="B4" s="7" t="n">
        <v>44945</v>
      </c>
      <c r="C4" s="7" t="n">
        <v>36770</v>
      </c>
    </row>
    <row r="5">
      <c r="A5" s="4" t="inlineStr">
        <is>
          <t>Programming liability</t>
        </is>
      </c>
      <c r="B5" s="7" t="n">
        <v>33481</v>
      </c>
      <c r="C5" s="7" t="n">
        <v>57291</v>
      </c>
    </row>
    <row r="6">
      <c r="A6" s="4" t="inlineStr">
        <is>
          <t>Liability for pension benefits</t>
        </is>
      </c>
      <c r="B6" s="7" t="n">
        <v>161845</v>
      </c>
      <c r="C6" s="7" t="n">
        <v>190219</v>
      </c>
    </row>
    <row r="7">
      <c r="A7" s="4" t="inlineStr">
        <is>
          <t>Liabilities for uncertain tax positions</t>
        </is>
      </c>
      <c r="B7" s="7" t="n">
        <v>2332</v>
      </c>
      <c r="C7" s="7" t="n">
        <v>637</v>
      </c>
    </row>
    <row r="8">
      <c r="A8" s="4" t="inlineStr">
        <is>
          <t>Other</t>
        </is>
      </c>
      <c r="B8" s="7" t="n">
        <v>9742</v>
      </c>
      <c r="C8" s="7" t="n">
        <v>9628</v>
      </c>
    </row>
    <row r="9">
      <c r="A9" s="4" t="inlineStr">
        <is>
          <t>Other liabilities (less current portion)</t>
        </is>
      </c>
      <c r="B9" s="6" t="n">
        <v>286365</v>
      </c>
      <c r="C9" s="6" t="n">
        <v>3159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 in Certain Working Capital Accounts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ccounts receivable</t>
        </is>
      </c>
      <c r="B4" s="6" t="n">
        <v>-40524</v>
      </c>
      <c r="C4" s="6" t="n">
        <v>-98714</v>
      </c>
      <c r="D4" s="6" t="n">
        <v>-16910</v>
      </c>
    </row>
    <row r="5">
      <c r="A5" s="4" t="inlineStr">
        <is>
          <t>Other current assets</t>
        </is>
      </c>
      <c r="B5" s="7" t="n">
        <v>22644</v>
      </c>
      <c r="C5" s="7" t="n">
        <v>-11056</v>
      </c>
      <c r="D5" s="7" t="n">
        <v>-2396</v>
      </c>
    </row>
    <row r="6">
      <c r="A6" s="4" t="inlineStr">
        <is>
          <t>Accounts payable</t>
        </is>
      </c>
      <c r="B6" s="7" t="n">
        <v>19520</v>
      </c>
      <c r="C6" s="7" t="n">
        <v>1572</v>
      </c>
      <c r="D6" s="7" t="n">
        <v>-35</v>
      </c>
    </row>
    <row r="7">
      <c r="A7" s="4" t="inlineStr">
        <is>
          <t>Accrued employee compensation and benefits</t>
        </is>
      </c>
      <c r="B7" s="7" t="n">
        <v>11915</v>
      </c>
      <c r="C7" s="7" t="n">
        <v>877</v>
      </c>
      <c r="D7" s="7" t="n">
        <v>7718</v>
      </c>
    </row>
    <row r="8">
      <c r="A8" s="4" t="inlineStr">
        <is>
          <t>Accrued interest</t>
        </is>
      </c>
      <c r="B8" s="7" t="n">
        <v>1162</v>
      </c>
      <c r="C8" s="7" t="n">
        <v>12726</v>
      </c>
      <c r="D8" s="7" t="n">
        <v>6</v>
      </c>
    </row>
    <row r="9">
      <c r="A9" s="4" t="inlineStr">
        <is>
          <t>Other accrued liabilities</t>
        </is>
      </c>
      <c r="B9" s="7" t="n">
        <v>-5918</v>
      </c>
      <c r="C9" s="7" t="n">
        <v>4239</v>
      </c>
      <c r="D9" s="7" t="n">
        <v>-2471</v>
      </c>
    </row>
    <row r="10">
      <c r="A10" s="4" t="inlineStr">
        <is>
          <t>Unearned revenue</t>
        </is>
      </c>
      <c r="B10" s="7" t="n">
        <v>3397</v>
      </c>
      <c r="C10" s="7" t="n">
        <v>358</v>
      </c>
      <c r="D10" s="7" t="n">
        <v>2037</v>
      </c>
    </row>
    <row r="11">
      <c r="A11" s="4" t="inlineStr">
        <is>
          <t>Other, net</t>
        </is>
      </c>
      <c r="B11" s="7" t="n">
        <v>21898</v>
      </c>
      <c r="C11" s="7" t="n">
        <v>-19532</v>
      </c>
      <c r="D11" s="7" t="n">
        <v>605</v>
      </c>
    </row>
    <row r="12">
      <c r="A12" s="4" t="inlineStr">
        <is>
          <t>Total</t>
        </is>
      </c>
      <c r="B12" s="6" t="n">
        <v>34094</v>
      </c>
      <c r="C12" s="6" t="n">
        <v>-109530</v>
      </c>
      <c r="D12" s="6" t="n">
        <v>-1144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restricted cash and restricted cash equivalents (Details) - USD ($) $ in Thousand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6" t="n">
        <v>576021</v>
      </c>
      <c r="C3" s="6" t="n">
        <v>32968</v>
      </c>
      <c r="D3" s="6" t="n">
        <v>107114</v>
      </c>
    </row>
    <row r="4">
      <c r="A4" s="4" t="inlineStr">
        <is>
          <t>Cash restricted for pending acquisition</t>
        </is>
      </c>
      <c r="B4" s="7" t="n">
        <v>1050000</v>
      </c>
      <c r="C4" s="7" t="n">
        <v>0</v>
      </c>
      <c r="D4" s="7" t="n">
        <v>0</v>
      </c>
    </row>
    <row r="5">
      <c r="A5" s="4" t="inlineStr">
        <is>
          <t>Total cash, cash equivalents and restricted cash, end of year</t>
        </is>
      </c>
      <c r="B5" s="6" t="n">
        <v>1626021</v>
      </c>
      <c r="C5" s="6" t="n">
        <v>32968</v>
      </c>
      <c r="D5" s="6" t="n">
        <v>107114</v>
      </c>
      <c r="E5" s="6" t="n">
        <v>1486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9" customWidth="1" min="1" max="1"/>
    <col width="80" customWidth="1" min="2" max="2"/>
    <col width="15" customWidth="1" min="3" max="3"/>
    <col width="13" customWidth="1" min="4" max="4"/>
    <col width="13" customWidth="1" min="5" max="5"/>
    <col width="27" customWidth="1" min="6" max="6"/>
    <col width="40" customWidth="1" min="7" max="7"/>
    <col width="55" customWidth="1" min="8" max="8"/>
    <col width="24" customWidth="1" min="9" max="9"/>
  </cols>
  <sheetData>
    <row r="1">
      <c r="A1" s="1" t="inlineStr">
        <is>
          <t>Consolidated Statements of Equity - USD ($)</t>
        </is>
      </c>
      <c r="C1" s="2" t="inlineStr">
        <is>
          <t>Total</t>
        </is>
      </c>
      <c r="E1" s="2" t="inlineStr">
        <is>
          <t>Common Stock</t>
        </is>
      </c>
      <c r="F1" s="2" t="inlineStr">
        <is>
          <t>Additional Paid-in Capital</t>
        </is>
      </c>
      <c r="G1" s="2" t="inlineStr">
        <is>
          <t>Retained Earnings (Accumulated Deficit)</t>
        </is>
      </c>
      <c r="H1" s="2" t="inlineStr">
        <is>
          <t>Accumulated Other Comprehensive Income (Loss) ("AOCI")</t>
        </is>
      </c>
      <c r="I1" s="2" t="inlineStr">
        <is>
          <t>Noncontrolling Interest</t>
        </is>
      </c>
    </row>
    <row r="2">
      <c r="A2" s="4" t="inlineStr">
        <is>
          <t>Balance at Dec. 31, 2017</t>
        </is>
      </c>
      <c r="C2" s="6" t="n">
        <v>937485000</v>
      </c>
      <c r="E2" s="6" t="n">
        <v>816000</v>
      </c>
      <c r="F2" s="6" t="n">
        <v>1129020000</v>
      </c>
      <c r="G2" s="6" t="n">
        <v>-90061000</v>
      </c>
      <c r="H2" s="6" t="n">
        <v>-102922000</v>
      </c>
      <c r="I2" s="6" t="n">
        <v>632000</v>
      </c>
    </row>
    <row r="3">
      <c r="A3" s="3" t="inlineStr">
        <is>
          <t>Increase (Decrease) in Stockholders' Equity [Roll Forward]</t>
        </is>
      </c>
    </row>
    <row r="4">
      <c r="A4" s="4" t="inlineStr">
        <is>
          <t>Comprehensive income (loss)</t>
        </is>
      </c>
      <c r="C4" s="7" t="n">
        <v>27274000</v>
      </c>
      <c r="G4" s="7" t="n">
        <v>20381000</v>
      </c>
      <c r="H4" s="7" t="n">
        <v>7525000</v>
      </c>
      <c r="I4" s="7" t="n">
        <v>-632000</v>
      </c>
    </row>
    <row r="5">
      <c r="A5" s="4" t="inlineStr">
        <is>
          <t>Cash dividends: declared and paid</t>
        </is>
      </c>
      <c r="C5" s="7" t="n">
        <v>-16395000</v>
      </c>
      <c r="G5" s="7" t="n">
        <v>-16395000</v>
      </c>
    </row>
    <row r="6">
      <c r="A6" s="4" t="inlineStr">
        <is>
          <t>Repurchase of Class A Common shares</t>
        </is>
      </c>
      <c r="C6" s="7" t="n">
        <v>-32323000</v>
      </c>
      <c r="D6" s="4" t="inlineStr">
        <is>
          <t>[1]</t>
        </is>
      </c>
      <c r="E6" s="7" t="n">
        <v>-18000</v>
      </c>
      <c r="F6" s="7" t="n">
        <v>-32151000</v>
      </c>
      <c r="G6" s="7" t="n">
        <v>-154000</v>
      </c>
    </row>
    <row r="7">
      <c r="A7" s="4" t="inlineStr">
        <is>
          <t>Compensation plans: net share issued</t>
        </is>
      </c>
      <c r="B7" s="4" t="inlineStr">
        <is>
          <t>[1]</t>
        </is>
      </c>
      <c r="C7" s="7" t="n">
        <v>10124000</v>
      </c>
      <c r="E7" s="7" t="n">
        <v>9000</v>
      </c>
      <c r="F7" s="7" t="n">
        <v>10115000</v>
      </c>
    </row>
    <row r="8">
      <c r="A8" s="4" t="inlineStr">
        <is>
          <t>Balance at Dec. 31, 2018</t>
        </is>
      </c>
      <c r="C8" s="7" t="n">
        <v>926165000</v>
      </c>
      <c r="E8" s="7" t="n">
        <v>807000</v>
      </c>
      <c r="F8" s="7" t="n">
        <v>1106984000</v>
      </c>
      <c r="G8" s="7" t="n">
        <v>-86229000</v>
      </c>
      <c r="H8" s="7" t="n">
        <v>-95397000</v>
      </c>
      <c r="I8" s="7" t="n">
        <v>0</v>
      </c>
    </row>
    <row r="9">
      <c r="A9" s="3" t="inlineStr">
        <is>
          <t>Increase (Decrease) in Stockholders' Equity [Roll Forward]</t>
        </is>
      </c>
    </row>
    <row r="10">
      <c r="A10" s="4" t="inlineStr">
        <is>
          <t>Comprehensive income (loss)</t>
        </is>
      </c>
      <c r="C10" s="7" t="n">
        <v>-21970000</v>
      </c>
      <c r="G10" s="7" t="n">
        <v>-18378000</v>
      </c>
      <c r="H10" s="7" t="n">
        <v>-3592000</v>
      </c>
    </row>
    <row r="11">
      <c r="A11" s="4" t="inlineStr">
        <is>
          <t>Cash dividends: declared and paid</t>
        </is>
      </c>
      <c r="C11" s="7" t="n">
        <v>-16374000</v>
      </c>
      <c r="G11" s="7" t="n">
        <v>-16374000</v>
      </c>
    </row>
    <row r="12">
      <c r="A12" s="4" t="inlineStr">
        <is>
          <t>Repurchase of Class A Common shares</t>
        </is>
      </c>
      <c r="C12" s="7" t="n">
        <v>-584000</v>
      </c>
      <c r="E12" s="7" t="n">
        <v>-2000</v>
      </c>
      <c r="F12" s="7" t="n">
        <v>-582000</v>
      </c>
    </row>
    <row r="13">
      <c r="A13" s="4" t="inlineStr">
        <is>
          <t>Compensation plans: net share issued</t>
        </is>
      </c>
      <c r="B13" s="4" t="inlineStr">
        <is>
          <t>[1]</t>
        </is>
      </c>
      <c r="C13" s="7" t="n">
        <v>10698000</v>
      </c>
      <c r="E13" s="7" t="n">
        <v>5000</v>
      </c>
      <c r="F13" s="7" t="n">
        <v>10693000</v>
      </c>
    </row>
    <row r="14">
      <c r="A14" s="4" t="inlineStr">
        <is>
          <t>Balance at Dec. 31, 2019</t>
        </is>
      </c>
      <c r="C14" s="7" t="n">
        <v>897935000</v>
      </c>
      <c r="E14" s="7" t="n">
        <v>810000</v>
      </c>
      <c r="F14" s="7" t="n">
        <v>1117095000</v>
      </c>
      <c r="G14" s="7" t="n">
        <v>-120981000</v>
      </c>
      <c r="H14" s="7" t="n">
        <v>-98989000</v>
      </c>
      <c r="I14" s="7" t="n">
        <v>0</v>
      </c>
    </row>
    <row r="15">
      <c r="A15" s="3" t="inlineStr">
        <is>
          <t>Increase (Decrease) in Stockholders' Equity [Roll Forward]</t>
        </is>
      </c>
    </row>
    <row r="16">
      <c r="A16" s="4" t="inlineStr">
        <is>
          <t>Comprehensive income (loss)</t>
        </is>
      </c>
      <c r="C16" s="7" t="n">
        <v>268203000</v>
      </c>
      <c r="G16" s="7" t="n">
        <v>269333000</v>
      </c>
      <c r="H16" s="7" t="n">
        <v>-1130000</v>
      </c>
    </row>
    <row r="17">
      <c r="A17" s="4" t="inlineStr">
        <is>
          <t>Cash dividends: declared and paid</t>
        </is>
      </c>
      <c r="C17" s="7" t="n">
        <v>-16574000</v>
      </c>
      <c r="G17" s="7" t="n">
        <v>-16574000</v>
      </c>
    </row>
    <row r="18">
      <c r="A18" s="4" t="inlineStr">
        <is>
          <t>Compensation plans: net share issued</t>
        </is>
      </c>
      <c r="B18" s="4" t="inlineStr">
        <is>
          <t>[1]</t>
        </is>
      </c>
      <c r="C18" s="7" t="n">
        <v>13701000</v>
      </c>
      <c r="E18" s="7" t="n">
        <v>7000</v>
      </c>
      <c r="F18" s="7" t="n">
        <v>13694000</v>
      </c>
    </row>
    <row r="19">
      <c r="A19" s="4" t="inlineStr">
        <is>
          <t>Balance at Dec. 31, 2020</t>
        </is>
      </c>
      <c r="C19" s="6" t="n">
        <v>1163265000</v>
      </c>
      <c r="E19" s="6" t="n">
        <v>817000</v>
      </c>
      <c r="F19" s="6" t="n">
        <v>1130789000</v>
      </c>
      <c r="G19" s="6" t="n">
        <v>131778000</v>
      </c>
      <c r="H19" s="6" t="n">
        <v>-100119000</v>
      </c>
      <c r="I19" s="6" t="n">
        <v>0</v>
      </c>
    </row>
    <row r="20"/>
    <row r="21">
      <c r="A21" s="4" t="inlineStr">
        <is>
          <t>[1]</t>
        </is>
      </c>
      <c r="B21" s="4" t="inlineStr">
        <is>
          <t>* Net of tax payments related to shares withheld for vested stock and RSUs of $2,881 in 2020, $3,831 in 2019 and $3,796 in 2018.</t>
        </is>
      </c>
    </row>
  </sheetData>
  <mergeCells count="4">
    <mergeCell ref="A1:B1"/>
    <mergeCell ref="C1:D1"/>
    <mergeCell ref="A20:H20"/>
    <mergeCell ref="B21:H2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Components of Expense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Defined Benefit Plan, Net Periodic Benefit Cost (Credit) [Abstract]</t>
        </is>
      </c>
    </row>
    <row r="4">
      <c r="A4" s="4" t="inlineStr">
        <is>
          <t>Net periodic benefit cost</t>
        </is>
      </c>
      <c r="C4" s="6" t="n">
        <v>18467</v>
      </c>
      <c r="D4" s="6" t="n">
        <v>17579</v>
      </c>
      <c r="E4" s="6" t="n">
        <v>28561</v>
      </c>
    </row>
    <row r="5">
      <c r="A5" s="4" t="inlineStr">
        <is>
          <t>Allocated to discontinued operations</t>
        </is>
      </c>
      <c r="C5" s="7" t="n">
        <v>-522</v>
      </c>
      <c r="D5" s="7" t="n">
        <v>-447</v>
      </c>
      <c r="E5" s="7" t="n">
        <v>-789</v>
      </c>
    </row>
    <row r="6">
      <c r="A6" s="4" t="inlineStr">
        <is>
          <t>Net periodic benefit cost - continuing operations</t>
        </is>
      </c>
      <c r="C6" s="7" t="n">
        <v>17945</v>
      </c>
      <c r="D6" s="7" t="n">
        <v>17132</v>
      </c>
      <c r="E6" s="7" t="n">
        <v>27772</v>
      </c>
    </row>
    <row r="7">
      <c r="A7" s="4" t="inlineStr">
        <is>
          <t>Defined benefit plans</t>
        </is>
      </c>
    </row>
    <row r="8">
      <c r="A8" s="3" t="inlineStr">
        <is>
          <t>Defined Benefit Plan, Net Periodic Benefit Cost (Credit) [Abstract]</t>
        </is>
      </c>
    </row>
    <row r="9">
      <c r="A9" s="4" t="inlineStr">
        <is>
          <t>Interest cost</t>
        </is>
      </c>
      <c r="C9" s="7" t="n">
        <v>19799</v>
      </c>
      <c r="D9" s="7" t="n">
        <v>23287</v>
      </c>
      <c r="E9" s="7" t="n">
        <v>23836</v>
      </c>
    </row>
    <row r="10">
      <c r="A10" s="4" t="inlineStr">
        <is>
          <t>Expected return on plan assets, net of expenses</t>
        </is>
      </c>
      <c r="C10" s="7" t="n">
        <v>-21016</v>
      </c>
      <c r="D10" s="7" t="n">
        <v>-19974</v>
      </c>
      <c r="E10" s="7" t="n">
        <v>-22232</v>
      </c>
    </row>
    <row r="11">
      <c r="A11" s="4" t="inlineStr">
        <is>
          <t>Amortization of actuarial loss and prior service cost</t>
        </is>
      </c>
      <c r="C11" s="7" t="n">
        <v>4672</v>
      </c>
      <c r="D11" s="7" t="n">
        <v>2622</v>
      </c>
      <c r="E11" s="7" t="n">
        <v>3527</v>
      </c>
    </row>
    <row r="12">
      <c r="A12" s="4" t="inlineStr">
        <is>
          <t>Settlement losses</t>
        </is>
      </c>
      <c r="B12" s="6" t="n">
        <v>11700</v>
      </c>
      <c r="C12" s="7" t="n">
        <v>0</v>
      </c>
      <c r="D12" s="7" t="n">
        <v>0</v>
      </c>
      <c r="E12" s="7" t="n">
        <v>11713</v>
      </c>
    </row>
    <row r="13">
      <c r="A13" s="4" t="inlineStr">
        <is>
          <t>Total for defined benefit plans</t>
        </is>
      </c>
      <c r="C13" s="7" t="n">
        <v>3455</v>
      </c>
      <c r="D13" s="7" t="n">
        <v>5935</v>
      </c>
      <c r="E13" s="7" t="n">
        <v>16844</v>
      </c>
    </row>
    <row r="14">
      <c r="A14" s="4" t="inlineStr">
        <is>
          <t>Multi-employer plans</t>
        </is>
      </c>
    </row>
    <row r="15">
      <c r="A15" s="3" t="inlineStr">
        <is>
          <t>Defined Benefit Plan, Net Periodic Benefit Cost (Credit) [Abstract]</t>
        </is>
      </c>
    </row>
    <row r="16">
      <c r="A16" s="4" t="inlineStr">
        <is>
          <t>Net periodic benefit cost</t>
        </is>
      </c>
      <c r="C16" s="7" t="n">
        <v>5</v>
      </c>
      <c r="D16" s="7" t="n">
        <v>132</v>
      </c>
      <c r="E16" s="7" t="n">
        <v>190</v>
      </c>
    </row>
    <row r="17">
      <c r="A17" s="4" t="inlineStr">
        <is>
          <t>SERPs</t>
        </is>
      </c>
    </row>
    <row r="18">
      <c r="A18" s="3" t="inlineStr">
        <is>
          <t>Defined Benefit Plan, Net Periodic Benefit Cost (Credit) [Abstract]</t>
        </is>
      </c>
    </row>
    <row r="19">
      <c r="A19" s="4" t="inlineStr">
        <is>
          <t>Interest cost</t>
        </is>
      </c>
      <c r="C19" s="7" t="n">
        <v>586</v>
      </c>
      <c r="D19" s="7" t="n">
        <v>718</v>
      </c>
    </row>
    <row r="20">
      <c r="A20" s="4" t="inlineStr">
        <is>
          <t>Settlement losses</t>
        </is>
      </c>
      <c r="E20" s="7" t="n">
        <v>1800</v>
      </c>
    </row>
    <row r="21">
      <c r="A21" s="4" t="inlineStr">
        <is>
          <t>Net periodic benefit cost</t>
        </is>
      </c>
      <c r="C21" s="7" t="n">
        <v>933</v>
      </c>
      <c r="D21" s="7" t="n">
        <v>1018</v>
      </c>
      <c r="E21" s="7" t="n">
        <v>2908</v>
      </c>
    </row>
    <row r="22">
      <c r="A22" s="4" t="inlineStr">
        <is>
          <t>Defined Contribution Plan</t>
        </is>
      </c>
    </row>
    <row r="23">
      <c r="A23" s="3" t="inlineStr">
        <is>
          <t>Defined Benefit Plan, Net Periodic Benefit Cost (Credit) [Abstract]</t>
        </is>
      </c>
    </row>
    <row r="24">
      <c r="A24" s="4" t="inlineStr">
        <is>
          <t>Net periodic benefit cost</t>
        </is>
      </c>
      <c r="C24" s="6" t="n">
        <v>14074</v>
      </c>
      <c r="D24" s="6" t="n">
        <v>10494</v>
      </c>
      <c r="E24" s="6" t="n">
        <v>8619</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s>
  <sheetData>
    <row r="1">
      <c r="A1" s="1" t="inlineStr">
        <is>
          <t>Employee Benefit Plans - Narrative (Details) $ in Thousands</t>
        </is>
      </c>
      <c r="B1" s="2" t="inlineStr">
        <is>
          <t>3 Months Ended</t>
        </is>
      </c>
      <c r="C1" s="2" t="inlineStr">
        <is>
          <t>12 Months Ended</t>
        </is>
      </c>
    </row>
    <row r="2">
      <c r="B2" s="2" t="inlineStr">
        <is>
          <t>Dec. 31, 2018USD ($)</t>
        </is>
      </c>
      <c r="C2" s="2" t="inlineStr">
        <is>
          <t>Dec. 31, 2020USD ($)</t>
        </is>
      </c>
      <c r="D2" s="2" t="inlineStr">
        <is>
          <t>Dec. 31, 2019USD ($)</t>
        </is>
      </c>
      <c r="E2" s="2" t="inlineStr">
        <is>
          <t>Dec. 31, 2018USD ($)</t>
        </is>
      </c>
      <c r="F2" s="2" t="inlineStr">
        <is>
          <t>Nov. 09, 2018USD ($)retiree</t>
        </is>
      </c>
    </row>
    <row r="3">
      <c r="A3" s="3" t="inlineStr">
        <is>
          <t>Defined Benefit Plan Disclosure [Line Items]</t>
        </is>
      </c>
    </row>
    <row r="4">
      <c r="A4" s="4" t="inlineStr">
        <is>
          <t>Discount rate</t>
        </is>
      </c>
      <c r="C4" s="4" t="inlineStr">
        <is>
          <t>3.40%</t>
        </is>
      </c>
      <c r="D4" s="4" t="inlineStr">
        <is>
          <t>438.00%</t>
        </is>
      </c>
    </row>
    <row r="5">
      <c r="A5" s="4" t="inlineStr">
        <is>
          <t>Estimated future benefit payments expected to be paid in 2021</t>
        </is>
      </c>
      <c r="C5" s="6" t="n">
        <v>32400</v>
      </c>
    </row>
    <row r="6">
      <c r="A6" s="4" t="inlineStr">
        <is>
          <t>Estimated future benefit payments expected to be paid in 2022</t>
        </is>
      </c>
      <c r="C6" s="7" t="n">
        <v>32700</v>
      </c>
    </row>
    <row r="7">
      <c r="A7" s="4" t="inlineStr">
        <is>
          <t>Estimated future benefit payments expected to be paid in 2023</t>
        </is>
      </c>
      <c r="C7" s="7" t="n">
        <v>33300</v>
      </c>
    </row>
    <row r="8">
      <c r="A8" s="4" t="inlineStr">
        <is>
          <t>Estimated future benefit payments expected to be paid in 2024</t>
        </is>
      </c>
      <c r="C8" s="7" t="n">
        <v>34000</v>
      </c>
    </row>
    <row r="9">
      <c r="A9" s="4" t="inlineStr">
        <is>
          <t>Estimated future benefit payments expected to be paid in 2025</t>
        </is>
      </c>
      <c r="C9" s="7" t="n">
        <v>34500</v>
      </c>
    </row>
    <row r="10">
      <c r="A10" s="4" t="inlineStr">
        <is>
          <t>Total estimated future benefit payments expected to be paid for the five years ending 2030</t>
        </is>
      </c>
      <c r="C10" s="6" t="n">
        <v>176400</v>
      </c>
    </row>
    <row r="11">
      <c r="A11" s="4" t="inlineStr">
        <is>
          <t>Target plan asset allocations range</t>
        </is>
      </c>
      <c r="C11" s="4" t="inlineStr">
        <is>
          <t>100.00%</t>
        </is>
      </c>
    </row>
    <row r="12">
      <c r="A12" s="4" t="inlineStr">
        <is>
          <t>Fixed-income securities</t>
        </is>
      </c>
    </row>
    <row r="13">
      <c r="A13" s="3" t="inlineStr">
        <is>
          <t>Defined Benefit Plan Disclosure [Line Items]</t>
        </is>
      </c>
    </row>
    <row r="14">
      <c r="A14" s="4" t="inlineStr">
        <is>
          <t>Target plan asset allocations range</t>
        </is>
      </c>
      <c r="C14" s="4" t="inlineStr">
        <is>
          <t>45.00%</t>
        </is>
      </c>
    </row>
    <row r="15">
      <c r="A15" s="4" t="inlineStr">
        <is>
          <t>Equity and other return-seeking assets</t>
        </is>
      </c>
    </row>
    <row r="16">
      <c r="A16" s="3" t="inlineStr">
        <is>
          <t>Defined Benefit Plan Disclosure [Line Items]</t>
        </is>
      </c>
    </row>
    <row r="17">
      <c r="A17" s="4" t="inlineStr">
        <is>
          <t>Target plan asset allocations range</t>
        </is>
      </c>
      <c r="C17" s="4" t="inlineStr">
        <is>
          <t>55.00%</t>
        </is>
      </c>
    </row>
    <row r="18">
      <c r="A18" s="4" t="inlineStr">
        <is>
          <t>Defined benefit plans</t>
        </is>
      </c>
    </row>
    <row r="19">
      <c r="A19" s="3" t="inlineStr">
        <is>
          <t>Defined Benefit Plan Disclosure [Line Items]</t>
        </is>
      </c>
    </row>
    <row r="20">
      <c r="A20" s="4" t="inlineStr">
        <is>
          <t>Settlement losses</t>
        </is>
      </c>
      <c r="B20" s="6" t="n">
        <v>-11700</v>
      </c>
      <c r="C20" s="6" t="n">
        <v>0</v>
      </c>
      <c r="D20" s="6" t="n">
        <v>0</v>
      </c>
      <c r="E20" s="6" t="n">
        <v>-11713</v>
      </c>
    </row>
    <row r="21">
      <c r="A21" s="4" t="inlineStr">
        <is>
          <t>Current year actuarial gain (loss)</t>
        </is>
      </c>
      <c r="C21" s="7" t="n">
        <v>-5296</v>
      </c>
      <c r="D21" s="7" t="n">
        <v>-5478</v>
      </c>
      <c r="E21" s="7" t="n">
        <v>-7765</v>
      </c>
    </row>
    <row r="22">
      <c r="A22" s="4" t="inlineStr">
        <is>
          <t>Expected contributions to benefit plans</t>
        </is>
      </c>
      <c r="C22" s="7" t="n">
        <v>24400</v>
      </c>
    </row>
    <row r="23">
      <c r="A23" s="4" t="inlineStr">
        <is>
          <t>SERPs</t>
        </is>
      </c>
    </row>
    <row r="24">
      <c r="A24" s="3" t="inlineStr">
        <is>
          <t>Defined Benefit Plan Disclosure [Line Items]</t>
        </is>
      </c>
    </row>
    <row r="25">
      <c r="A25" s="4" t="inlineStr">
        <is>
          <t>Settlement losses</t>
        </is>
      </c>
      <c r="E25" s="7" t="n">
        <v>-1800</v>
      </c>
    </row>
    <row r="26">
      <c r="A26" s="4" t="inlineStr">
        <is>
          <t>Amortization of actuarial loss</t>
        </is>
      </c>
      <c r="C26" s="7" t="n">
        <v>-300</v>
      </c>
      <c r="D26" s="7" t="n">
        <v>-200</v>
      </c>
      <c r="E26" s="7" t="n">
        <v>-300</v>
      </c>
    </row>
    <row r="27">
      <c r="A27" s="4" t="inlineStr">
        <is>
          <t>Current year actuarial gain (loss)</t>
        </is>
      </c>
      <c r="C27" s="7" t="n">
        <v>1000</v>
      </c>
      <c r="D27" s="6" t="n">
        <v>1900</v>
      </c>
      <c r="E27" s="6" t="n">
        <v>-1000</v>
      </c>
    </row>
    <row r="28">
      <c r="A28" s="4" t="inlineStr">
        <is>
          <t>Expected contributions to benefit plans</t>
        </is>
      </c>
      <c r="C28" s="6" t="n">
        <v>1400</v>
      </c>
    </row>
    <row r="29">
      <c r="A29" s="4" t="inlineStr">
        <is>
          <t>Journal Communications, Inc. Plan | Defined benefit plans</t>
        </is>
      </c>
    </row>
    <row r="30">
      <c r="A30" s="3" t="inlineStr">
        <is>
          <t>Defined Benefit Plan Disclosure [Line Items]</t>
        </is>
      </c>
    </row>
    <row r="31">
      <c r="A31" s="4" t="inlineStr">
        <is>
          <t>Pension assets</t>
        </is>
      </c>
      <c r="F31" s="6" t="n">
        <v>306000</v>
      </c>
    </row>
    <row r="32">
      <c r="A32" s="4" t="inlineStr">
        <is>
          <t>Pension obligations</t>
        </is>
      </c>
      <c r="F32" s="7" t="n">
        <v>419000</v>
      </c>
    </row>
    <row r="33">
      <c r="A33" s="4" t="inlineStr">
        <is>
          <t>Premium group annuity contract</t>
        </is>
      </c>
      <c r="F33" s="6" t="n">
        <v>53500</v>
      </c>
    </row>
    <row r="34">
      <c r="A34" s="4" t="inlineStr">
        <is>
          <t>Number of eligble employees | retiree</t>
        </is>
      </c>
      <c r="F34" s="7" t="n">
        <v>1500</v>
      </c>
    </row>
    <row r="35">
      <c r="A35" s="4" t="inlineStr">
        <is>
          <t>Scripps Pension Plan | Defined benefit plans</t>
        </is>
      </c>
    </row>
    <row r="36">
      <c r="A36" s="3" t="inlineStr">
        <is>
          <t>Defined Benefit Plan Disclosure [Line Items]</t>
        </is>
      </c>
    </row>
    <row r="37">
      <c r="A37" s="4" t="inlineStr">
        <is>
          <t>Pension obligations</t>
        </is>
      </c>
      <c r="F37" s="6" t="n">
        <v>9000</v>
      </c>
    </row>
    <row r="38">
      <c r="A38" s="4" t="inlineStr">
        <is>
          <t>Number of eligble employees | retiree</t>
        </is>
      </c>
      <c r="F38" s="7" t="n">
        <v>6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Changes Recognized in OCI (Details) - Defined benefit plan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Defined Benefit Plan Disclosure [Line Items]</t>
        </is>
      </c>
    </row>
    <row r="4">
      <c r="A4" s="4" t="inlineStr">
        <is>
          <t>Actuarial gain/(loss)</t>
        </is>
      </c>
      <c r="C4" s="6" t="n">
        <v>-5296</v>
      </c>
      <c r="D4" s="6" t="n">
        <v>-5478</v>
      </c>
      <c r="E4" s="6" t="n">
        <v>-7765</v>
      </c>
    </row>
    <row r="5">
      <c r="A5" s="4" t="inlineStr">
        <is>
          <t>Prior service cost</t>
        </is>
      </c>
      <c r="C5" s="7" t="n">
        <v>0</v>
      </c>
      <c r="D5" s="7" t="n">
        <v>0</v>
      </c>
      <c r="E5" s="7" t="n">
        <v>-424</v>
      </c>
    </row>
    <row r="6">
      <c r="A6" s="4" t="inlineStr">
        <is>
          <t>Amortization of actuarial loss and prior service cost</t>
        </is>
      </c>
      <c r="C6" s="7" t="n">
        <v>-4672</v>
      </c>
      <c r="D6" s="7" t="n">
        <v>-2622</v>
      </c>
      <c r="E6" s="7" t="n">
        <v>-3527</v>
      </c>
    </row>
    <row r="7">
      <c r="A7" s="4" t="inlineStr">
        <is>
          <t>Reclassification of actuarial loss related to settlement</t>
        </is>
      </c>
      <c r="B7" s="6" t="n">
        <v>11700</v>
      </c>
      <c r="C7" s="7" t="n">
        <v>0</v>
      </c>
      <c r="D7" s="7" t="n">
        <v>0</v>
      </c>
      <c r="E7" s="7" t="n">
        <v>11713</v>
      </c>
    </row>
    <row r="8">
      <c r="A8" s="4" t="inlineStr">
        <is>
          <t>Total</t>
        </is>
      </c>
      <c r="C8" s="6" t="n">
        <v>-624</v>
      </c>
      <c r="D8" s="6" t="n">
        <v>-2856</v>
      </c>
      <c r="E8" s="6" t="n">
        <v>7051</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Annual Retirement Plan Expense Assumptions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t>
        </is>
      </c>
      <c r="B4" s="4" t="inlineStr">
        <is>
          <t>3.40%</t>
        </is>
      </c>
      <c r="C4" s="4" t="inlineStr">
        <is>
          <t>438.00%</t>
        </is>
      </c>
    </row>
    <row r="5">
      <c r="A5" s="4" t="inlineStr">
        <is>
          <t>Long-term rate of return on plan assets</t>
        </is>
      </c>
      <c r="B5" s="4" t="inlineStr">
        <is>
          <t>5.50%</t>
        </is>
      </c>
      <c r="C5" s="4" t="inlineStr">
        <is>
          <t>5.50%</t>
        </is>
      </c>
      <c r="D5" s="4" t="inlineStr">
        <is>
          <t>510.00%</t>
        </is>
      </c>
    </row>
    <row r="6">
      <c r="A6" s="4" t="inlineStr">
        <is>
          <t>Minimum</t>
        </is>
      </c>
    </row>
    <row r="7">
      <c r="A7" s="3" t="inlineStr">
        <is>
          <t>Defined Benefit Plan Disclosure [Line Items]</t>
        </is>
      </c>
    </row>
    <row r="8">
      <c r="A8" s="4" t="inlineStr">
        <is>
          <t>Discount rate</t>
        </is>
      </c>
      <c r="D8" s="4" t="inlineStr">
        <is>
          <t>3.71%</t>
        </is>
      </c>
    </row>
    <row r="9">
      <c r="A9" s="4" t="inlineStr">
        <is>
          <t>Maximum</t>
        </is>
      </c>
    </row>
    <row r="10">
      <c r="A10" s="3" t="inlineStr">
        <is>
          <t>Defined Benefit Plan Disclosure [Line Items]</t>
        </is>
      </c>
    </row>
    <row r="11">
      <c r="A11" s="4" t="inlineStr">
        <is>
          <t>Discount rate</t>
        </is>
      </c>
      <c r="D11" s="4" t="inlineStr">
        <is>
          <t>4.58%</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s (Details) - USD ($) $ in Thousands</t>
        </is>
      </c>
      <c r="B1" s="2" t="inlineStr">
        <is>
          <t>12 Months Ended</t>
        </is>
      </c>
    </row>
    <row r="2">
      <c r="B2" s="2" t="inlineStr">
        <is>
          <t>Dec. 31, 2020</t>
        </is>
      </c>
      <c r="C2" s="2" t="inlineStr">
        <is>
          <t>Dec. 31, 2019</t>
        </is>
      </c>
      <c r="D2" s="2" t="inlineStr">
        <is>
          <t>Dec. 31, 2018</t>
        </is>
      </c>
    </row>
    <row r="3">
      <c r="A3" s="4" t="inlineStr">
        <is>
          <t>Defined benefit plans</t>
        </is>
      </c>
    </row>
    <row r="4">
      <c r="A4" s="3" t="inlineStr">
        <is>
          <t>Change in projected benefit obligation:</t>
        </is>
      </c>
    </row>
    <row r="5">
      <c r="A5" s="4" t="inlineStr">
        <is>
          <t>Projected benefit obligation at beginning of year</t>
        </is>
      </c>
      <c r="B5" s="6" t="n">
        <v>593591</v>
      </c>
      <c r="C5" s="6" t="n">
        <v>544581</v>
      </c>
    </row>
    <row r="6">
      <c r="A6" s="4" t="inlineStr">
        <is>
          <t>Interest cost</t>
        </is>
      </c>
      <c r="B6" s="7" t="n">
        <v>19799</v>
      </c>
      <c r="C6" s="7" t="n">
        <v>23287</v>
      </c>
      <c r="D6" s="6" t="n">
        <v>23836</v>
      </c>
    </row>
    <row r="7">
      <c r="A7" s="4" t="inlineStr">
        <is>
          <t>Benefits paid</t>
        </is>
      </c>
      <c r="B7" s="7" t="n">
        <v>-31576</v>
      </c>
      <c r="C7" s="7" t="n">
        <v>-35186</v>
      </c>
    </row>
    <row r="8">
      <c r="A8" s="4" t="inlineStr">
        <is>
          <t>Actuarial (gains)/losses</t>
        </is>
      </c>
      <c r="B8" s="7" t="n">
        <v>55351</v>
      </c>
      <c r="C8" s="7" t="n">
        <v>60909</v>
      </c>
    </row>
    <row r="9">
      <c r="A9" s="4" t="inlineStr">
        <is>
          <t>Projected benefit obligation at end of year</t>
        </is>
      </c>
      <c r="B9" s="7" t="n">
        <v>637165</v>
      </c>
      <c r="C9" s="7" t="n">
        <v>593591</v>
      </c>
      <c r="D9" s="7" t="n">
        <v>544581</v>
      </c>
    </row>
    <row r="10">
      <c r="A10" s="3" t="inlineStr">
        <is>
          <t>Plan assets:</t>
        </is>
      </c>
    </row>
    <row r="11">
      <c r="A11" s="4" t="inlineStr">
        <is>
          <t>Fair value at beginning of year</t>
        </is>
      </c>
      <c r="B11" s="7" t="n">
        <v>420699</v>
      </c>
      <c r="C11" s="7" t="n">
        <v>361891</v>
      </c>
    </row>
    <row r="12">
      <c r="A12" s="4" t="inlineStr">
        <is>
          <t>Actual return on plan assets</t>
        </is>
      </c>
      <c r="B12" s="7" t="n">
        <v>71071</v>
      </c>
      <c r="C12" s="7" t="n">
        <v>75405</v>
      </c>
    </row>
    <row r="13">
      <c r="A13" s="4" t="inlineStr">
        <is>
          <t>Company contributions</t>
        </is>
      </c>
      <c r="B13" s="7" t="n">
        <v>32633</v>
      </c>
      <c r="C13" s="7" t="n">
        <v>18589</v>
      </c>
    </row>
    <row r="14">
      <c r="A14" s="4" t="inlineStr">
        <is>
          <t>Benefits paid</t>
        </is>
      </c>
      <c r="B14" s="7" t="n">
        <v>-31576</v>
      </c>
      <c r="C14" s="7" t="n">
        <v>-35186</v>
      </c>
    </row>
    <row r="15">
      <c r="A15" s="4" t="inlineStr">
        <is>
          <t>Fair value at end of year</t>
        </is>
      </c>
      <c r="B15" s="7" t="n">
        <v>492827</v>
      </c>
      <c r="C15" s="7" t="n">
        <v>420699</v>
      </c>
      <c r="D15" s="7" t="n">
        <v>361891</v>
      </c>
    </row>
    <row r="16">
      <c r="A16" s="4" t="inlineStr">
        <is>
          <t>Funded status</t>
        </is>
      </c>
      <c r="B16" s="7" t="n">
        <v>-144338</v>
      </c>
      <c r="C16" s="7" t="n">
        <v>-172892</v>
      </c>
    </row>
    <row r="17">
      <c r="A17" s="3" t="inlineStr">
        <is>
          <t>Amounts recognized in Consolidated Balance Sheets:</t>
        </is>
      </c>
    </row>
    <row r="18">
      <c r="A18" s="4" t="inlineStr">
        <is>
          <t>Current liabilities</t>
        </is>
      </c>
      <c r="B18" s="7" t="n">
        <v>0</v>
      </c>
      <c r="C18" s="7" t="n">
        <v>0</v>
      </c>
    </row>
    <row r="19">
      <c r="A19" s="4" t="inlineStr">
        <is>
          <t>Noncurrent liabilities</t>
        </is>
      </c>
      <c r="B19" s="7" t="n">
        <v>-144338</v>
      </c>
      <c r="C19" s="7" t="n">
        <v>-172892</v>
      </c>
    </row>
    <row r="20">
      <c r="A20" s="4" t="inlineStr">
        <is>
          <t>Total</t>
        </is>
      </c>
      <c r="B20" s="7" t="n">
        <v>-144338</v>
      </c>
      <c r="C20" s="7" t="n">
        <v>-172892</v>
      </c>
    </row>
    <row r="21">
      <c r="A21" s="3" t="inlineStr">
        <is>
          <t>Amounts Recognized in Accumulated Other Comprehensive Loss:</t>
        </is>
      </c>
    </row>
    <row r="22">
      <c r="A22" s="4" t="inlineStr">
        <is>
          <t>Net actuarial loss recognized in accumulated other comprehensive loss</t>
        </is>
      </c>
      <c r="B22" s="7" t="n">
        <v>123707</v>
      </c>
      <c r="C22" s="7" t="n">
        <v>123065</v>
      </c>
    </row>
    <row r="23">
      <c r="A23" s="4" t="inlineStr">
        <is>
          <t>Prior service cost recognized in accumulated other comprehensive loss</t>
        </is>
      </c>
      <c r="B23" s="7" t="n">
        <v>388</v>
      </c>
      <c r="C23" s="7" t="n">
        <v>406</v>
      </c>
    </row>
    <row r="24">
      <c r="A24" s="4" t="inlineStr">
        <is>
          <t>SERPs</t>
        </is>
      </c>
    </row>
    <row r="25">
      <c r="A25" s="3" t="inlineStr">
        <is>
          <t>Change in projected benefit obligation:</t>
        </is>
      </c>
    </row>
    <row r="26">
      <c r="A26" s="4" t="inlineStr">
        <is>
          <t>Projected benefit obligation at beginning of year</t>
        </is>
      </c>
      <c r="B26" s="7" t="n">
        <v>18541</v>
      </c>
      <c r="C26" s="7" t="n">
        <v>16985</v>
      </c>
    </row>
    <row r="27">
      <c r="A27" s="4" t="inlineStr">
        <is>
          <t>Interest cost</t>
        </is>
      </c>
      <c r="B27" s="7" t="n">
        <v>586</v>
      </c>
      <c r="C27" s="7" t="n">
        <v>718</v>
      </c>
    </row>
    <row r="28">
      <c r="A28" s="4" t="inlineStr">
        <is>
          <t>Benefits paid</t>
        </is>
      </c>
      <c r="B28" s="7" t="n">
        <v>-1236</v>
      </c>
      <c r="C28" s="7" t="n">
        <v>-1019</v>
      </c>
    </row>
    <row r="29">
      <c r="A29" s="4" t="inlineStr">
        <is>
          <t>Actuarial (gains)/losses</t>
        </is>
      </c>
      <c r="B29" s="7" t="n">
        <v>999</v>
      </c>
      <c r="C29" s="7" t="n">
        <v>1857</v>
      </c>
    </row>
    <row r="30">
      <c r="A30" s="4" t="inlineStr">
        <is>
          <t>Projected benefit obligation at end of year</t>
        </is>
      </c>
      <c r="B30" s="7" t="n">
        <v>18890</v>
      </c>
      <c r="C30" s="7" t="n">
        <v>18541</v>
      </c>
      <c r="D30" s="7" t="n">
        <v>16985</v>
      </c>
    </row>
    <row r="31">
      <c r="A31" s="3" t="inlineStr">
        <is>
          <t>Plan assets:</t>
        </is>
      </c>
    </row>
    <row r="32">
      <c r="A32" s="4" t="inlineStr">
        <is>
          <t>Fair value at beginning of year</t>
        </is>
      </c>
      <c r="B32" s="7" t="n">
        <v>0</v>
      </c>
      <c r="C32" s="7" t="n">
        <v>0</v>
      </c>
    </row>
    <row r="33">
      <c r="A33" s="4" t="inlineStr">
        <is>
          <t>Actual return on plan assets</t>
        </is>
      </c>
      <c r="B33" s="7" t="n">
        <v>0</v>
      </c>
      <c r="C33" s="7" t="n">
        <v>0</v>
      </c>
    </row>
    <row r="34">
      <c r="A34" s="4" t="inlineStr">
        <is>
          <t>Company contributions</t>
        </is>
      </c>
      <c r="B34" s="7" t="n">
        <v>1236</v>
      </c>
      <c r="C34" s="7" t="n">
        <v>1019</v>
      </c>
    </row>
    <row r="35">
      <c r="A35" s="4" t="inlineStr">
        <is>
          <t>Benefits paid</t>
        </is>
      </c>
      <c r="B35" s="7" t="n">
        <v>-1236</v>
      </c>
      <c r="C35" s="7" t="n">
        <v>-1019</v>
      </c>
    </row>
    <row r="36">
      <c r="A36" s="4" t="inlineStr">
        <is>
          <t>Fair value at end of year</t>
        </is>
      </c>
      <c r="B36" s="7" t="n">
        <v>0</v>
      </c>
      <c r="C36" s="7" t="n">
        <v>0</v>
      </c>
      <c r="D36" s="6" t="n">
        <v>0</v>
      </c>
    </row>
    <row r="37">
      <c r="A37" s="4" t="inlineStr">
        <is>
          <t>Funded status</t>
        </is>
      </c>
      <c r="B37" s="7" t="n">
        <v>-18890</v>
      </c>
      <c r="C37" s="7" t="n">
        <v>-18541</v>
      </c>
    </row>
    <row r="38">
      <c r="A38" s="3" t="inlineStr">
        <is>
          <t>Amounts recognized in Consolidated Balance Sheets:</t>
        </is>
      </c>
    </row>
    <row r="39">
      <c r="A39" s="4" t="inlineStr">
        <is>
          <t>Current liabilities</t>
        </is>
      </c>
      <c r="B39" s="7" t="n">
        <v>-1383</v>
      </c>
      <c r="C39" s="7" t="n">
        <v>-1214</v>
      </c>
    </row>
    <row r="40">
      <c r="A40" s="4" t="inlineStr">
        <is>
          <t>Noncurrent liabilities</t>
        </is>
      </c>
      <c r="B40" s="7" t="n">
        <v>-17507</v>
      </c>
      <c r="C40" s="7" t="n">
        <v>-17327</v>
      </c>
    </row>
    <row r="41">
      <c r="A41" s="4" t="inlineStr">
        <is>
          <t>Total</t>
        </is>
      </c>
      <c r="B41" s="7" t="n">
        <v>-18890</v>
      </c>
      <c r="C41" s="7" t="n">
        <v>-18541</v>
      </c>
    </row>
    <row r="42">
      <c r="A42" s="3" t="inlineStr">
        <is>
          <t>Amounts Recognized in Accumulated Other Comprehensive Loss:</t>
        </is>
      </c>
    </row>
    <row r="43">
      <c r="A43" s="4" t="inlineStr">
        <is>
          <t>Net actuarial loss recognized in accumulated other comprehensive loss</t>
        </is>
      </c>
      <c r="B43" s="7" t="n">
        <v>7999</v>
      </c>
      <c r="C43" s="7" t="n">
        <v>7240</v>
      </c>
    </row>
    <row r="44">
      <c r="A44" s="4" t="inlineStr">
        <is>
          <t>Prior service cost recognized in accumulated other comprehensive loss</t>
        </is>
      </c>
      <c r="B44" s="6" t="n">
        <v>0</v>
      </c>
      <c r="C44"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Plans with Accumulated Benefit Obligation in Excess of Assets (Details) - USD ($) $ in Thousands</t>
        </is>
      </c>
      <c r="B1" s="2" t="inlineStr">
        <is>
          <t>Dec. 31, 2020</t>
        </is>
      </c>
      <c r="C1" s="2" t="inlineStr">
        <is>
          <t>Dec. 31, 2019</t>
        </is>
      </c>
      <c r="D1" s="2" t="inlineStr">
        <is>
          <t>Dec. 31, 2018</t>
        </is>
      </c>
    </row>
    <row r="2">
      <c r="A2" s="4" t="inlineStr">
        <is>
          <t>Defined benefit plans</t>
        </is>
      </c>
    </row>
    <row r="3">
      <c r="A3" s="3" t="inlineStr">
        <is>
          <t>Defined Benefit Plan Disclosure [Line Items]</t>
        </is>
      </c>
    </row>
    <row r="4">
      <c r="A4" s="4" t="inlineStr">
        <is>
          <t>Accumulated benefit obligation</t>
        </is>
      </c>
      <c r="B4" s="6" t="n">
        <v>637165</v>
      </c>
      <c r="C4" s="6" t="n">
        <v>593591</v>
      </c>
    </row>
    <row r="5">
      <c r="A5" s="4" t="inlineStr">
        <is>
          <t>Projected benefit obligation</t>
        </is>
      </c>
      <c r="B5" s="7" t="n">
        <v>637165</v>
      </c>
      <c r="C5" s="7" t="n">
        <v>593591</v>
      </c>
      <c r="D5" s="6" t="n">
        <v>544581</v>
      </c>
    </row>
    <row r="6">
      <c r="A6" s="4" t="inlineStr">
        <is>
          <t>Fair value of plan assets</t>
        </is>
      </c>
      <c r="B6" s="7" t="n">
        <v>492827</v>
      </c>
      <c r="C6" s="7" t="n">
        <v>420699</v>
      </c>
      <c r="D6" s="7" t="n">
        <v>361891</v>
      </c>
    </row>
    <row r="7">
      <c r="A7" s="4" t="inlineStr">
        <is>
          <t>SERPs</t>
        </is>
      </c>
    </row>
    <row r="8">
      <c r="A8" s="3" t="inlineStr">
        <is>
          <t>Defined Benefit Plan Disclosure [Line Items]</t>
        </is>
      </c>
    </row>
    <row r="9">
      <c r="A9" s="4" t="inlineStr">
        <is>
          <t>Accumulated benefit obligation</t>
        </is>
      </c>
      <c r="B9" s="7" t="n">
        <v>18890</v>
      </c>
      <c r="C9" s="7" t="n">
        <v>18541</v>
      </c>
    </row>
    <row r="10">
      <c r="A10" s="4" t="inlineStr">
        <is>
          <t>Projected benefit obligation</t>
        </is>
      </c>
      <c r="B10" s="7" t="n">
        <v>18890</v>
      </c>
      <c r="C10" s="7" t="n">
        <v>18541</v>
      </c>
      <c r="D10" s="7" t="n">
        <v>16985</v>
      </c>
    </row>
    <row r="11">
      <c r="A11" s="4" t="inlineStr">
        <is>
          <t>Fair value of plan assets</t>
        </is>
      </c>
      <c r="B11" s="6" t="n">
        <v>0</v>
      </c>
      <c r="C11" s="6" t="n">
        <v>0</v>
      </c>
      <c r="D1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 Obligations Assumptions (Details)</t>
        </is>
      </c>
      <c r="B1" s="2" t="inlineStr">
        <is>
          <t>Dec. 31, 2020</t>
        </is>
      </c>
      <c r="C1" s="2" t="inlineStr">
        <is>
          <t>Dec. 31, 2019</t>
        </is>
      </c>
      <c r="D1" s="2" t="inlineStr">
        <is>
          <t>Dec. 31, 2018</t>
        </is>
      </c>
    </row>
    <row r="2">
      <c r="A2" s="4" t="inlineStr">
        <is>
          <t>Weighted average discount rate</t>
        </is>
      </c>
    </row>
    <row r="3">
      <c r="A3" s="3" t="inlineStr">
        <is>
          <t>Defined Benefit Plan Disclosure [Line Items]</t>
        </is>
      </c>
    </row>
    <row r="4">
      <c r="A4" s="4" t="inlineStr">
        <is>
          <t>Weighted average discount rate</t>
        </is>
      </c>
      <c r="B4" s="4" t="inlineStr">
        <is>
          <t>2.64%</t>
        </is>
      </c>
      <c r="C4" s="4" t="inlineStr">
        <is>
          <t>3.40%</t>
        </is>
      </c>
      <c r="D4" s="4" t="inlineStr">
        <is>
          <t>4.3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mployee Benefit Plans - Allocation of Plan Assets (Details)</t>
        </is>
      </c>
      <c r="B1" s="2" t="inlineStr">
        <is>
          <t>Dec. 31, 2020</t>
        </is>
      </c>
      <c r="C1" s="2" t="inlineStr">
        <is>
          <t>Dec. 31, 2019</t>
        </is>
      </c>
    </row>
    <row r="2">
      <c r="A2" s="3" t="inlineStr">
        <is>
          <t>Defined Benefit Plan Disclosure [Line Items]</t>
        </is>
      </c>
    </row>
    <row r="3">
      <c r="A3" s="4" t="inlineStr">
        <is>
          <t>Target allocation</t>
        </is>
      </c>
      <c r="B3" s="4" t="inlineStr">
        <is>
          <t>100.00%</t>
        </is>
      </c>
    </row>
    <row r="4">
      <c r="A4" s="4" t="inlineStr">
        <is>
          <t>Percentage of plan assets at end of period</t>
        </is>
      </c>
      <c r="B4" s="4" t="inlineStr">
        <is>
          <t>100.00%</t>
        </is>
      </c>
      <c r="C4" s="4" t="inlineStr">
        <is>
          <t>100.00%</t>
        </is>
      </c>
    </row>
    <row r="5">
      <c r="A5" s="4" t="inlineStr">
        <is>
          <t>US equity securities</t>
        </is>
      </c>
    </row>
    <row r="6">
      <c r="A6" s="3" t="inlineStr">
        <is>
          <t>Defined Benefit Plan Disclosure [Line Items]</t>
        </is>
      </c>
    </row>
    <row r="7">
      <c r="A7" s="4" t="inlineStr">
        <is>
          <t>Target allocation</t>
        </is>
      </c>
      <c r="B7" s="4" t="inlineStr">
        <is>
          <t>20.00%</t>
        </is>
      </c>
    </row>
    <row r="8">
      <c r="A8" s="4" t="inlineStr">
        <is>
          <t>Percentage of plan assets at end of period</t>
        </is>
      </c>
      <c r="B8" s="4" t="inlineStr">
        <is>
          <t>16.00%</t>
        </is>
      </c>
      <c r="C8" s="4" t="inlineStr">
        <is>
          <t>17.00%</t>
        </is>
      </c>
    </row>
    <row r="9">
      <c r="A9" s="4" t="inlineStr">
        <is>
          <t>Non-US equity securities</t>
        </is>
      </c>
    </row>
    <row r="10">
      <c r="A10" s="3" t="inlineStr">
        <is>
          <t>Defined Benefit Plan Disclosure [Line Items]</t>
        </is>
      </c>
    </row>
    <row r="11">
      <c r="A11" s="4" t="inlineStr">
        <is>
          <t>Target allocation</t>
        </is>
      </c>
      <c r="B11" s="4" t="inlineStr">
        <is>
          <t>30.00%</t>
        </is>
      </c>
    </row>
    <row r="12">
      <c r="A12" s="4" t="inlineStr">
        <is>
          <t>Percentage of plan assets at end of period</t>
        </is>
      </c>
      <c r="B12" s="4" t="inlineStr">
        <is>
          <t>39.00%</t>
        </is>
      </c>
      <c r="C12" s="4" t="inlineStr">
        <is>
          <t>39.00%</t>
        </is>
      </c>
    </row>
    <row r="13">
      <c r="A13" s="4" t="inlineStr">
        <is>
          <t>Fixed-income securities</t>
        </is>
      </c>
    </row>
    <row r="14">
      <c r="A14" s="3" t="inlineStr">
        <is>
          <t>Defined Benefit Plan Disclosure [Line Items]</t>
        </is>
      </c>
    </row>
    <row r="15">
      <c r="A15" s="4" t="inlineStr">
        <is>
          <t>Target allocation</t>
        </is>
      </c>
      <c r="B15" s="4" t="inlineStr">
        <is>
          <t>45.00%</t>
        </is>
      </c>
    </row>
    <row r="16">
      <c r="A16" s="4" t="inlineStr">
        <is>
          <t>Percentage of plan assets at end of period</t>
        </is>
      </c>
      <c r="B16" s="4" t="inlineStr">
        <is>
          <t>44.00%</t>
        </is>
      </c>
      <c r="C16" s="4" t="inlineStr">
        <is>
          <t>43.00%</t>
        </is>
      </c>
    </row>
    <row r="17">
      <c r="A17" s="4" t="inlineStr">
        <is>
          <t>Other</t>
        </is>
      </c>
    </row>
    <row r="18">
      <c r="A18" s="3" t="inlineStr">
        <is>
          <t>Defined Benefit Plan Disclosure [Line Items]</t>
        </is>
      </c>
    </row>
    <row r="19">
      <c r="A19" s="4" t="inlineStr">
        <is>
          <t>Target allocation</t>
        </is>
      </c>
      <c r="B19" s="4" t="inlineStr">
        <is>
          <t>5.00%</t>
        </is>
      </c>
    </row>
    <row r="20">
      <c r="A20" s="4" t="inlineStr">
        <is>
          <t>Percentage of plan assets at end of period</t>
        </is>
      </c>
      <c r="B20" s="4" t="inlineStr">
        <is>
          <t>1.00%</t>
        </is>
      </c>
      <c r="C20" s="4" t="inlineStr">
        <is>
          <t>1.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lan assets by fair value hierarchy (Details) - Estimate of fair value - USD ($) $ in Thousands</t>
        </is>
      </c>
      <c r="B1" s="2" t="inlineStr">
        <is>
          <t>Dec. 31, 2020</t>
        </is>
      </c>
      <c r="C1" s="2" t="inlineStr">
        <is>
          <t>Dec. 31, 2019</t>
        </is>
      </c>
    </row>
    <row r="2">
      <c r="A2" s="3" t="inlineStr">
        <is>
          <t>Fair Value, Balance Sheet Grouping, Financial Statement Captions [Line Items]</t>
        </is>
      </c>
    </row>
    <row r="3">
      <c r="A3" s="4" t="inlineStr">
        <is>
          <t>Fair value of plan assets</t>
        </is>
      </c>
      <c r="B3" s="6" t="n">
        <v>492827</v>
      </c>
      <c r="C3" s="6" t="n">
        <v>420699</v>
      </c>
    </row>
    <row r="4">
      <c r="A4" s="4" t="inlineStr">
        <is>
          <t>Equity securities, Common/collective trust funds</t>
        </is>
      </c>
    </row>
    <row r="5">
      <c r="A5" s="3" t="inlineStr">
        <is>
          <t>Fair Value, Balance Sheet Grouping, Financial Statement Captions [Line Items]</t>
        </is>
      </c>
    </row>
    <row r="6">
      <c r="A6" s="4" t="inlineStr">
        <is>
          <t>Fair value of plan assets</t>
        </is>
      </c>
      <c r="B6" s="7" t="n">
        <v>274810</v>
      </c>
      <c r="C6" s="7" t="n">
        <v>237015</v>
      </c>
    </row>
    <row r="7">
      <c r="A7" s="4" t="inlineStr">
        <is>
          <t>Fixed income, Common/collective trust funds</t>
        </is>
      </c>
    </row>
    <row r="8">
      <c r="A8" s="3" t="inlineStr">
        <is>
          <t>Fair Value, Balance Sheet Grouping, Financial Statement Captions [Line Items]</t>
        </is>
      </c>
    </row>
    <row r="9">
      <c r="A9" s="4" t="inlineStr">
        <is>
          <t>Fair value of plan assets</t>
        </is>
      </c>
      <c r="B9" s="7" t="n">
        <v>215444</v>
      </c>
      <c r="C9" s="7" t="n">
        <v>181176</v>
      </c>
    </row>
    <row r="10">
      <c r="A10" s="4" t="inlineStr">
        <is>
          <t>Cash equivalents</t>
        </is>
      </c>
    </row>
    <row r="11">
      <c r="A11" s="3" t="inlineStr">
        <is>
          <t>Fair Value, Balance Sheet Grouping, Financial Statement Captions [Line Items]</t>
        </is>
      </c>
    </row>
    <row r="12">
      <c r="A12" s="4" t="inlineStr">
        <is>
          <t>Fair value of plan assets</t>
        </is>
      </c>
      <c r="B12" s="6" t="n">
        <v>2573</v>
      </c>
      <c r="C12" s="6" t="n">
        <v>25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45" customWidth="1" min="2" max="2"/>
  </cols>
  <sheetData>
    <row r="1">
      <c r="A1" s="1" t="inlineStr">
        <is>
          <t>Segment Information - Narrative (Details) - Local Media</t>
        </is>
      </c>
      <c r="B1" s="2" t="inlineStr">
        <is>
          <t>Dec. 31, 2020affiliatestationlowPowerStation</t>
        </is>
      </c>
    </row>
    <row r="2">
      <c r="A2" s="3" t="inlineStr">
        <is>
          <t>Segment Reporting Information [Line Items]</t>
        </is>
      </c>
    </row>
    <row r="3">
      <c r="A3" s="4" t="inlineStr">
        <is>
          <t>Number of local broadcast stations | station</t>
        </is>
      </c>
      <c r="B3" s="7" t="n">
        <v>61</v>
      </c>
    </row>
    <row r="4">
      <c r="A4" s="4" t="inlineStr">
        <is>
          <t>Number of low power stations operated | lowPowerStation</t>
        </is>
      </c>
      <c r="B4" s="7" t="n">
        <v>10</v>
      </c>
    </row>
    <row r="5">
      <c r="A5" s="4" t="inlineStr">
        <is>
          <t>ABC affiliates</t>
        </is>
      </c>
    </row>
    <row r="6">
      <c r="A6" s="3" t="inlineStr">
        <is>
          <t>Segment Reporting Information [Line Items]</t>
        </is>
      </c>
    </row>
    <row r="7">
      <c r="A7" s="4" t="inlineStr">
        <is>
          <t>Number of television affiliates</t>
        </is>
      </c>
      <c r="B7" s="7" t="n">
        <v>18</v>
      </c>
    </row>
    <row r="8">
      <c r="A8" s="4" t="inlineStr">
        <is>
          <t>NBC affiliates</t>
        </is>
      </c>
    </row>
    <row r="9">
      <c r="A9" s="3" t="inlineStr">
        <is>
          <t>Segment Reporting Information [Line Items]</t>
        </is>
      </c>
    </row>
    <row r="10">
      <c r="A10" s="4" t="inlineStr">
        <is>
          <t>Number of television affiliates</t>
        </is>
      </c>
      <c r="B10" s="7" t="n">
        <v>11</v>
      </c>
    </row>
    <row r="11">
      <c r="A11" s="4" t="inlineStr">
        <is>
          <t>CBS affiliates</t>
        </is>
      </c>
    </row>
    <row r="12">
      <c r="A12" s="3" t="inlineStr">
        <is>
          <t>Segment Reporting Information [Line Items]</t>
        </is>
      </c>
    </row>
    <row r="13">
      <c r="A13" s="4" t="inlineStr">
        <is>
          <t>Number of television affiliates</t>
        </is>
      </c>
      <c r="B13" s="7" t="n">
        <v>9</v>
      </c>
    </row>
    <row r="14">
      <c r="A14" s="4" t="inlineStr">
        <is>
          <t>FOX affiliates</t>
        </is>
      </c>
    </row>
    <row r="15">
      <c r="A15" s="3" t="inlineStr">
        <is>
          <t>Segment Reporting Information [Line Items]</t>
        </is>
      </c>
    </row>
    <row r="16">
      <c r="A16" s="4" t="inlineStr">
        <is>
          <t>Number of television affiliates</t>
        </is>
      </c>
      <c r="B16" s="7" t="n">
        <v>4</v>
      </c>
    </row>
    <row r="17">
      <c r="A17" s="4" t="inlineStr">
        <is>
          <t>CW affiliates</t>
        </is>
      </c>
    </row>
    <row r="18">
      <c r="A18" s="3" t="inlineStr">
        <is>
          <t>Segment Reporting Information [Line Items]</t>
        </is>
      </c>
    </row>
    <row r="19">
      <c r="A19" s="4" t="inlineStr">
        <is>
          <t>Number of television affiliates</t>
        </is>
      </c>
      <c r="B19" s="7" t="n">
        <v>12</v>
      </c>
    </row>
    <row r="20">
      <c r="A20" s="4" t="inlineStr">
        <is>
          <t>Number of full power stations | station</t>
        </is>
      </c>
      <c r="B20" s="7" t="n">
        <v>4</v>
      </c>
    </row>
    <row r="21">
      <c r="A21" s="4" t="inlineStr">
        <is>
          <t>Number of multicast | station</t>
        </is>
      </c>
      <c r="B21" s="7" t="n">
        <v>8</v>
      </c>
    </row>
    <row r="22">
      <c r="A22" s="4" t="inlineStr">
        <is>
          <t>My TV Affiliates</t>
        </is>
      </c>
    </row>
    <row r="23">
      <c r="A23" s="3" t="inlineStr">
        <is>
          <t>Segment Reporting Information [Line Items]</t>
        </is>
      </c>
    </row>
    <row r="24">
      <c r="A24" s="4" t="inlineStr">
        <is>
          <t>Number of television affiliates</t>
        </is>
      </c>
      <c r="B24" s="7" t="n">
        <v>2</v>
      </c>
    </row>
    <row r="25">
      <c r="A25" s="4" t="inlineStr">
        <is>
          <t>Independent stations</t>
        </is>
      </c>
    </row>
    <row r="26">
      <c r="A26" s="3" t="inlineStr">
        <is>
          <t>Segment Reporting Information [Line Items]</t>
        </is>
      </c>
    </row>
    <row r="27">
      <c r="A27" s="4" t="inlineStr">
        <is>
          <t>Number of television affiliates</t>
        </is>
      </c>
      <c r="B27" s="7"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USD per share)</t>
        </is>
      </c>
      <c r="B4" s="5" t="n">
        <v>0.2</v>
      </c>
      <c r="C4" s="5" t="n">
        <v>0.2</v>
      </c>
      <c r="D4" s="5" t="n">
        <v>0.2</v>
      </c>
    </row>
    <row r="5">
      <c r="A5" s="4" t="inlineStr">
        <is>
          <t>Cash dividends per share of common stock (USD per share)</t>
        </is>
      </c>
      <c r="B5" s="5" t="n">
        <v>0.2</v>
      </c>
      <c r="C5" s="5" t="n">
        <v>0.2</v>
      </c>
      <c r="D5" s="5" t="n">
        <v>0.2</v>
      </c>
    </row>
    <row r="6">
      <c r="A6" s="4" t="inlineStr">
        <is>
          <t>Repurchase of Class A Common shares</t>
        </is>
      </c>
      <c r="C6" s="7" t="n">
        <v>180541</v>
      </c>
      <c r="D6" s="7" t="n">
        <v>1813249</v>
      </c>
    </row>
    <row r="7">
      <c r="A7" s="4" t="inlineStr">
        <is>
          <t>Shares issued on compensation plan</t>
        </is>
      </c>
      <c r="B7" s="7" t="n">
        <v>767393</v>
      </c>
      <c r="C7" s="7" t="n">
        <v>471198</v>
      </c>
      <c r="D7" s="7" t="n">
        <v>851011</v>
      </c>
    </row>
    <row r="8">
      <c r="A8" s="4" t="inlineStr">
        <is>
          <t>Tax payments related to shares withheld for vested stock and RSUs</t>
        </is>
      </c>
      <c r="B8" s="6" t="n">
        <v>2881</v>
      </c>
      <c r="C8" s="6" t="n">
        <v>3831</v>
      </c>
      <c r="D8" s="6" t="n">
        <v>37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Business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operating revenues:</t>
        </is>
      </c>
    </row>
    <row r="4">
      <c r="A4" s="4" t="inlineStr">
        <is>
          <t>Total operating revenues</t>
        </is>
      </c>
      <c r="B4" s="6" t="n">
        <v>591110</v>
      </c>
      <c r="C4" s="6" t="n">
        <v>493262</v>
      </c>
      <c r="D4" s="6" t="n">
        <v>358883</v>
      </c>
      <c r="E4" s="6" t="n">
        <v>414223</v>
      </c>
      <c r="F4" s="6" t="n">
        <v>423055</v>
      </c>
      <c r="G4" s="6" t="n">
        <v>330857</v>
      </c>
      <c r="H4" s="6" t="n">
        <v>320428</v>
      </c>
      <c r="I4" s="6" t="n">
        <v>277059</v>
      </c>
      <c r="J4" s="6" t="n">
        <v>1857478</v>
      </c>
      <c r="K4" s="6" t="n">
        <v>1351399</v>
      </c>
      <c r="L4" s="6" t="n">
        <v>1157362</v>
      </c>
    </row>
    <row r="5">
      <c r="A5" s="3" t="inlineStr">
        <is>
          <t>Segment profit (loss):</t>
        </is>
      </c>
    </row>
    <row r="6">
      <c r="A6" s="4" t="inlineStr">
        <is>
          <t>Segment profit (loss)</t>
        </is>
      </c>
      <c r="J6" s="7" t="n">
        <v>303488</v>
      </c>
      <c r="K6" s="7" t="n">
        <v>87359</v>
      </c>
      <c r="L6" s="7" t="n">
        <v>148483</v>
      </c>
    </row>
    <row r="7">
      <c r="A7" s="4" t="inlineStr">
        <is>
          <t>Acquisition and related integration costs</t>
        </is>
      </c>
      <c r="J7" s="7" t="n">
        <v>-18678</v>
      </c>
      <c r="K7" s="7" t="n">
        <v>-26304</v>
      </c>
      <c r="L7" s="7" t="n">
        <v>-4124</v>
      </c>
    </row>
    <row r="8">
      <c r="A8" s="4" t="inlineStr">
        <is>
          <t>Restructuring costs</t>
        </is>
      </c>
      <c r="J8" s="7" t="n">
        <v>0</v>
      </c>
      <c r="K8" s="7" t="n">
        <v>-3370</v>
      </c>
      <c r="L8" s="7" t="n">
        <v>-8911</v>
      </c>
    </row>
    <row r="9">
      <c r="A9" s="4" t="inlineStr">
        <is>
          <t>Depreciation and amortization of intangible assets</t>
        </is>
      </c>
      <c r="B9" s="7" t="n">
        <v>-26309</v>
      </c>
      <c r="C9" s="7" t="n">
        <v>-26856</v>
      </c>
      <c r="D9" s="7" t="n">
        <v>-26645</v>
      </c>
      <c r="E9" s="7" t="n">
        <v>-27345</v>
      </c>
      <c r="F9" s="7" t="n">
        <v>-26145</v>
      </c>
      <c r="G9" s="7" t="n">
        <v>-21661</v>
      </c>
      <c r="H9" s="7" t="n">
        <v>-19532</v>
      </c>
      <c r="I9" s="7" t="n">
        <v>-17006</v>
      </c>
      <c r="J9" s="7" t="n">
        <v>-107155</v>
      </c>
      <c r="K9" s="7" t="n">
        <v>-84344</v>
      </c>
      <c r="L9" s="7" t="n">
        <v>-60711</v>
      </c>
    </row>
    <row r="10">
      <c r="A10" s="4" t="inlineStr">
        <is>
          <t>Gains (losses), net on disposal of property and equipment</t>
        </is>
      </c>
      <c r="B10" s="7" t="n">
        <v>67</v>
      </c>
      <c r="C10" s="7" t="n">
        <v>2012</v>
      </c>
      <c r="D10" s="7" t="n">
        <v>-1307</v>
      </c>
      <c r="E10" s="7" t="n">
        <v>-1433</v>
      </c>
      <c r="F10" s="7" t="n">
        <v>1998</v>
      </c>
      <c r="G10" s="7" t="n">
        <v>11</v>
      </c>
      <c r="H10" s="7" t="n">
        <v>-144</v>
      </c>
      <c r="I10" s="7" t="n">
        <v>-173</v>
      </c>
      <c r="J10" s="7" t="n">
        <v>-661</v>
      </c>
      <c r="K10" s="7" t="n">
        <v>1692</v>
      </c>
      <c r="L10" s="7" t="n">
        <v>-1255</v>
      </c>
    </row>
    <row r="11">
      <c r="A11" s="4" t="inlineStr">
        <is>
          <t>Interest expense</t>
        </is>
      </c>
      <c r="B11" s="7" t="n">
        <v>-22810</v>
      </c>
      <c r="C11" s="7" t="n">
        <v>-21387</v>
      </c>
      <c r="D11" s="7" t="n">
        <v>-22999</v>
      </c>
      <c r="E11" s="7" t="n">
        <v>-25798</v>
      </c>
      <c r="F11" s="7" t="n">
        <v>-27120</v>
      </c>
      <c r="G11" s="7" t="n">
        <v>-26537</v>
      </c>
      <c r="H11" s="7" t="n">
        <v>-18023</v>
      </c>
      <c r="I11" s="7" t="n">
        <v>-8916</v>
      </c>
      <c r="J11" s="7" t="n">
        <v>-92994</v>
      </c>
      <c r="K11" s="7" t="n">
        <v>-80596</v>
      </c>
      <c r="L11" s="7" t="n">
        <v>-36184</v>
      </c>
    </row>
    <row r="12">
      <c r="A12" s="4" t="inlineStr">
        <is>
          <t>Defined benefit pension plan expense</t>
        </is>
      </c>
      <c r="B12" s="7" t="n">
        <v>-1075</v>
      </c>
      <c r="C12" s="7" t="n">
        <v>-1261</v>
      </c>
      <c r="D12" s="7" t="n">
        <v>-1026</v>
      </c>
      <c r="E12" s="7" t="n">
        <v>-1026</v>
      </c>
      <c r="F12" s="7" t="n">
        <v>-1746</v>
      </c>
      <c r="G12" s="7" t="n">
        <v>-2071</v>
      </c>
      <c r="H12" s="7" t="n">
        <v>-1564</v>
      </c>
      <c r="I12" s="7" t="n">
        <v>-1572</v>
      </c>
      <c r="J12" s="7" t="n">
        <v>-4388</v>
      </c>
      <c r="K12" s="7" t="n">
        <v>-6953</v>
      </c>
      <c r="L12" s="7" t="n">
        <v>-19752</v>
      </c>
    </row>
    <row r="13">
      <c r="A13" s="4" t="inlineStr">
        <is>
          <t>Miscellaneous, net</t>
        </is>
      </c>
      <c r="B13" s="7" t="n">
        <v>1864</v>
      </c>
      <c r="C13" s="6" t="n">
        <v>1488</v>
      </c>
      <c r="D13" s="6" t="n">
        <v>-1552</v>
      </c>
      <c r="E13" s="6" t="n">
        <v>1114</v>
      </c>
      <c r="F13" s="7" t="n">
        <v>-417</v>
      </c>
      <c r="G13" s="6" t="n">
        <v>2042</v>
      </c>
      <c r="H13" s="6" t="n">
        <v>369</v>
      </c>
      <c r="I13" s="6" t="n">
        <v>-800</v>
      </c>
      <c r="J13" s="7" t="n">
        <v>2914</v>
      </c>
      <c r="K13" s="7" t="n">
        <v>1194</v>
      </c>
      <c r="L13" s="7" t="n">
        <v>123</v>
      </c>
    </row>
    <row r="14">
      <c r="A14" s="4" t="inlineStr">
        <is>
          <t>Income (loss) from continuing operations before income taxes, extraordinary items, noncontrolling interest</t>
        </is>
      </c>
      <c r="J14" s="7" t="n">
        <v>209020</v>
      </c>
      <c r="K14" s="7" t="n">
        <v>1004</v>
      </c>
      <c r="L14" s="7" t="n">
        <v>92670</v>
      </c>
    </row>
    <row r="15">
      <c r="A15" s="3" t="inlineStr">
        <is>
          <t>Depreciation:</t>
        </is>
      </c>
    </row>
    <row r="16">
      <c r="A16" s="4" t="inlineStr">
        <is>
          <t>Total depreciation</t>
        </is>
      </c>
      <c r="J16" s="7" t="n">
        <v>50416</v>
      </c>
      <c r="K16" s="7" t="n">
        <v>39998</v>
      </c>
      <c r="L16" s="7" t="n">
        <v>34385</v>
      </c>
    </row>
    <row r="17">
      <c r="A17" s="3" t="inlineStr">
        <is>
          <t>Amortization of intangible assets:</t>
        </is>
      </c>
    </row>
    <row r="18">
      <c r="A18" s="4" t="inlineStr">
        <is>
          <t>Total amortization of intangible assets</t>
        </is>
      </c>
      <c r="J18" s="7" t="n">
        <v>56739</v>
      </c>
      <c r="K18" s="7" t="n">
        <v>44346</v>
      </c>
      <c r="L18" s="7" t="n">
        <v>26326</v>
      </c>
    </row>
    <row r="19">
      <c r="A19" s="3" t="inlineStr">
        <is>
          <t>Additions to property and equipment:</t>
        </is>
      </c>
    </row>
    <row r="20">
      <c r="A20" s="4" t="inlineStr">
        <is>
          <t>Total additions to property and equipment</t>
        </is>
      </c>
      <c r="J20" s="7" t="n">
        <v>46477</v>
      </c>
      <c r="K20" s="7" t="n">
        <v>61225</v>
      </c>
      <c r="L20" s="7" t="n">
        <v>47500</v>
      </c>
    </row>
    <row r="21">
      <c r="A21" s="3" t="inlineStr">
        <is>
          <t>Assets:</t>
        </is>
      </c>
    </row>
    <row r="22">
      <c r="A22" s="4" t="inlineStr">
        <is>
          <t>Total assets</t>
        </is>
      </c>
      <c r="B22" s="7" t="n">
        <v>4859386</v>
      </c>
      <c r="F22" s="7" t="n">
        <v>3561857</v>
      </c>
      <c r="J22" s="7" t="n">
        <v>4859386</v>
      </c>
      <c r="K22" s="7" t="n">
        <v>3561857</v>
      </c>
      <c r="L22" s="7" t="n">
        <v>2130347</v>
      </c>
    </row>
    <row r="23">
      <c r="A23" s="4" t="inlineStr">
        <is>
          <t>Continuing Operations</t>
        </is>
      </c>
    </row>
    <row r="24">
      <c r="A24" s="3" t="inlineStr">
        <is>
          <t>Assets:</t>
        </is>
      </c>
    </row>
    <row r="25">
      <c r="A25" s="4" t="inlineStr">
        <is>
          <t>Total assets</t>
        </is>
      </c>
      <c r="B25" s="7" t="n">
        <v>4859386</v>
      </c>
      <c r="F25" s="7" t="n">
        <v>3460591</v>
      </c>
      <c r="J25" s="7" t="n">
        <v>4859386</v>
      </c>
      <c r="K25" s="7" t="n">
        <v>3460591</v>
      </c>
      <c r="L25" s="7" t="n">
        <v>2048078</v>
      </c>
    </row>
    <row r="26">
      <c r="A26" s="4" t="inlineStr">
        <is>
          <t>Discontinued Operations</t>
        </is>
      </c>
    </row>
    <row r="27">
      <c r="A27" s="3" t="inlineStr">
        <is>
          <t>Assets:</t>
        </is>
      </c>
    </row>
    <row r="28">
      <c r="A28" s="4" t="inlineStr">
        <is>
          <t>Total assets</t>
        </is>
      </c>
      <c r="B28" s="7" t="n">
        <v>0</v>
      </c>
      <c r="F28" s="7" t="n">
        <v>101266</v>
      </c>
      <c r="J28" s="7" t="n">
        <v>0</v>
      </c>
      <c r="K28" s="7" t="n">
        <v>101266</v>
      </c>
      <c r="L28" s="7" t="n">
        <v>82269</v>
      </c>
    </row>
    <row r="29">
      <c r="A29" s="4" t="inlineStr">
        <is>
          <t>Local Media</t>
        </is>
      </c>
    </row>
    <row r="30">
      <c r="A30" s="3" t="inlineStr">
        <is>
          <t>Segment operating revenues:</t>
        </is>
      </c>
    </row>
    <row r="31">
      <c r="A31" s="4" t="inlineStr">
        <is>
          <t>Total operating revenues</t>
        </is>
      </c>
      <c r="J31" s="7" t="n">
        <v>1475392</v>
      </c>
      <c r="K31" s="7" t="n">
        <v>1022805</v>
      </c>
      <c r="L31" s="7" t="n">
        <v>917480</v>
      </c>
    </row>
    <row r="32">
      <c r="A32" s="3" t="inlineStr">
        <is>
          <t>Segment profit (loss):</t>
        </is>
      </c>
    </row>
    <row r="33">
      <c r="A33" s="4" t="inlineStr">
        <is>
          <t>Segment profit (loss)</t>
        </is>
      </c>
      <c r="J33" s="7" t="n">
        <v>431398</v>
      </c>
      <c r="K33" s="7" t="n">
        <v>217885</v>
      </c>
      <c r="L33" s="7" t="n">
        <v>251119</v>
      </c>
    </row>
    <row r="34">
      <c r="A34" s="3" t="inlineStr">
        <is>
          <t>Depreciation:</t>
        </is>
      </c>
    </row>
    <row r="35">
      <c r="A35" s="4" t="inlineStr">
        <is>
          <t>Total depreciation</t>
        </is>
      </c>
      <c r="J35" s="7" t="n">
        <v>42934</v>
      </c>
      <c r="K35" s="7" t="n">
        <v>34086</v>
      </c>
      <c r="L35" s="7" t="n">
        <v>30467</v>
      </c>
    </row>
    <row r="36">
      <c r="A36" s="3" t="inlineStr">
        <is>
          <t>Amortization of intangible assets:</t>
        </is>
      </c>
    </row>
    <row r="37">
      <c r="A37" s="4" t="inlineStr">
        <is>
          <t>Total amortization of intangible assets</t>
        </is>
      </c>
      <c r="J37" s="7" t="n">
        <v>37848</v>
      </c>
      <c r="K37" s="7" t="n">
        <v>26283</v>
      </c>
      <c r="L37" s="7" t="n">
        <v>14821</v>
      </c>
    </row>
    <row r="38">
      <c r="A38" s="3" t="inlineStr">
        <is>
          <t>Additions to property and equipment:</t>
        </is>
      </c>
    </row>
    <row r="39">
      <c r="A39" s="4" t="inlineStr">
        <is>
          <t>Total additions to property and equipment</t>
        </is>
      </c>
      <c r="J39" s="7" t="n">
        <v>42611</v>
      </c>
      <c r="K39" s="7" t="n">
        <v>46855</v>
      </c>
      <c r="L39" s="7" t="n">
        <v>37773</v>
      </c>
    </row>
    <row r="40">
      <c r="A40" s="3" t="inlineStr">
        <is>
          <t>Assets:</t>
        </is>
      </c>
    </row>
    <row r="41">
      <c r="A41" s="4" t="inlineStr">
        <is>
          <t>Total assets</t>
        </is>
      </c>
      <c r="B41" s="7" t="n">
        <v>2463064</v>
      </c>
      <c r="F41" s="7" t="n">
        <v>2694667</v>
      </c>
      <c r="J41" s="7" t="n">
        <v>2463064</v>
      </c>
      <c r="K41" s="7" t="n">
        <v>2694667</v>
      </c>
      <c r="L41" s="7" t="n">
        <v>1261526</v>
      </c>
    </row>
    <row r="42">
      <c r="A42" s="4" t="inlineStr">
        <is>
          <t>National Media</t>
        </is>
      </c>
    </row>
    <row r="43">
      <c r="A43" s="3" t="inlineStr">
        <is>
          <t>Segment operating revenues:</t>
        </is>
      </c>
    </row>
    <row r="44">
      <c r="A44" s="4" t="inlineStr">
        <is>
          <t>Total operating revenues</t>
        </is>
      </c>
      <c r="J44" s="7" t="n">
        <v>378218</v>
      </c>
      <c r="K44" s="7" t="n">
        <v>323674</v>
      </c>
      <c r="L44" s="7" t="n">
        <v>235107</v>
      </c>
    </row>
    <row r="45">
      <c r="A45" s="3" t="inlineStr">
        <is>
          <t>Segment profit (loss):</t>
        </is>
      </c>
    </row>
    <row r="46">
      <c r="A46" s="4" t="inlineStr">
        <is>
          <t>Segment profit (loss)</t>
        </is>
      </c>
      <c r="J46" s="7" t="n">
        <v>62538</v>
      </c>
      <c r="K46" s="7" t="n">
        <v>43166</v>
      </c>
      <c r="L46" s="7" t="n">
        <v>29168</v>
      </c>
    </row>
    <row r="47">
      <c r="A47" s="3" t="inlineStr">
        <is>
          <t>Depreciation:</t>
        </is>
      </c>
    </row>
    <row r="48">
      <c r="A48" s="4" t="inlineStr">
        <is>
          <t>Total depreciation</t>
        </is>
      </c>
      <c r="J48" s="7" t="n">
        <v>5788</v>
      </c>
      <c r="K48" s="7" t="n">
        <v>4302</v>
      </c>
      <c r="L48" s="7" t="n">
        <v>2336</v>
      </c>
    </row>
    <row r="49">
      <c r="A49" s="3" t="inlineStr">
        <is>
          <t>Amortization of intangible assets:</t>
        </is>
      </c>
    </row>
    <row r="50">
      <c r="A50" s="4" t="inlineStr">
        <is>
          <t>Total amortization of intangible assets</t>
        </is>
      </c>
      <c r="J50" s="7" t="n">
        <v>17537</v>
      </c>
      <c r="K50" s="7" t="n">
        <v>16710</v>
      </c>
      <c r="L50" s="7" t="n">
        <v>10152</v>
      </c>
    </row>
    <row r="51">
      <c r="A51" s="3" t="inlineStr">
        <is>
          <t>Additions to property and equipment:</t>
        </is>
      </c>
    </row>
    <row r="52">
      <c r="A52" s="4" t="inlineStr">
        <is>
          <t>Total additions to property and equipment</t>
        </is>
      </c>
      <c r="J52" s="7" t="n">
        <v>3079</v>
      </c>
      <c r="K52" s="7" t="n">
        <v>11963</v>
      </c>
      <c r="L52" s="7" t="n">
        <v>9004</v>
      </c>
    </row>
    <row r="53">
      <c r="A53" s="3" t="inlineStr">
        <is>
          <t>Assets:</t>
        </is>
      </c>
    </row>
    <row r="54">
      <c r="A54" s="4" t="inlineStr">
        <is>
          <t>Total assets</t>
        </is>
      </c>
      <c r="B54" s="7" t="n">
        <v>721805</v>
      </c>
      <c r="F54" s="7" t="n">
        <v>680764</v>
      </c>
      <c r="J54" s="7" t="n">
        <v>721805</v>
      </c>
      <c r="K54" s="7" t="n">
        <v>680764</v>
      </c>
      <c r="L54" s="7" t="n">
        <v>655718</v>
      </c>
    </row>
    <row r="55">
      <c r="A55" s="4" t="inlineStr">
        <is>
          <t>Other</t>
        </is>
      </c>
    </row>
    <row r="56">
      <c r="A56" s="3" t="inlineStr">
        <is>
          <t>Segment operating revenues:</t>
        </is>
      </c>
    </row>
    <row r="57">
      <c r="A57" s="4" t="inlineStr">
        <is>
          <t>Total operating revenues</t>
        </is>
      </c>
      <c r="J57" s="7" t="n">
        <v>3868</v>
      </c>
      <c r="K57" s="7" t="n">
        <v>4920</v>
      </c>
      <c r="L57" s="7" t="n">
        <v>4775</v>
      </c>
    </row>
    <row r="58">
      <c r="A58" s="3" t="inlineStr">
        <is>
          <t>Segment profit (loss):</t>
        </is>
      </c>
    </row>
    <row r="59">
      <c r="A59" s="4" t="inlineStr">
        <is>
          <t>Segment profit (loss)</t>
        </is>
      </c>
      <c r="J59" s="7" t="n">
        <v>-3196</v>
      </c>
      <c r="K59" s="7" t="n">
        <v>-3957</v>
      </c>
      <c r="L59" s="7" t="n">
        <v>-3680</v>
      </c>
    </row>
    <row r="60">
      <c r="A60" s="3" t="inlineStr">
        <is>
          <t>Depreciation:</t>
        </is>
      </c>
    </row>
    <row r="61">
      <c r="A61" s="4" t="inlineStr">
        <is>
          <t>Total depreciation</t>
        </is>
      </c>
      <c r="J61" s="7" t="n">
        <v>199</v>
      </c>
      <c r="K61" s="7" t="n">
        <v>148</v>
      </c>
      <c r="L61" s="7" t="n">
        <v>150</v>
      </c>
    </row>
    <row r="62">
      <c r="A62" s="3" t="inlineStr">
        <is>
          <t>Additions to property and equipment:</t>
        </is>
      </c>
    </row>
    <row r="63">
      <c r="A63" s="4" t="inlineStr">
        <is>
          <t>Total additions to property and equipment</t>
        </is>
      </c>
      <c r="J63" s="7" t="n">
        <v>141</v>
      </c>
      <c r="K63" s="7" t="n">
        <v>529</v>
      </c>
      <c r="L63" s="7" t="n">
        <v>0</v>
      </c>
    </row>
    <row r="64">
      <c r="A64" s="3" t="inlineStr">
        <is>
          <t>Assets:</t>
        </is>
      </c>
    </row>
    <row r="65">
      <c r="A65" s="4" t="inlineStr">
        <is>
          <t>Total assets</t>
        </is>
      </c>
      <c r="B65" s="7" t="n">
        <v>3297</v>
      </c>
      <c r="F65" s="7" t="n">
        <v>3503</v>
      </c>
      <c r="J65" s="7" t="n">
        <v>3297</v>
      </c>
      <c r="K65" s="7" t="n">
        <v>3503</v>
      </c>
      <c r="L65" s="7" t="n">
        <v>865</v>
      </c>
    </row>
    <row r="66">
      <c r="A66" s="4" t="inlineStr">
        <is>
          <t>Shared services and corporate</t>
        </is>
      </c>
    </row>
    <row r="67">
      <c r="A67" s="3" t="inlineStr">
        <is>
          <t>Segment profit (loss):</t>
        </is>
      </c>
    </row>
    <row r="68">
      <c r="A68" s="4" t="inlineStr">
        <is>
          <t>Segment profit (loss)</t>
        </is>
      </c>
      <c r="J68" s="7" t="n">
        <v>-60758</v>
      </c>
      <c r="K68" s="7" t="n">
        <v>-57409</v>
      </c>
      <c r="L68" s="7" t="n">
        <v>-53123</v>
      </c>
    </row>
    <row r="69">
      <c r="A69" s="3" t="inlineStr">
        <is>
          <t>Depreciation:</t>
        </is>
      </c>
    </row>
    <row r="70">
      <c r="A70" s="4" t="inlineStr">
        <is>
          <t>Total depreciation</t>
        </is>
      </c>
      <c r="J70" s="7" t="n">
        <v>1495</v>
      </c>
      <c r="K70" s="7" t="n">
        <v>1462</v>
      </c>
      <c r="L70" s="7" t="n">
        <v>1432</v>
      </c>
    </row>
    <row r="71">
      <c r="A71" s="3" t="inlineStr">
        <is>
          <t>Amortization of intangible assets:</t>
        </is>
      </c>
    </row>
    <row r="72">
      <c r="A72" s="4" t="inlineStr">
        <is>
          <t>Total amortization of intangible assets</t>
        </is>
      </c>
      <c r="J72" s="7" t="n">
        <v>1354</v>
      </c>
      <c r="K72" s="7" t="n">
        <v>1353</v>
      </c>
      <c r="L72" s="7" t="n">
        <v>1353</v>
      </c>
    </row>
    <row r="73">
      <c r="A73" s="3" t="inlineStr">
        <is>
          <t>Additions to property and equipment:</t>
        </is>
      </c>
    </row>
    <row r="74">
      <c r="A74" s="4" t="inlineStr">
        <is>
          <t>Total additions to property and equipment</t>
        </is>
      </c>
      <c r="J74" s="7" t="n">
        <v>646</v>
      </c>
      <c r="K74" s="7" t="n">
        <v>1878</v>
      </c>
      <c r="L74" s="7" t="n">
        <v>723</v>
      </c>
    </row>
    <row r="75">
      <c r="A75" s="3" t="inlineStr">
        <is>
          <t>Assets:</t>
        </is>
      </c>
    </row>
    <row r="76">
      <c r="A76" s="4" t="inlineStr">
        <is>
          <t>Total assets</t>
        </is>
      </c>
      <c r="B76" s="6" t="n">
        <v>1671220</v>
      </c>
      <c r="F76" s="6" t="n">
        <v>81657</v>
      </c>
      <c r="J76" s="6" t="n">
        <v>1671220</v>
      </c>
      <c r="K76" s="6" t="n">
        <v>81657</v>
      </c>
      <c r="L76" s="6" t="n">
        <v>12996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operating revenues</t>
        </is>
      </c>
      <c r="B4" s="6" t="n">
        <v>591110</v>
      </c>
      <c r="C4" s="6" t="n">
        <v>493262</v>
      </c>
      <c r="D4" s="6" t="n">
        <v>358883</v>
      </c>
      <c r="E4" s="6" t="n">
        <v>414223</v>
      </c>
      <c r="F4" s="6" t="n">
        <v>423055</v>
      </c>
      <c r="G4" s="6" t="n">
        <v>330857</v>
      </c>
      <c r="H4" s="6" t="n">
        <v>320428</v>
      </c>
      <c r="I4" s="6" t="n">
        <v>277059</v>
      </c>
      <c r="J4" s="6" t="n">
        <v>1857478</v>
      </c>
      <c r="K4" s="6" t="n">
        <v>1351399</v>
      </c>
      <c r="L4" s="6" t="n">
        <v>1157362</v>
      </c>
    </row>
    <row r="5">
      <c r="A5" s="4" t="inlineStr">
        <is>
          <t>Core advertising</t>
        </is>
      </c>
    </row>
    <row r="6">
      <c r="A6" s="3" t="inlineStr">
        <is>
          <t>Disaggregation of Revenue [Line Items]</t>
        </is>
      </c>
    </row>
    <row r="7">
      <c r="A7" s="4" t="inlineStr">
        <is>
          <t>Total operating revenues</t>
        </is>
      </c>
      <c r="J7" s="7" t="n">
        <v>915515</v>
      </c>
      <c r="K7" s="7" t="n">
        <v>861386</v>
      </c>
      <c r="L7" s="7" t="n">
        <v>686229</v>
      </c>
    </row>
    <row r="8">
      <c r="A8" s="4" t="inlineStr">
        <is>
          <t>Political</t>
        </is>
      </c>
    </row>
    <row r="9">
      <c r="A9" s="3" t="inlineStr">
        <is>
          <t>Disaggregation of Revenue [Line Items]</t>
        </is>
      </c>
    </row>
    <row r="10">
      <c r="A10" s="4" t="inlineStr">
        <is>
          <t>Total operating revenues</t>
        </is>
      </c>
      <c r="J10" s="7" t="n">
        <v>272066</v>
      </c>
      <c r="K10" s="7" t="n">
        <v>23263</v>
      </c>
      <c r="L10" s="7" t="n">
        <v>139600</v>
      </c>
    </row>
    <row r="11">
      <c r="A11" s="4" t="inlineStr">
        <is>
          <t>Retransmission and carriage</t>
        </is>
      </c>
    </row>
    <row r="12">
      <c r="A12" s="3" t="inlineStr">
        <is>
          <t>Disaggregation of Revenue [Line Items]</t>
        </is>
      </c>
    </row>
    <row r="13">
      <c r="A13" s="4" t="inlineStr">
        <is>
          <t>Total operating revenues</t>
        </is>
      </c>
      <c r="J13" s="7" t="n">
        <v>588888</v>
      </c>
      <c r="K13" s="7" t="n">
        <v>390043</v>
      </c>
      <c r="L13" s="7" t="n">
        <v>304402</v>
      </c>
    </row>
    <row r="14">
      <c r="A14" s="4" t="inlineStr">
        <is>
          <t>Other</t>
        </is>
      </c>
    </row>
    <row r="15">
      <c r="A15" s="3" t="inlineStr">
        <is>
          <t>Disaggregation of Revenue [Line Items]</t>
        </is>
      </c>
    </row>
    <row r="16">
      <c r="A16" s="4" t="inlineStr">
        <is>
          <t>Total operating revenues</t>
        </is>
      </c>
      <c r="J16" s="6" t="n">
        <v>81009</v>
      </c>
      <c r="K16" s="6" t="n">
        <v>76707</v>
      </c>
      <c r="L16" s="6" t="n">
        <v>2713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Dec. 31, 2020USD ($)</t>
        </is>
      </c>
    </row>
    <row r="2">
      <c r="A2" s="3" t="inlineStr">
        <is>
          <t>Contractual Obligation, Fiscal Year Maturity [Abstract]</t>
        </is>
      </c>
    </row>
    <row r="3">
      <c r="A3" s="4" t="inlineStr">
        <is>
          <t>Contractual obligations due in 2021</t>
        </is>
      </c>
      <c r="B3" s="10" t="n">
        <v>489.4</v>
      </c>
    </row>
    <row r="4">
      <c r="A4" s="4" t="inlineStr">
        <is>
          <t>Contractual obligations due in 2022</t>
        </is>
      </c>
      <c r="B4" s="9" t="n">
        <v>358.5</v>
      </c>
    </row>
    <row r="5">
      <c r="A5" s="4" t="inlineStr">
        <is>
          <t>Contractual obligations due in 2023</t>
        </is>
      </c>
      <c r="B5" s="9" t="n">
        <v>94.09999999999999</v>
      </c>
    </row>
    <row r="6">
      <c r="A6" s="4" t="inlineStr">
        <is>
          <t>Contractual obligations due in 2024</t>
        </is>
      </c>
      <c r="B6" s="9" t="n">
        <v>44.9</v>
      </c>
    </row>
    <row r="7">
      <c r="A7" s="4" t="inlineStr">
        <is>
          <t>Contractual obligations due in 2025</t>
        </is>
      </c>
      <c r="B7" s="9" t="n">
        <v>24.6</v>
      </c>
    </row>
    <row r="8">
      <c r="A8" s="4" t="inlineStr">
        <is>
          <t>Contractual obligations due in later years</t>
        </is>
      </c>
      <c r="B8" s="6"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27" customWidth="1" min="5" max="5"/>
    <col width="53" customWidth="1" min="6" max="6"/>
    <col width="31" customWidth="1" min="7" max="7"/>
    <col width="31" customWidth="1" min="8" max="8"/>
    <col width="13" customWidth="1" min="9" max="9"/>
    <col width="24" customWidth="1" min="10" max="10"/>
    <col width="21" customWidth="1" min="11" max="11"/>
  </cols>
  <sheetData>
    <row r="1">
      <c r="A1" s="1" t="inlineStr">
        <is>
          <t>Capital Stock and Share Based Compensation Plans - Narrative (Details)</t>
        </is>
      </c>
      <c r="B1" s="2" t="inlineStr">
        <is>
          <t>Jan. 07, 2021USD ($)$ / sharesshares</t>
        </is>
      </c>
      <c r="C1" s="2" t="inlineStr">
        <is>
          <t>Feb. 28, 2019$ / sharesshares</t>
        </is>
      </c>
      <c r="D1" s="2" t="inlineStr">
        <is>
          <t>Nov. 30, 2016USD ($)</t>
        </is>
      </c>
      <c r="E1" s="2" t="inlineStr">
        <is>
          <t>Sep. 30, 2018USD ($)shares</t>
        </is>
      </c>
      <c r="F1" s="2" t="inlineStr">
        <is>
          <t>Dec. 31, 2020USD ($)directorclassOfCommonShareshares</t>
        </is>
      </c>
      <c r="G1" s="2" t="inlineStr">
        <is>
          <t>Dec. 31, 2019USD ($)$ / shares</t>
        </is>
      </c>
      <c r="H1" s="2" t="inlineStr">
        <is>
          <t>Dec. 31, 2018USD ($)$ / shares</t>
        </is>
      </c>
      <c r="J1" s="2" t="inlineStr">
        <is>
          <t>Jun. 30, 2020$ / shares</t>
        </is>
      </c>
      <c r="K1" s="2" t="inlineStr">
        <is>
          <t>Feb. 28, 2020USD ($)</t>
        </is>
      </c>
    </row>
    <row r="2">
      <c r="A2" s="3" t="inlineStr">
        <is>
          <t>Class of Stock [Line Items]</t>
        </is>
      </c>
    </row>
    <row r="3">
      <c r="A3" s="4" t="inlineStr">
        <is>
          <t>Classes of common shares | classOfCommonShare</t>
        </is>
      </c>
      <c r="F3" s="7" t="n">
        <v>2</v>
      </c>
    </row>
    <row r="4">
      <c r="A4" s="4" t="inlineStr">
        <is>
          <t>Share price | $ / shares</t>
        </is>
      </c>
      <c r="J4" s="5" t="n">
        <v>8.75</v>
      </c>
    </row>
    <row r="5">
      <c r="A5" s="4" t="inlineStr">
        <is>
          <t>Stock repurchased during period, value</t>
        </is>
      </c>
      <c r="G5" s="6" t="n">
        <v>584000</v>
      </c>
      <c r="H5" s="6" t="n">
        <v>32323000</v>
      </c>
      <c r="I5" s="4" t="inlineStr">
        <is>
          <t>[1]</t>
        </is>
      </c>
    </row>
    <row r="6">
      <c r="A6" s="4" t="inlineStr">
        <is>
          <t>Accelerated share repurchases, payment</t>
        </is>
      </c>
      <c r="E6" s="6" t="n">
        <v>-25000000</v>
      </c>
    </row>
    <row r="7">
      <c r="A7" s="4" t="inlineStr">
        <is>
          <t>Accelerated share repurchase program, agreement to repurchase</t>
        </is>
      </c>
      <c r="D7" s="6" t="n">
        <v>25000000</v>
      </c>
    </row>
    <row r="8">
      <c r="A8" s="4" t="inlineStr">
        <is>
          <t>Shares repurchased and retired during period | shares</t>
        </is>
      </c>
      <c r="C8" s="7" t="n">
        <v>147164</v>
      </c>
      <c r="E8" s="7" t="n">
        <v>1300000</v>
      </c>
    </row>
    <row r="9">
      <c r="A9" s="4" t="inlineStr">
        <is>
          <t>Percent of total shares repurchased under ASR</t>
        </is>
      </c>
      <c r="E9" s="4" t="inlineStr">
        <is>
          <t>80.00%</t>
        </is>
      </c>
    </row>
    <row r="10">
      <c r="A10" s="4" t="inlineStr">
        <is>
          <t>Treasury stock acquired, weighted average cost per share (in usd per share) | $ / shares</t>
        </is>
      </c>
      <c r="C10" s="5" t="n">
        <v>16.7</v>
      </c>
    </row>
    <row r="11">
      <c r="A11" s="4" t="inlineStr">
        <is>
          <t>Number of shares available for future stock compensation grants | shares</t>
        </is>
      </c>
      <c r="F11" s="7" t="n">
        <v>3800000</v>
      </c>
    </row>
    <row r="12">
      <c r="A12" s="4" t="inlineStr">
        <is>
          <t>Minimum</t>
        </is>
      </c>
    </row>
    <row r="13">
      <c r="A13" s="3" t="inlineStr">
        <is>
          <t>Class of Stock [Line Items]</t>
        </is>
      </c>
    </row>
    <row r="14">
      <c r="A14" s="4" t="inlineStr">
        <is>
          <t>Minimum number of directors up for election to entitle shareholders to vote</t>
        </is>
      </c>
      <c r="F14" s="11" t="n">
        <v>0.3333</v>
      </c>
    </row>
    <row r="15">
      <c r="A15" s="4" t="inlineStr">
        <is>
          <t>Maximum</t>
        </is>
      </c>
    </row>
    <row r="16">
      <c r="A16" s="3" t="inlineStr">
        <is>
          <t>Class of Stock [Line Items]</t>
        </is>
      </c>
    </row>
    <row r="17">
      <c r="A17" s="4" t="inlineStr">
        <is>
          <t>Minimum number of directors up for election to entitle shareholders to vote | director</t>
        </is>
      </c>
      <c r="F17" s="7" t="n">
        <v>3</v>
      </c>
    </row>
    <row r="18">
      <c r="A18" s="4" t="inlineStr">
        <is>
          <t>Common Stock</t>
        </is>
      </c>
    </row>
    <row r="19">
      <c r="A19" s="3" t="inlineStr">
        <is>
          <t>Class of Stock [Line Items]</t>
        </is>
      </c>
    </row>
    <row r="20">
      <c r="A20" s="4" t="inlineStr">
        <is>
          <t>Stock repurchased during period, value</t>
        </is>
      </c>
      <c r="F20" s="6" t="n">
        <v>50300000</v>
      </c>
    </row>
    <row r="21">
      <c r="A21" s="4" t="inlineStr">
        <is>
          <t>Common stock, Class A</t>
        </is>
      </c>
    </row>
    <row r="22">
      <c r="A22" s="3" t="inlineStr">
        <is>
          <t>Class of Stock [Line Items]</t>
        </is>
      </c>
    </row>
    <row r="23">
      <c r="A23" s="4" t="inlineStr">
        <is>
          <t>Stock repurchased during period, value</t>
        </is>
      </c>
      <c r="F23" s="6" t="n">
        <v>0</v>
      </c>
      <c r="G23" s="6" t="n">
        <v>600000</v>
      </c>
      <c r="H23" s="6" t="n">
        <v>7300000</v>
      </c>
    </row>
    <row r="24">
      <c r="A24" s="4" t="inlineStr">
        <is>
          <t>Stock repurchase program, authorized amount</t>
        </is>
      </c>
      <c r="D24" s="6" t="n">
        <v>100000000</v>
      </c>
      <c r="K24" s="6" t="n">
        <v>100000000</v>
      </c>
    </row>
    <row r="25">
      <c r="A25" s="4" t="inlineStr">
        <is>
          <t>Common stock, Class A | Minimum</t>
        </is>
      </c>
    </row>
    <row r="26">
      <c r="A26" s="3" t="inlineStr">
        <is>
          <t>Class of Stock [Line Items]</t>
        </is>
      </c>
    </row>
    <row r="27">
      <c r="A27" s="4" t="inlineStr">
        <is>
          <t>Price paid per share for stock repurchased during the period | $ / shares</t>
        </is>
      </c>
      <c r="G27" s="5" t="n">
        <v>15.54</v>
      </c>
      <c r="H27" s="5" t="n">
        <v>13.29</v>
      </c>
    </row>
    <row r="28">
      <c r="A28" s="4" t="inlineStr">
        <is>
          <t>Common stock, Class A | Maximum</t>
        </is>
      </c>
    </row>
    <row r="29">
      <c r="A29" s="3" t="inlineStr">
        <is>
          <t>Class of Stock [Line Items]</t>
        </is>
      </c>
    </row>
    <row r="30">
      <c r="A30" s="4" t="inlineStr">
        <is>
          <t>Price paid per share for stock repurchased during the period | $ / shares</t>
        </is>
      </c>
      <c r="G30" s="5" t="n">
        <v>18.72</v>
      </c>
      <c r="H30" s="5" t="n">
        <v>17.86</v>
      </c>
    </row>
    <row r="31">
      <c r="A31" s="4" t="inlineStr">
        <is>
          <t>Stock Options | Common stock, Class A | Maximum</t>
        </is>
      </c>
    </row>
    <row r="32">
      <c r="A32" s="3" t="inlineStr">
        <is>
          <t>Class of Stock [Line Items]</t>
        </is>
      </c>
    </row>
    <row r="33">
      <c r="A33" s="4" t="inlineStr">
        <is>
          <t>Purchase price of stock options granted, percent of fair market value</t>
        </is>
      </c>
      <c r="F33" s="4" t="inlineStr">
        <is>
          <t>100.00%</t>
        </is>
      </c>
    </row>
    <row r="34">
      <c r="A34" s="4" t="inlineStr">
        <is>
          <t>Restricted Stock Units (RSUs)</t>
        </is>
      </c>
    </row>
    <row r="35">
      <c r="A35" s="3" t="inlineStr">
        <is>
          <t>Class of Stock [Line Items]</t>
        </is>
      </c>
    </row>
    <row r="36">
      <c r="A36" s="4" t="inlineStr">
        <is>
          <t>Total unrecognized compensation cost related to restricted stock, RSUs and performance shares</t>
        </is>
      </c>
      <c r="F36" s="6" t="n">
        <v>15400000</v>
      </c>
    </row>
    <row r="37">
      <c r="A37" s="4" t="inlineStr">
        <is>
          <t>Weighted-average period of recognition, years</t>
        </is>
      </c>
      <c r="F37" s="4" t="inlineStr">
        <is>
          <t>1 year 6 months</t>
        </is>
      </c>
    </row>
    <row r="38">
      <c r="A38" s="4" t="inlineStr">
        <is>
          <t>Restricted Stock Units (RSUs) | Minimum</t>
        </is>
      </c>
    </row>
    <row r="39">
      <c r="A39" s="3" t="inlineStr">
        <is>
          <t>Class of Stock [Line Items]</t>
        </is>
      </c>
    </row>
    <row r="40">
      <c r="A40" s="4" t="inlineStr">
        <is>
          <t>Vesting period of stock options</t>
        </is>
      </c>
      <c r="F40" s="4" t="inlineStr">
        <is>
          <t>3 years</t>
        </is>
      </c>
    </row>
    <row r="41">
      <c r="A41" s="4" t="inlineStr">
        <is>
          <t>Restricted Stock Units (RSUs) | Maximum</t>
        </is>
      </c>
    </row>
    <row r="42">
      <c r="A42" s="3" t="inlineStr">
        <is>
          <t>Class of Stock [Line Items]</t>
        </is>
      </c>
    </row>
    <row r="43">
      <c r="A43" s="4" t="inlineStr">
        <is>
          <t>Vesting period of stock options</t>
        </is>
      </c>
      <c r="F43" s="4" t="inlineStr">
        <is>
          <t>4 years</t>
        </is>
      </c>
    </row>
    <row r="44">
      <c r="A44" s="4" t="inlineStr">
        <is>
          <t>Subsequent Event | ION Media</t>
        </is>
      </c>
    </row>
    <row r="45">
      <c r="A45" s="3" t="inlineStr">
        <is>
          <t>Class of Stock [Line Items]</t>
        </is>
      </c>
    </row>
    <row r="46">
      <c r="A46" s="4" t="inlineStr">
        <is>
          <t>Exercise price of warrants | $ / shares</t>
        </is>
      </c>
      <c r="B46" s="6" t="n">
        <v>13</v>
      </c>
    </row>
    <row r="47">
      <c r="A47" s="4" t="inlineStr">
        <is>
          <t>Subsequent Event | Preferred Stock | Berkshire Hathaway | ION Media</t>
        </is>
      </c>
    </row>
    <row r="48">
      <c r="A48" s="3" t="inlineStr">
        <is>
          <t>Class of Stock [Line Items]</t>
        </is>
      </c>
    </row>
    <row r="49">
      <c r="A49" s="4" t="inlineStr">
        <is>
          <t>Purchase of equity</t>
        </is>
      </c>
      <c r="B49" s="6" t="n">
        <v>600000000</v>
      </c>
    </row>
    <row r="50">
      <c r="A50" s="4" t="inlineStr">
        <is>
          <t>Number of shares purchased | shares</t>
        </is>
      </c>
      <c r="B50" s="7" t="n">
        <v>6000</v>
      </c>
    </row>
    <row r="51">
      <c r="A51" s="4" t="inlineStr">
        <is>
          <t>Share price | $ / shares</t>
        </is>
      </c>
      <c r="B51" s="6" t="n">
        <v>100000</v>
      </c>
    </row>
    <row r="52">
      <c r="A52" s="4" t="inlineStr">
        <is>
          <t>Preferred stock, redemption price, percent</t>
        </is>
      </c>
      <c r="B52" s="4" t="inlineStr">
        <is>
          <t>105.00%</t>
        </is>
      </c>
    </row>
    <row r="53">
      <c r="A53" s="4" t="inlineStr">
        <is>
          <t>Preferred stock, dividend rate, percentage</t>
        </is>
      </c>
      <c r="B53" s="4" t="inlineStr">
        <is>
          <t>8.00%</t>
        </is>
      </c>
    </row>
    <row r="54">
      <c r="A54" s="4" t="inlineStr">
        <is>
          <t>Dividend rate if previous dividends are not paid in cash, as a percentage</t>
        </is>
      </c>
      <c r="B54" s="4" t="inlineStr">
        <is>
          <t>9.00%</t>
        </is>
      </c>
    </row>
    <row r="55">
      <c r="A55" s="4" t="inlineStr">
        <is>
          <t>Number of warrants | shares</t>
        </is>
      </c>
      <c r="B55" s="7" t="n">
        <v>23100000</v>
      </c>
    </row>
    <row r="56">
      <c r="A56" s="4" t="inlineStr">
        <is>
          <t>Exercise price of warrants | $ / shares</t>
        </is>
      </c>
      <c r="B56" s="6" t="n">
        <v>13</v>
      </c>
    </row>
    <row r="57">
      <c r="A57" s="4" t="inlineStr">
        <is>
          <t>Subsequent Event | Common stock, Class A | ION Media</t>
        </is>
      </c>
    </row>
    <row r="58">
      <c r="A58" s="3" t="inlineStr">
        <is>
          <t>Class of Stock [Line Items]</t>
        </is>
      </c>
    </row>
    <row r="59">
      <c r="A59" s="4" t="inlineStr">
        <is>
          <t>Number of warrants | shares</t>
        </is>
      </c>
      <c r="B59" s="7" t="n">
        <v>23100000</v>
      </c>
    </row>
    <row r="60"/>
    <row r="61">
      <c r="A61" s="4" t="inlineStr">
        <is>
          <t>[1]</t>
        </is>
      </c>
      <c r="B61" s="4" t="inlineStr">
        <is>
          <t>* Net of tax payments related to shares withheld for vested stock and RSUs of $2,881 in 2020, $3,831 in 2019 and $3,796 in 2018.</t>
        </is>
      </c>
    </row>
  </sheetData>
  <mergeCells count="3">
    <mergeCell ref="H1:I1"/>
    <mergeCell ref="A60:K60"/>
    <mergeCell ref="B61:K6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apital Stock and Share Based Compensation Plans - Summary of stock option transactions (Details) - Stock Options</t>
        </is>
      </c>
      <c r="B1" s="2" t="inlineStr">
        <is>
          <t>12 Months Ended</t>
        </is>
      </c>
    </row>
    <row r="2">
      <c r="B2" s="2" t="inlineStr">
        <is>
          <t>Dec. 31, 2018$ / sharesshares</t>
        </is>
      </c>
    </row>
    <row r="3">
      <c r="A3" s="3" t="inlineStr">
        <is>
          <t>Share-based Compensation Arrangement by Share-based Payment Award, Options, Outstanding and Exercisable [Roll Forward]</t>
        </is>
      </c>
    </row>
    <row r="4">
      <c r="A4" s="4" t="inlineStr">
        <is>
          <t>Options outstanding at beginning of period, number of shares | shares</t>
        </is>
      </c>
      <c r="B4" s="7" t="n">
        <v>251507</v>
      </c>
    </row>
    <row r="5">
      <c r="A5" s="4" t="inlineStr">
        <is>
          <t>Options exercised in period, number of shares | shares</t>
        </is>
      </c>
      <c r="B5" s="7" t="n">
        <v>-251507</v>
      </c>
    </row>
    <row r="6">
      <c r="A6" s="4" t="inlineStr">
        <is>
          <t>Options outstanding at end of period, number of shares | shares</t>
        </is>
      </c>
      <c r="B6" s="7" t="n">
        <v>0</v>
      </c>
    </row>
    <row r="7">
      <c r="A7" s="3" t="inlineStr">
        <is>
          <t>Share-based Compensation Arrangement by Share-based Payment Award, Options, Outstanding and Exercisable, Weighted Average Exercise Price [Roll Forward]</t>
        </is>
      </c>
    </row>
    <row r="8">
      <c r="A8" s="4" t="inlineStr">
        <is>
          <t>Options outstanding at beginning of period, weighted-average exercise price (USD per share)</t>
        </is>
      </c>
      <c r="B8" s="5" t="n">
        <v>7.38</v>
      </c>
    </row>
    <row r="9">
      <c r="A9" s="4" t="inlineStr">
        <is>
          <t>Options exercised in period, weighted-average exercise price (USD per share)</t>
        </is>
      </c>
      <c r="B9" s="8" t="n">
        <v>7.38</v>
      </c>
    </row>
    <row r="10">
      <c r="A10" s="4" t="inlineStr">
        <is>
          <t>Options outstanding at end of period, weighted-average exercise price (USD per share)</t>
        </is>
      </c>
      <c r="B10" s="4" t="inlineStr">
        <is>
          <t xml:space="preserve"> </t>
        </is>
      </c>
    </row>
    <row r="11">
      <c r="A11" s="3" t="inlineStr">
        <is>
          <t>Share-based Compensation Arrangement by Share-based Payment Award, Options, Outstanding and Exercisable, Exercise Price Range [Roll Forward]</t>
        </is>
      </c>
    </row>
    <row r="12">
      <c r="A12" s="4" t="inlineStr">
        <is>
          <t>Options outstanding at beginning of period, lower end of range of exercise price range (USD per share)</t>
        </is>
      </c>
      <c r="B12" s="7" t="n">
        <v>6</v>
      </c>
    </row>
    <row r="13">
      <c r="A13" s="4" t="inlineStr">
        <is>
          <t>Options outstanding at beginning of period, upper end of range of exercise price range (USD per share)</t>
        </is>
      </c>
      <c r="B13" s="7" t="n">
        <v>9</v>
      </c>
    </row>
    <row r="14">
      <c r="A14" s="4" t="inlineStr">
        <is>
          <t>Options exercised, lower end of exercise price range (USD per share)</t>
        </is>
      </c>
      <c r="B14" s="7" t="n">
        <v>6</v>
      </c>
    </row>
    <row r="15">
      <c r="A15" s="4" t="inlineStr">
        <is>
          <t>Options exercised, upper end of exercise price range (USD per share)</t>
        </is>
      </c>
      <c r="B15" s="7" t="n">
        <v>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 Based Compensation Plans - Cash proceed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ash received upon exercise</t>
        </is>
      </c>
      <c r="B4" s="6" t="n">
        <v>0</v>
      </c>
      <c r="C4" s="6" t="n">
        <v>0</v>
      </c>
      <c r="D4" s="6" t="n">
        <v>1857</v>
      </c>
    </row>
    <row r="5">
      <c r="A5" s="4" t="inlineStr">
        <is>
          <t>Stock Options</t>
        </is>
      </c>
    </row>
    <row r="6">
      <c r="A6" s="3" t="inlineStr">
        <is>
          <t>Share-based Compensation Arrangement by Share-based Payment Award [Line Items]</t>
        </is>
      </c>
    </row>
    <row r="7">
      <c r="A7" s="4" t="inlineStr">
        <is>
          <t>Cash received upon exercise</t>
        </is>
      </c>
      <c r="B7" s="7" t="n">
        <v>0</v>
      </c>
      <c r="C7" s="7" t="n">
        <v>0</v>
      </c>
      <c r="D7" s="7" t="n">
        <v>1857</v>
      </c>
    </row>
    <row r="8">
      <c r="A8" s="4" t="inlineStr">
        <is>
          <t>Intrinsic value (market value on date of exercise less exercise price)</t>
        </is>
      </c>
      <c r="B8" s="7" t="n">
        <v>0</v>
      </c>
      <c r="C8" s="7" t="n">
        <v>0</v>
      </c>
      <c r="D8" s="7" t="n">
        <v>1266</v>
      </c>
    </row>
    <row r="9">
      <c r="A9" s="4" t="inlineStr">
        <is>
          <t>Tax benefits realized</t>
        </is>
      </c>
      <c r="B9" s="6" t="n">
        <v>0</v>
      </c>
      <c r="C9" s="6" t="n">
        <v>0</v>
      </c>
      <c r="D9" s="6" t="n">
        <v>3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Share Based Compensation Plans - Restricted stock and restricted stock unit activity (Details) - Restricted Stock Units (RSU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Options, Outstanding [Roll Forward]</t>
        </is>
      </c>
    </row>
    <row r="4">
      <c r="A4" s="4" t="inlineStr">
        <is>
          <t>Unvested shares at beginning of period, number of shares</t>
        </is>
      </c>
      <c r="B4" s="7" t="n">
        <v>1358438</v>
      </c>
      <c r="C4" s="7" t="n">
        <v>1175442</v>
      </c>
      <c r="D4" s="7" t="n">
        <v>1187923</v>
      </c>
    </row>
    <row r="5">
      <c r="A5" s="4" t="inlineStr">
        <is>
          <t>Shares and units awarded in period, number of shares</t>
        </is>
      </c>
      <c r="B5" s="7" t="n">
        <v>1588134</v>
      </c>
      <c r="C5" s="7" t="n">
        <v>758557</v>
      </c>
      <c r="D5" s="7" t="n">
        <v>816771</v>
      </c>
    </row>
    <row r="6">
      <c r="A6" s="4" t="inlineStr">
        <is>
          <t>Shares and units vested in period, number of shares</t>
        </is>
      </c>
      <c r="B6" s="7" t="n">
        <v>-739633</v>
      </c>
      <c r="C6" s="7" t="n">
        <v>-536064</v>
      </c>
      <c r="D6" s="7" t="n">
        <v>-771904</v>
      </c>
    </row>
    <row r="7">
      <c r="A7" s="4" t="inlineStr">
        <is>
          <t>Shares and units forfeited in period, number of shares</t>
        </is>
      </c>
      <c r="B7" s="7" t="n">
        <v>-15280</v>
      </c>
      <c r="C7" s="7" t="n">
        <v>-39497</v>
      </c>
      <c r="D7" s="7" t="n">
        <v>-57348</v>
      </c>
    </row>
    <row r="8">
      <c r="A8" s="4" t="inlineStr">
        <is>
          <t>Unvested shares at end of period, number of shares</t>
        </is>
      </c>
      <c r="B8" s="7" t="n">
        <v>2191659</v>
      </c>
      <c r="C8" s="7" t="n">
        <v>1358438</v>
      </c>
      <c r="D8" s="7" t="n">
        <v>1175442</v>
      </c>
    </row>
    <row r="9">
      <c r="A9" s="3" t="inlineStr">
        <is>
          <t>Weighted Average</t>
        </is>
      </c>
    </row>
    <row r="10">
      <c r="A10" s="4" t="inlineStr">
        <is>
          <t>Unvested shares at beginning of period, weighted-average value (USD per share)</t>
        </is>
      </c>
      <c r="B10" s="5" t="n">
        <v>12.22</v>
      </c>
      <c r="C10" s="5" t="n">
        <v>18.68</v>
      </c>
      <c r="D10" s="5" t="n">
        <v>15.86</v>
      </c>
      <c r="E10" s="5" t="n">
        <v>19.99</v>
      </c>
    </row>
    <row r="11">
      <c r="A11" s="4" t="inlineStr">
        <is>
          <t>Shares and units awarded in period, weighted-average value (USD per share)</t>
        </is>
      </c>
      <c r="B11" s="8" t="n">
        <v>8.859999999999999</v>
      </c>
      <c r="C11" s="8" t="n">
        <v>22.12</v>
      </c>
      <c r="D11" s="8" t="n">
        <v>13.28</v>
      </c>
    </row>
    <row r="12">
      <c r="A12" s="4" t="inlineStr">
        <is>
          <t>Shares and units vested in period, weighted-average value (USD per share)</t>
        </is>
      </c>
      <c r="B12" s="8" t="n">
        <v>11.52</v>
      </c>
      <c r="C12" s="8" t="n">
        <v>21.67</v>
      </c>
      <c r="D12" s="8" t="n">
        <v>14.16</v>
      </c>
    </row>
    <row r="13">
      <c r="A13" s="4" t="inlineStr">
        <is>
          <t>Shares and units forfeited in period, weighted-average value (USD per share)</t>
        </is>
      </c>
      <c r="B13" s="8" t="n">
        <v>13.37</v>
      </c>
      <c r="C13" s="8" t="n">
        <v>17.89</v>
      </c>
      <c r="D13" s="8" t="n">
        <v>16.68</v>
      </c>
    </row>
    <row r="14">
      <c r="A14" s="4" t="inlineStr">
        <is>
          <t>Unvested shares at end of period, weighted-average value (USD per share)</t>
        </is>
      </c>
      <c r="B14" s="5" t="n">
        <v>12.22</v>
      </c>
      <c r="C14" s="5" t="n">
        <v>18.68</v>
      </c>
      <c r="D14" s="5" t="n">
        <v>15.86</v>
      </c>
    </row>
    <row r="15">
      <c r="A15" s="3" t="inlineStr">
        <is>
          <t>Range of Prices</t>
        </is>
      </c>
    </row>
    <row r="16">
      <c r="A16" s="4" t="inlineStr">
        <is>
          <t>Unvested shares and units, range of exercise prices, beginning of period, lower range (USD per share)</t>
        </is>
      </c>
      <c r="B16" s="7" t="n">
        <v>11</v>
      </c>
      <c r="C16" s="7" t="n">
        <v>11</v>
      </c>
      <c r="D16" s="7" t="n">
        <v>14</v>
      </c>
    </row>
    <row r="17">
      <c r="A17" s="4" t="inlineStr">
        <is>
          <t>Unvested shares and units, range of exercise prices, beginning of period, upper range (USD per share)</t>
        </is>
      </c>
      <c r="B17" s="7" t="n">
        <v>24</v>
      </c>
      <c r="C17" s="7" t="n">
        <v>24</v>
      </c>
      <c r="D17" s="7" t="n">
        <v>24</v>
      </c>
    </row>
    <row r="18">
      <c r="A18" s="4" t="inlineStr">
        <is>
          <t>Shares and units awarded in period, range of exercise prices, lower range (USD per share)</t>
        </is>
      </c>
      <c r="B18" s="7" t="n">
        <v>7</v>
      </c>
      <c r="C18" s="7" t="n">
        <v>13</v>
      </c>
      <c r="D18" s="7" t="n">
        <v>11</v>
      </c>
    </row>
    <row r="19">
      <c r="A19" s="4" t="inlineStr">
        <is>
          <t>Shares and units awarded in period, range of exercise prices, upper range (USD per share)</t>
        </is>
      </c>
      <c r="B19" s="7" t="n">
        <v>12</v>
      </c>
      <c r="C19" s="7" t="n">
        <v>23</v>
      </c>
      <c r="D19" s="7" t="n">
        <v>17</v>
      </c>
    </row>
    <row r="20">
      <c r="A20" s="4" t="inlineStr">
        <is>
          <t>Shares and units vested in period, range of exercise prices, lower range (USD per share)</t>
        </is>
      </c>
      <c r="B20" s="7" t="n">
        <v>7</v>
      </c>
      <c r="C20" s="7" t="n">
        <v>12</v>
      </c>
      <c r="D20" s="7" t="n">
        <v>11</v>
      </c>
    </row>
    <row r="21">
      <c r="A21" s="4" t="inlineStr">
        <is>
          <t>Shares and units vested in period, range of exercise prices, upper range (USD per share)</t>
        </is>
      </c>
      <c r="B21" s="7" t="n">
        <v>17</v>
      </c>
      <c r="C21" s="7" t="n">
        <v>23</v>
      </c>
      <c r="D21" s="7" t="n">
        <v>18</v>
      </c>
    </row>
    <row r="22">
      <c r="A22" s="4" t="inlineStr">
        <is>
          <t>Shares and units forfeited in period, range of exercise prices, lower range (USD per share)</t>
        </is>
      </c>
      <c r="B22" s="7" t="n">
        <v>8</v>
      </c>
      <c r="C22" s="7" t="n">
        <v>13</v>
      </c>
      <c r="D22" s="7" t="n">
        <v>13</v>
      </c>
    </row>
    <row r="23">
      <c r="A23" s="4" t="inlineStr">
        <is>
          <t>Shares and units forfeited in period, range of exercise prices, upper range (USD per share)</t>
        </is>
      </c>
      <c r="B23" s="7" t="n">
        <v>23</v>
      </c>
      <c r="C23" s="7" t="n">
        <v>24</v>
      </c>
      <c r="D23" s="7" t="n">
        <v>23</v>
      </c>
    </row>
    <row r="24">
      <c r="A24" s="4" t="inlineStr">
        <is>
          <t>Unvested shares and units, range of exercise prices, end of period, lower range (USD per share)</t>
        </is>
      </c>
      <c r="B24" s="7" t="n">
        <v>7</v>
      </c>
      <c r="C24" s="7" t="n">
        <v>11</v>
      </c>
      <c r="D24" s="7" t="n">
        <v>11</v>
      </c>
    </row>
    <row r="25">
      <c r="A25" s="4" t="inlineStr">
        <is>
          <t>Unvested shares and units, range of exercise prices, end of period, upper range (USD per share)</t>
        </is>
      </c>
      <c r="B25" s="7" t="n">
        <v>23</v>
      </c>
      <c r="C25" s="7" t="n">
        <v>24</v>
      </c>
      <c r="D25" s="7" t="n">
        <v>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 Based Compensation Plans - Additional restricted stock and restricted stock unit vesting (Details) - Restricted Stock Units (RSU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RSUs vested</t>
        </is>
      </c>
      <c r="B4" s="6" t="n">
        <v>8518</v>
      </c>
      <c r="C4" s="6" t="n">
        <v>11618</v>
      </c>
      <c r="D4" s="6" t="n">
        <v>10930</v>
      </c>
    </row>
    <row r="5">
      <c r="A5" s="4" t="inlineStr">
        <is>
          <t>Tax benefits realized on shares and units vested</t>
        </is>
      </c>
      <c r="B5" s="6" t="n">
        <v>2019</v>
      </c>
      <c r="C5" s="6" t="n">
        <v>2969</v>
      </c>
      <c r="D5" s="6" t="n">
        <v>17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 Based Compensation Plans - Schedule of stock compensation costs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net of tax</t>
        </is>
      </c>
      <c r="B4" s="6" t="n">
        <v>10694</v>
      </c>
      <c r="C4" s="6" t="n">
        <v>9747</v>
      </c>
      <c r="D4" s="6" t="n">
        <v>7919</v>
      </c>
    </row>
    <row r="5">
      <c r="A5" s="4" t="inlineStr">
        <is>
          <t>Discontinued Operations</t>
        </is>
      </c>
    </row>
    <row r="6">
      <c r="A6" s="3" t="inlineStr">
        <is>
          <t>Employee Service Share-based Compensation, Allocation of Recognized Period Costs [Line Items]</t>
        </is>
      </c>
    </row>
    <row r="7">
      <c r="A7" s="4" t="inlineStr">
        <is>
          <t>Total share-based compensation</t>
        </is>
      </c>
      <c r="B7" s="7" t="n">
        <v>492</v>
      </c>
      <c r="C7" s="7" t="n">
        <v>215</v>
      </c>
      <c r="D7" s="7" t="n">
        <v>468</v>
      </c>
    </row>
    <row r="8">
      <c r="A8" s="4" t="inlineStr">
        <is>
          <t>Continuing Operations</t>
        </is>
      </c>
    </row>
    <row r="9">
      <c r="A9" s="3" t="inlineStr">
        <is>
          <t>Employee Service Share-based Compensation, Allocation of Recognized Period Costs [Line Items]</t>
        </is>
      </c>
    </row>
    <row r="10">
      <c r="A10" s="4" t="inlineStr">
        <is>
          <t>Total share-based compensation</t>
        </is>
      </c>
      <c r="B10" s="7" t="n">
        <v>14015</v>
      </c>
      <c r="C10" s="7" t="n">
        <v>13093</v>
      </c>
      <c r="D10" s="7" t="n">
        <v>10540</v>
      </c>
    </row>
    <row r="11">
      <c r="A11" s="4" t="inlineStr">
        <is>
          <t>Restricted Stock Units (RSUs)</t>
        </is>
      </c>
    </row>
    <row r="12">
      <c r="A12" s="3" t="inlineStr">
        <is>
          <t>Employee Service Share-based Compensation, Allocation of Recognized Period Costs [Line Items]</t>
        </is>
      </c>
    </row>
    <row r="13">
      <c r="A13" s="4" t="inlineStr">
        <is>
          <t>Total share-based compensation</t>
        </is>
      </c>
      <c r="B13" s="6" t="n">
        <v>14507</v>
      </c>
      <c r="C13" s="6" t="n">
        <v>13308</v>
      </c>
      <c r="D13" s="6" t="n">
        <v>110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Accumulated other comprehensive loss, beginning balance</t>
        </is>
      </c>
      <c r="B4" s="6" t="n">
        <v>-98989</v>
      </c>
      <c r="C4" s="6" t="n">
        <v>-95397</v>
      </c>
    </row>
    <row r="5">
      <c r="A5" s="4" t="inlineStr">
        <is>
          <t>Other comprehensive income (loss) before reclassifications, net of tax</t>
        </is>
      </c>
      <c r="B5" s="7" t="n">
        <v>-4878</v>
      </c>
      <c r="C5" s="7" t="n">
        <v>-5684</v>
      </c>
    </row>
    <row r="6">
      <c r="A6" s="4" t="inlineStr">
        <is>
          <t>Amounts reclassified from accumulated other comprehensive loss, net of tax</t>
        </is>
      </c>
      <c r="B6" s="7" t="n">
        <v>3748</v>
      </c>
      <c r="C6" s="7" t="n">
        <v>2092</v>
      </c>
    </row>
    <row r="7">
      <c r="A7" s="4" t="inlineStr">
        <is>
          <t>Net current-period other comprehensive income (loss)</t>
        </is>
      </c>
      <c r="B7" s="7" t="n">
        <v>-1130</v>
      </c>
      <c r="C7" s="7" t="n">
        <v>-3592</v>
      </c>
    </row>
    <row r="8">
      <c r="A8" s="4" t="inlineStr">
        <is>
          <t>Accumulated other comprehensive loss, ending balance</t>
        </is>
      </c>
      <c r="B8" s="7" t="n">
        <v>-100119</v>
      </c>
      <c r="C8" s="7" t="n">
        <v>-98989</v>
      </c>
      <c r="D8" s="6" t="n">
        <v>-95397</v>
      </c>
    </row>
    <row r="9">
      <c r="A9" s="4" t="inlineStr">
        <is>
          <t>Other comprehensive income (loss) before reclassifications, tax amount</t>
        </is>
      </c>
      <c r="B9" s="7" t="n">
        <v>-23</v>
      </c>
      <c r="C9" s="7" t="n">
        <v>-77</v>
      </c>
      <c r="D9" s="7" t="n">
        <v>-22</v>
      </c>
    </row>
    <row r="10">
      <c r="A10" s="4" t="inlineStr">
        <is>
          <t>Defined Benefit Pension Items</t>
        </is>
      </c>
    </row>
    <row r="11">
      <c r="A11" s="3" t="inlineStr">
        <is>
          <t>Accumulated Other Comprehensive Income (Loss) [Roll Forward]</t>
        </is>
      </c>
    </row>
    <row r="12">
      <c r="A12" s="4" t="inlineStr">
        <is>
          <t>Accumulated other comprehensive loss, beginning balance</t>
        </is>
      </c>
      <c r="B12" s="7" t="n">
        <v>-98734</v>
      </c>
      <c r="C12" s="7" t="n">
        <v>-95365</v>
      </c>
    </row>
    <row r="13">
      <c r="A13" s="4" t="inlineStr">
        <is>
          <t>Other comprehensive income (loss) before reclassifications, net of tax</t>
        </is>
      </c>
      <c r="B13" s="7" t="n">
        <v>-4803</v>
      </c>
      <c r="C13" s="7" t="n">
        <v>-5461</v>
      </c>
    </row>
    <row r="14">
      <c r="A14" s="4" t="inlineStr">
        <is>
          <t>Amounts reclassified from accumulated other comprehensive loss, net of tax</t>
        </is>
      </c>
      <c r="B14" s="7" t="n">
        <v>3748</v>
      </c>
      <c r="C14" s="7" t="n">
        <v>2092</v>
      </c>
    </row>
    <row r="15">
      <c r="A15" s="4" t="inlineStr">
        <is>
          <t>Net current-period other comprehensive income (loss)</t>
        </is>
      </c>
      <c r="B15" s="7" t="n">
        <v>-1055</v>
      </c>
      <c r="C15" s="7" t="n">
        <v>-3369</v>
      </c>
    </row>
    <row r="16">
      <c r="A16" s="4" t="inlineStr">
        <is>
          <t>Accumulated other comprehensive loss, ending balance</t>
        </is>
      </c>
      <c r="B16" s="7" t="n">
        <v>-99789</v>
      </c>
      <c r="C16" s="7" t="n">
        <v>-98734</v>
      </c>
      <c r="D16" s="7" t="n">
        <v>-95365</v>
      </c>
    </row>
    <row r="17">
      <c r="A17" s="4" t="inlineStr">
        <is>
          <t>Other comprehensive income (loss) before reclassifications, tax amount</t>
        </is>
      </c>
      <c r="B17" s="7" t="n">
        <v>-1492</v>
      </c>
      <c r="C17" s="7" t="n">
        <v>-1874</v>
      </c>
    </row>
    <row r="18">
      <c r="A18" s="4" t="inlineStr">
        <is>
          <t>Amounts reclassified from AOCI, tax amount</t>
        </is>
      </c>
      <c r="B18" s="7" t="n">
        <v>1164</v>
      </c>
      <c r="C18" s="7" t="n">
        <v>718</v>
      </c>
    </row>
    <row r="19">
      <c r="A19" s="4" t="inlineStr">
        <is>
          <t>Other</t>
        </is>
      </c>
    </row>
    <row r="20">
      <c r="A20" s="3" t="inlineStr">
        <is>
          <t>Accumulated Other Comprehensive Income (Loss) [Roll Forward]</t>
        </is>
      </c>
    </row>
    <row r="21">
      <c r="A21" s="4" t="inlineStr">
        <is>
          <t>Accumulated other comprehensive loss, beginning balance</t>
        </is>
      </c>
      <c r="B21" s="7" t="n">
        <v>-255</v>
      </c>
      <c r="C21" s="7" t="n">
        <v>-32</v>
      </c>
    </row>
    <row r="22">
      <c r="A22" s="4" t="inlineStr">
        <is>
          <t>Other comprehensive income (loss) before reclassifications, net of tax</t>
        </is>
      </c>
      <c r="B22" s="7" t="n">
        <v>-75</v>
      </c>
      <c r="C22" s="7" t="n">
        <v>-223</v>
      </c>
    </row>
    <row r="23">
      <c r="A23" s="4" t="inlineStr">
        <is>
          <t>Amounts reclassified from accumulated other comprehensive loss, net of tax</t>
        </is>
      </c>
      <c r="B23" s="7" t="n">
        <v>0</v>
      </c>
      <c r="C23" s="7" t="n">
        <v>0</v>
      </c>
    </row>
    <row r="24">
      <c r="A24" s="4" t="inlineStr">
        <is>
          <t>Net current-period other comprehensive income (loss)</t>
        </is>
      </c>
      <c r="B24" s="7" t="n">
        <v>-75</v>
      </c>
      <c r="C24" s="7" t="n">
        <v>-223</v>
      </c>
    </row>
    <row r="25">
      <c r="A25" s="4" t="inlineStr">
        <is>
          <t>Accumulated other comprehensive loss, ending balance</t>
        </is>
      </c>
      <c r="B25" s="7" t="n">
        <v>-330</v>
      </c>
      <c r="C25" s="7" t="n">
        <v>-255</v>
      </c>
      <c r="D25" s="6" t="n">
        <v>-32</v>
      </c>
    </row>
    <row r="26">
      <c r="A26" s="4" t="inlineStr">
        <is>
          <t>Other comprehensive income (loss) before reclassifications, tax amount</t>
        </is>
      </c>
      <c r="B26" s="6" t="n">
        <v>-23</v>
      </c>
      <c r="C26" s="6" t="n">
        <v>-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35:11Z</dcterms:created>
  <dcterms:modified xmlns:dcterms="http://purl.org/dc/terms/" xmlns:xsi="http://www.w3.org/2001/XMLSchema-instance" xsi:type="dcterms:W3CDTF">2021-02-26T15:35:11Z</dcterms:modified>
</cp:coreProperties>
</file>